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Policies and Pr" sheetId="8" state="visible" r:id="rId8"/>
    <sheet xmlns:r="http://schemas.openxmlformats.org/officeDocument/2006/relationships" name="Cybersecurity Risk Management a" sheetId="9" state="visible" r:id="rId9"/>
    <sheet xmlns:r="http://schemas.openxmlformats.org/officeDocument/2006/relationships" name="Organization and Business Descr" sheetId="10" state="visible" r:id="rId10"/>
    <sheet xmlns:r="http://schemas.openxmlformats.org/officeDocument/2006/relationships" name="Summary of Significant Accounti" sheetId="11" state="visible" r:id="rId11"/>
    <sheet xmlns:r="http://schemas.openxmlformats.org/officeDocument/2006/relationships" name="Accounts Receivable, net" sheetId="12" state="visible" r:id="rId12"/>
    <sheet xmlns:r="http://schemas.openxmlformats.org/officeDocument/2006/relationships" name="Contract Assets_(Liabilities)" sheetId="13" state="visible" r:id="rId13"/>
    <sheet xmlns:r="http://schemas.openxmlformats.org/officeDocument/2006/relationships" name="Prepayments and Other Current A" sheetId="14" state="visible" r:id="rId14"/>
    <sheet xmlns:r="http://schemas.openxmlformats.org/officeDocument/2006/relationships" name="Property, plant and equipment, " sheetId="15" state="visible" r:id="rId15"/>
    <sheet xmlns:r="http://schemas.openxmlformats.org/officeDocument/2006/relationships" name="Investment under equity method" sheetId="16" state="visible" r:id="rId16"/>
    <sheet xmlns:r="http://schemas.openxmlformats.org/officeDocument/2006/relationships" name="Leases" sheetId="17" state="visible" r:id="rId17"/>
    <sheet xmlns:r="http://schemas.openxmlformats.org/officeDocument/2006/relationships" name="Accrued Expenses and Other Curr" sheetId="18" state="visible" r:id="rId18"/>
    <sheet xmlns:r="http://schemas.openxmlformats.org/officeDocument/2006/relationships" name="Bank Borrowings" sheetId="19" state="visible" r:id="rId19"/>
    <sheet xmlns:r="http://schemas.openxmlformats.org/officeDocument/2006/relationships" name="Income Taxes" sheetId="20" state="visible" r:id="rId20"/>
    <sheet xmlns:r="http://schemas.openxmlformats.org/officeDocument/2006/relationships" name="Related Party Balance and Trans" sheetId="21" state="visible" r:id="rId21"/>
    <sheet xmlns:r="http://schemas.openxmlformats.org/officeDocument/2006/relationships" name="Shareholders_ Equity"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Organization and Business Des_2" sheetId="27" state="visible" r:id="rId27"/>
    <sheet xmlns:r="http://schemas.openxmlformats.org/officeDocument/2006/relationships" name="Summary of Significant Accoun_3" sheetId="28" state="visible" r:id="rId28"/>
    <sheet xmlns:r="http://schemas.openxmlformats.org/officeDocument/2006/relationships" name="Accounts Receivable, net (Table" sheetId="29" state="visible" r:id="rId29"/>
    <sheet xmlns:r="http://schemas.openxmlformats.org/officeDocument/2006/relationships" name="Contract Assets_(Liabilities) (" sheetId="30" state="visible" r:id="rId30"/>
    <sheet xmlns:r="http://schemas.openxmlformats.org/officeDocument/2006/relationships" name="Prepayments and Other Current_2" sheetId="31" state="visible" r:id="rId31"/>
    <sheet xmlns:r="http://schemas.openxmlformats.org/officeDocument/2006/relationships" name="Property, plant and equipment_2" sheetId="32" state="visible" r:id="rId32"/>
    <sheet xmlns:r="http://schemas.openxmlformats.org/officeDocument/2006/relationships" name="Investment under equity method " sheetId="33" state="visible" r:id="rId33"/>
    <sheet xmlns:r="http://schemas.openxmlformats.org/officeDocument/2006/relationships" name="Leases (Tables)" sheetId="34" state="visible" r:id="rId34"/>
    <sheet xmlns:r="http://schemas.openxmlformats.org/officeDocument/2006/relationships" name="Accrued Expenses and Other Cu_2" sheetId="35" state="visible" r:id="rId35"/>
    <sheet xmlns:r="http://schemas.openxmlformats.org/officeDocument/2006/relationships" name="Bank Borrowings (Tables)" sheetId="36" state="visible" r:id="rId36"/>
    <sheet xmlns:r="http://schemas.openxmlformats.org/officeDocument/2006/relationships" name="Income Taxes (Tables)" sheetId="37" state="visible" r:id="rId37"/>
    <sheet xmlns:r="http://schemas.openxmlformats.org/officeDocument/2006/relationships" name="Related Party Balance and Tra_2" sheetId="38" state="visible" r:id="rId38"/>
    <sheet xmlns:r="http://schemas.openxmlformats.org/officeDocument/2006/relationships" name="Commitments and Contingencies (" sheetId="39" state="visible" r:id="rId39"/>
    <sheet xmlns:r="http://schemas.openxmlformats.org/officeDocument/2006/relationships" name="Segment Reporting (Tables)" sheetId="40" state="visible" r:id="rId40"/>
    <sheet xmlns:r="http://schemas.openxmlformats.org/officeDocument/2006/relationships" name="Schedule of Consolidated Financ" sheetId="41" state="visible" r:id="rId41"/>
    <sheet xmlns:r="http://schemas.openxmlformats.org/officeDocument/2006/relationships" name="Organization and Business Des_3" sheetId="42" state="visible" r:id="rId42"/>
    <sheet xmlns:r="http://schemas.openxmlformats.org/officeDocument/2006/relationships" name="Schedule of Property Plant and " sheetId="43" state="visible" r:id="rId43"/>
    <sheet xmlns:r="http://schemas.openxmlformats.org/officeDocument/2006/relationships" name="Schedule of Timing of Revenue R" sheetId="44" state="visible" r:id="rId44"/>
    <sheet xmlns:r="http://schemas.openxmlformats.org/officeDocument/2006/relationships" name="Schedule of Major Revenue (Deta" sheetId="45" state="visible" r:id="rId45"/>
    <sheet xmlns:r="http://schemas.openxmlformats.org/officeDocument/2006/relationships" name="Summary of Significant Accoun_4" sheetId="46" state="visible" r:id="rId46"/>
    <sheet xmlns:r="http://schemas.openxmlformats.org/officeDocument/2006/relationships" name="Schedule of Accounts Receivable" sheetId="47" state="visible" r:id="rId47"/>
    <sheet xmlns:r="http://schemas.openxmlformats.org/officeDocument/2006/relationships" name="Schedule of Allowance for Accou" sheetId="48" state="visible" r:id="rId48"/>
    <sheet xmlns:r="http://schemas.openxmlformats.org/officeDocument/2006/relationships" name="Schedule of Contract Assets (De" sheetId="49" state="visible" r:id="rId49"/>
    <sheet xmlns:r="http://schemas.openxmlformats.org/officeDocument/2006/relationships" name="Schedule of Allowance for Contr" sheetId="50" state="visible" r:id="rId50"/>
    <sheet xmlns:r="http://schemas.openxmlformats.org/officeDocument/2006/relationships" name="Schedule of Contract Liabilitie" sheetId="51" state="visible" r:id="rId51"/>
    <sheet xmlns:r="http://schemas.openxmlformats.org/officeDocument/2006/relationships" name="Schedule of Movement in Contrac" sheetId="52" state="visible" r:id="rId52"/>
    <sheet xmlns:r="http://schemas.openxmlformats.org/officeDocument/2006/relationships" name="Schedule of Prepayments and Oth" sheetId="53" state="visible" r:id="rId53"/>
    <sheet xmlns:r="http://schemas.openxmlformats.org/officeDocument/2006/relationships" name="Schedule of Property, Plant and" sheetId="54" state="visible" r:id="rId54"/>
    <sheet xmlns:r="http://schemas.openxmlformats.org/officeDocument/2006/relationships" name="Property, plant and equipment_3" sheetId="55" state="visible" r:id="rId55"/>
    <sheet xmlns:r="http://schemas.openxmlformats.org/officeDocument/2006/relationships" name="Schedule of Investment Under Eq" sheetId="56" state="visible" r:id="rId56"/>
    <sheet xmlns:r="http://schemas.openxmlformats.org/officeDocument/2006/relationships" name="Schedule of Finance Lease (Deta" sheetId="57" state="visible" r:id="rId57"/>
    <sheet xmlns:r="http://schemas.openxmlformats.org/officeDocument/2006/relationships" name="Schedule of Finance Lease Asset" sheetId="58" state="visible" r:id="rId58"/>
    <sheet xmlns:r="http://schemas.openxmlformats.org/officeDocument/2006/relationships" name="Schedule of Financing Lease Exp" sheetId="59" state="visible" r:id="rId59"/>
    <sheet xmlns:r="http://schemas.openxmlformats.org/officeDocument/2006/relationships" name="Schedule of Maturities of Lease" sheetId="60" state="visible" r:id="rId60"/>
    <sheet xmlns:r="http://schemas.openxmlformats.org/officeDocument/2006/relationships" name="Schedule of Weighted-Average Le" sheetId="61" state="visible" r:id="rId61"/>
    <sheet xmlns:r="http://schemas.openxmlformats.org/officeDocument/2006/relationships" name="Schedule of Operating Lease Lia" sheetId="62" state="visible" r:id="rId62"/>
    <sheet xmlns:r="http://schemas.openxmlformats.org/officeDocument/2006/relationships" name="Schedule of Operating Lease L_2" sheetId="63" state="visible" r:id="rId63"/>
    <sheet xmlns:r="http://schemas.openxmlformats.org/officeDocument/2006/relationships" name="Schedule of Operating Lease Act" sheetId="64" state="visible" r:id="rId64"/>
    <sheet xmlns:r="http://schemas.openxmlformats.org/officeDocument/2006/relationships" name="Schedule of Operating Lease Pay" sheetId="65" state="visible" r:id="rId65"/>
    <sheet xmlns:r="http://schemas.openxmlformats.org/officeDocument/2006/relationships" name="Leases (Details Narrative)" sheetId="66" state="visible" r:id="rId66"/>
    <sheet xmlns:r="http://schemas.openxmlformats.org/officeDocument/2006/relationships" name="Schedule of Accrued Expenses an" sheetId="67" state="visible" r:id="rId67"/>
    <sheet xmlns:r="http://schemas.openxmlformats.org/officeDocument/2006/relationships" name="Schedule of Bank Borrowings (De" sheetId="68" state="visible" r:id="rId68"/>
    <sheet xmlns:r="http://schemas.openxmlformats.org/officeDocument/2006/relationships" name="Schedule of Bank Borrowings Int" sheetId="69" state="visible" r:id="rId69"/>
    <sheet xmlns:r="http://schemas.openxmlformats.org/officeDocument/2006/relationships" name="Schedule of Maturities Bank Bor" sheetId="70" state="visible" r:id="rId70"/>
    <sheet xmlns:r="http://schemas.openxmlformats.org/officeDocument/2006/relationships" name="Bank Borrowings (Details Narrat" sheetId="71" state="visible" r:id="rId71"/>
    <sheet xmlns:r="http://schemas.openxmlformats.org/officeDocument/2006/relationships" name="Schedule of Relevant Tax Laws a" sheetId="72" state="visible" r:id="rId72"/>
    <sheet xmlns:r="http://schemas.openxmlformats.org/officeDocument/2006/relationships" name="Schedule of Reconciles Singapor" sheetId="73" state="visible" r:id="rId73"/>
    <sheet xmlns:r="http://schemas.openxmlformats.org/officeDocument/2006/relationships" name="Schedule of Deferred tax Assets" sheetId="74" state="visible" r:id="rId74"/>
    <sheet xmlns:r="http://schemas.openxmlformats.org/officeDocument/2006/relationships" name="Schedule of Accounts Receivab_2" sheetId="75" state="visible" r:id="rId75"/>
    <sheet xmlns:r="http://schemas.openxmlformats.org/officeDocument/2006/relationships" name="Schedule of Other Receivable Re" sheetId="76" state="visible" r:id="rId76"/>
    <sheet xmlns:r="http://schemas.openxmlformats.org/officeDocument/2006/relationships" name="Schedule of Due to Related Part" sheetId="77" state="visible" r:id="rId77"/>
    <sheet xmlns:r="http://schemas.openxmlformats.org/officeDocument/2006/relationships" name="Related Party Balance and Tra_3" sheetId="78" state="visible" r:id="rId78"/>
    <sheet xmlns:r="http://schemas.openxmlformats.org/officeDocument/2006/relationships" name="Shareholders_ Equity (Details N" sheetId="79" state="visible" r:id="rId79"/>
    <sheet xmlns:r="http://schemas.openxmlformats.org/officeDocument/2006/relationships" name="Schedule of Future Minimum Paym" sheetId="80" state="visible" r:id="rId80"/>
    <sheet xmlns:r="http://schemas.openxmlformats.org/officeDocument/2006/relationships" name="Commitments and Contingencies_2" sheetId="81" state="visible" r:id="rId81"/>
    <sheet xmlns:r="http://schemas.openxmlformats.org/officeDocument/2006/relationships" name="Schedule of Segment (Details)" sheetId="82" state="visible" r:id="rId82"/>
    <sheet xmlns:r="http://schemas.openxmlformats.org/officeDocument/2006/relationships" name="Subsequent Events (Details Narr" sheetId="83" state="visible" r:id="rId83"/>
  </sheets>
  <definedNames/>
  <calcPr calcId="124519" fullCalcOnLoad="1"/>
</workbook>
</file>

<file path=xl/styles.xml><?xml version="1.0" encoding="utf-8"?>
<styleSheet xmlns="http://schemas.openxmlformats.org/spreadsheetml/2006/main">
  <numFmts count="6">
    <numFmt numFmtId="164" formatCode="_(&quot;$ &quot;#,##0.000_);_(&quot;$ &quot;(#,##0.000)"/>
    <numFmt numFmtId="165" formatCode="_(&quot;$ &quot;#,##0_);_(&quot;$ &quot;(#,##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12 Months Ended</t>
        </is>
      </c>
    </row>
    <row r="2">
      <c r="B2" s="2" t="inlineStr">
        <is>
          <t>Dec. 31, 2024 $ / shares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4</t>
        </is>
      </c>
    </row>
    <row r="11">
      <c r="A11" s="4" t="inlineStr">
        <is>
          <t>Document Fiscal Period Focus</t>
        </is>
      </c>
      <c r="B11" s="4" t="inlineStr">
        <is>
          <t>FY</t>
        </is>
      </c>
    </row>
    <row r="12">
      <c r="A12" s="4" t="inlineStr">
        <is>
          <t>Document Fiscal Year Focus</t>
        </is>
      </c>
      <c r="B12" s="4" t="inlineStr">
        <is>
          <t>2024</t>
        </is>
      </c>
    </row>
    <row r="13">
      <c r="A13" s="4" t="inlineStr">
        <is>
          <t>Current Fiscal Year End Date</t>
        </is>
      </c>
      <c r="B13" s="4" t="inlineStr">
        <is>
          <t>--12-31</t>
        </is>
      </c>
    </row>
    <row r="14">
      <c r="A14" s="4" t="inlineStr">
        <is>
          <t>Entity File Number</t>
        </is>
      </c>
      <c r="B14" s="4" t="inlineStr">
        <is>
          <t>333-283619</t>
        </is>
      </c>
    </row>
    <row r="15">
      <c r="A15" s="4" t="inlineStr">
        <is>
          <t>Entity Registrant Name</t>
        </is>
      </c>
      <c r="B15" s="4" t="inlineStr">
        <is>
          <t>FBS Global
Limited</t>
        </is>
      </c>
    </row>
    <row r="16">
      <c r="A16" s="4" t="inlineStr">
        <is>
          <t>Entity Central Index Key</t>
        </is>
      </c>
      <c r="B16" s="4" t="inlineStr">
        <is>
          <t>0001938534</t>
        </is>
      </c>
    </row>
    <row r="17">
      <c r="A17" s="4" t="inlineStr">
        <is>
          <t>Entity Incorporation, State or Country Code</t>
        </is>
      </c>
      <c r="B17" s="4" t="inlineStr">
        <is>
          <t>E9</t>
        </is>
      </c>
    </row>
    <row r="18">
      <c r="A18" s="4" t="inlineStr">
        <is>
          <t>Entity Address, Address Line One</t>
        </is>
      </c>
      <c r="B18" s="4" t="inlineStr">
        <is>
          <t>74 Tagore Lane</t>
        </is>
      </c>
    </row>
    <row r="19">
      <c r="A19" s="4" t="inlineStr">
        <is>
          <t>Entity Address, City or Town</t>
        </is>
      </c>
      <c r="B19" s="4" t="inlineStr">
        <is>
          <t>#02-00 Sindo Industrial Estate</t>
        </is>
      </c>
    </row>
    <row r="20">
      <c r="A20" s="4" t="inlineStr">
        <is>
          <t>Entity Address, Country</t>
        </is>
      </c>
      <c r="B20" s="4" t="inlineStr">
        <is>
          <t>SG</t>
        </is>
      </c>
    </row>
    <row r="21">
      <c r="A21" s="4" t="inlineStr">
        <is>
          <t>Entity Address, Postal Zip Code</t>
        </is>
      </c>
      <c r="B21" s="4" t="inlineStr">
        <is>
          <t>787498</t>
        </is>
      </c>
    </row>
    <row r="22">
      <c r="A22" s="4" t="inlineStr">
        <is>
          <t>Title of 12(b) Security</t>
        </is>
      </c>
      <c r="B22" s="4" t="inlineStr">
        <is>
          <t>Ordinary shares, par value US$0.001 per share</t>
        </is>
      </c>
    </row>
    <row r="23">
      <c r="A23" s="4" t="inlineStr">
        <is>
          <t>Trading Symbol</t>
        </is>
      </c>
      <c r="B23" s="4" t="inlineStr">
        <is>
          <t>FBGL</t>
        </is>
      </c>
    </row>
    <row r="24">
      <c r="A24" s="4" t="inlineStr">
        <is>
          <t>Security Exchange Name</t>
        </is>
      </c>
      <c r="B24" s="4" t="inlineStr">
        <is>
          <t>NASDAQ</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No</t>
        </is>
      </c>
    </row>
    <row r="28">
      <c r="A28" s="4" t="inlineStr">
        <is>
          <t>Entity Interactive Data Current</t>
        </is>
      </c>
      <c r="B28" s="4" t="inlineStr">
        <is>
          <t>Yes</t>
        </is>
      </c>
    </row>
    <row r="29">
      <c r="A29" s="4" t="inlineStr">
        <is>
          <t>Entity Filer Category</t>
        </is>
      </c>
      <c r="B29" s="4" t="inlineStr">
        <is>
          <t>Non-accelerated Filer</t>
        </is>
      </c>
    </row>
    <row r="30">
      <c r="A30" s="4" t="inlineStr">
        <is>
          <t>Entity Emerging Growth Company</t>
        </is>
      </c>
      <c r="B30" s="4" t="inlineStr">
        <is>
          <t>true</t>
        </is>
      </c>
    </row>
    <row r="31">
      <c r="A31" s="4" t="inlineStr">
        <is>
          <t>Elected Not To Use the Extended Transition Period</t>
        </is>
      </c>
      <c r="B31" s="4" t="inlineStr">
        <is>
          <t>false</t>
        </is>
      </c>
    </row>
    <row r="32">
      <c r="A32" s="4" t="inlineStr">
        <is>
          <t>Document Accounting Standard</t>
        </is>
      </c>
      <c r="B32" s="4" t="inlineStr">
        <is>
          <t>U.S. GAAP</t>
        </is>
      </c>
    </row>
    <row r="33">
      <c r="A33" s="4" t="inlineStr">
        <is>
          <t>Entity Shell Company</t>
        </is>
      </c>
      <c r="B33" s="4" t="inlineStr">
        <is>
          <t>false</t>
        </is>
      </c>
    </row>
    <row r="34">
      <c r="A34" s="4" t="inlineStr">
        <is>
          <t>Entity Common Stock, Shares Outstanding | shares</t>
        </is>
      </c>
      <c r="B34" s="5" t="n">
        <v>11250000</v>
      </c>
    </row>
    <row r="35">
      <c r="A35" s="4" t="inlineStr">
        <is>
          <t>Entity Listing, Par Value Per Share | $ / shares</t>
        </is>
      </c>
      <c r="B35" s="6" t="n">
        <v>0.001</v>
      </c>
    </row>
    <row r="36">
      <c r="A36" s="4" t="inlineStr">
        <is>
          <t>ICFR Auditor Attestation Flag</t>
        </is>
      </c>
      <c r="B36" s="4" t="inlineStr">
        <is>
          <t>false</t>
        </is>
      </c>
    </row>
    <row r="37">
      <c r="A37" s="4" t="inlineStr">
        <is>
          <t>Document Financial Statement Error Correction [Flag]</t>
        </is>
      </c>
      <c r="B37" s="4" t="inlineStr">
        <is>
          <t>false</t>
        </is>
      </c>
    </row>
    <row r="38">
      <c r="A38" s="4" t="inlineStr">
        <is>
          <t>Cybersecurity Risk Management Processes for Assessing, Identifying, and Managing Threats [Text Block]</t>
        </is>
      </c>
      <c r="B38" s="4" t="inlineStr">
        <is>
          <t>The Company has adopted a Cybersecurity Policy governing the establishment
and application of certain procedures and safeguards to identify potential cybersecurity risks and, in the event of a cybersecurity breach,
the protocol for disclosing to the Securities and Exchange Commission, including possible remedies. We review cybersecurity risk as part
of our overall risk-management program. This ensures that cybersecurity risk management remains a meaningful priority in our business
strategy and operations. Our risk management strategy for cybersecurity generally includes:</t>
        </is>
      </c>
    </row>
    <row r="39">
      <c r="A39" s="4" t="inlineStr">
        <is>
          <t>Auditor Firm ID</t>
        </is>
      </c>
      <c r="B39" s="4" t="inlineStr">
        <is>
          <t>5395</t>
        </is>
      </c>
    </row>
    <row r="40">
      <c r="A40" s="4" t="inlineStr">
        <is>
          <t>Auditor Opinion [Text Block]</t>
        </is>
      </c>
      <c r="B40" s="4" t="inlineStr">
        <is>
          <t>We have audited the accompanying consolidated balance
sheets of FBS Global Limited (the “Company”) as of December 31, 2023 and 2024, the related consolidated statements of operations
and comprehensive income (loss), changes in stockholders’ equity and cash flows for each of the years in the three-year period ended
December 31, 2024, and the related notes (collectively referred to as the “financial statements”). In our opinion, the financial
statements present fairly, in all material respects, the financial position of the Company as of December 31, 2023 and 2024, and the results
of its operations and its cash flows for each of the years in the three-year period ended December 31, 2024, in conformity with accounting
principles generally accepted in the United States of America</t>
        </is>
      </c>
    </row>
    <row r="41">
      <c r="A41" s="4" t="inlineStr">
        <is>
          <t>Auditor Name</t>
        </is>
      </c>
      <c r="B41" s="4" t="inlineStr">
        <is>
          <t>Marcum Asia CPAs LLP</t>
        </is>
      </c>
    </row>
    <row r="42">
      <c r="A42" s="4" t="inlineStr">
        <is>
          <t>Auditor Location</t>
        </is>
      </c>
      <c r="B42" s="4" t="inlineStr">
        <is>
          <t>New York, New York</t>
        </is>
      </c>
    </row>
    <row r="43">
      <c r="A43" s="4" t="inlineStr">
        <is>
          <t>Business Contact [Member]</t>
        </is>
      </c>
      <c r="B43" s="4" t="inlineStr">
        <is>
          <t xml:space="preserve"> </t>
        </is>
      </c>
    </row>
    <row r="44">
      <c r="A44" s="3" t="inlineStr">
        <is>
          <t>Entity Addresses [Line Items]</t>
        </is>
      </c>
      <c r="B44" s="4" t="inlineStr">
        <is>
          <t xml:space="preserve"> </t>
        </is>
      </c>
    </row>
    <row r="45">
      <c r="A45" s="4" t="inlineStr">
        <is>
          <t>Entity Address, Address Line One</t>
        </is>
      </c>
      <c r="B45" s="4" t="inlineStr">
        <is>
          <t>74 Tagore Lane</t>
        </is>
      </c>
    </row>
    <row r="46">
      <c r="A46" s="4" t="inlineStr">
        <is>
          <t>Entity Address, City or Town</t>
        </is>
      </c>
      <c r="B46" s="4" t="inlineStr">
        <is>
          <t>#02-00 Sindo Industrial Estate</t>
        </is>
      </c>
    </row>
    <row r="47">
      <c r="A47" s="4" t="inlineStr">
        <is>
          <t>Entity Address, Country</t>
        </is>
      </c>
      <c r="B47" s="4" t="inlineStr">
        <is>
          <t>SG</t>
        </is>
      </c>
    </row>
    <row r="48">
      <c r="A48" s="4" t="inlineStr">
        <is>
          <t>Entity Address, Postal Zip Code</t>
        </is>
      </c>
      <c r="B48" s="4" t="inlineStr">
        <is>
          <t>787498</t>
        </is>
      </c>
    </row>
    <row r="49">
      <c r="A49" s="4" t="inlineStr">
        <is>
          <t>City Area Code</t>
        </is>
      </c>
      <c r="B49" s="4" t="inlineStr">
        <is>
          <t>+65</t>
        </is>
      </c>
    </row>
    <row r="50">
      <c r="A50" s="4" t="inlineStr">
        <is>
          <t>Local Phone Number</t>
        </is>
      </c>
      <c r="B50" s="4" t="inlineStr">
        <is>
          <t>62857781</t>
        </is>
      </c>
    </row>
    <row r="51">
      <c r="A51" s="4" t="inlineStr">
        <is>
          <t>Contact Personnel Name</t>
        </is>
      </c>
      <c r="B51" s="4" t="inlineStr">
        <is>
          <t>Kelvin Ang</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Business Description</t>
        </is>
      </c>
      <c r="B1" s="2" t="inlineStr">
        <is>
          <t>12 Months Ended</t>
        </is>
      </c>
    </row>
    <row r="2">
      <c r="B2" s="2" t="inlineStr">
        <is>
          <t>Dec. 31, 2024</t>
        </is>
      </c>
    </row>
    <row r="3">
      <c r="A3" s="3" t="inlineStr">
        <is>
          <t>Accounting Policies [Abstract]</t>
        </is>
      </c>
      <c r="B3" s="4" t="inlineStr">
        <is>
          <t xml:space="preserve"> </t>
        </is>
      </c>
    </row>
    <row r="4">
      <c r="A4" s="4" t="inlineStr">
        <is>
          <t>Organization and Business Description</t>
        </is>
      </c>
      <c r="B4" s="4" t="inlineStr">
        <is>
          <t xml:space="preserve">1. Organization and Business Description Organization and Nature
of Operations FBS Global Limited is a holding company
which was incorporated on March 10, 2022 under the laws of Cayman Islands as an exempted company with limited liability (“FBS Cayman”
or “the Company”). It is a holding company with no business operation. FBS Cayman owns 100 100 From the beginning as a construction company
since 1996, FBS SG has developed into a premier integrated engineering company that provides a full suite of construction and engineering
services. These services include the supply of building materials and precast concrete components, recycling of construction and industrial
wastes, research, and development, as well as pavement consultancy services. The Company is an established interior design and build (also
referred to as “fit-out”) specialist in Singapore with a track record of over 20 years in institutional, residential, commercial
and industrial building projects. The Company’s scope of services comprises design, supply and installation of ceilings, partitions,
timber deck, carpet, lead lining, acoustic wall panel, built-in furnishing, carpentry and mechanical &amp; electrical services of a building.
The Company also undertakes main construction and building works projects. A reorganization of the Company’s
legal structure was completed on August 2, 2022. The reorganization involved the incorporation of FBS Cayman, and its wholly-owned subsidiaries,
SEDL; and the transfer of all equity ownership of FBS SG to SEDL from the former shareholders of FBS SG. In consideration of the transfer,
the Company issued 11,250,000 0.001 On August 2, 2022, the former shareholders
transferred their 100 100 100 On February 7, 2025, the Company closed
its Initial Public Offering (“IPO”) of 2,250,000 4.50 10,125,000 The transactions were between entities under
common control, and therefore accounted for in a manner similar to the pooling-of-interest method. Under the pooling-of-interests method,
combination between two businesses under common control is accounted for at carrying amounts with retrospective adjustment of prior period
financial statements, and the equity accounts of the combining entities are combined and the difference between the consideration paid
and the net assets acquired is reflected as an equity transaction (i.e., distribution to parent company). As opposed to the purchase method
of accounting, no intangible assets are recognized in the transaction, and no goodwill is recognized as a result of the reorganization. The accompanying consolidated financial
statements reflect the activities of FBS Cayman and the following entity: Schedule
of Consolidated Financial Statements Reflect the Activities of FBS Cayman
Subsidiary Date
of Incorporation Jurisdiction
of Formation Percentage
of direct/indirect Economic Ownership Principal
Activities
Success
Elite Development February 22, 2022 BVI 100 Investment
Holding Company
Finebuild
Systems Pte Ltd (“FBS SG”) March 09, 1996 Singapore 100 General
Contractors Building construction including major upgrading works FBS GLOBAL LIMITED Notes to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Liquidity In assessing the Company’s liquidity,
the Company monitors and analyzes its cash on-hand and its operating and capital expenditure commitments. The Company’s liquidity
needs are to meet its working capital requirements, operating expenses and capital expenditure obligations. The Company engages in providing a full
suite of construction and engineering services. The Company’s business is capital intensive. Working deficit was approximately SGD
1,400,000 1,100,000 1,200,000 3,000,000 2,200,000 2,800,000 2,200,000 3,700,000 2,700,000 2,250,000 4.50 10,130,000 8,800,000 In addition, the Company will
need to maintain its operating costs at a level through strict cost control and budget to ensure operating costs are minimized and will
not exceed such aforementioned sources of funds to continue as a going concern for a period within 12 months after the issuance of its
consolidated financial statements. Based on the above considerations, management
is of the opinion that the Company has sufficient funds to meet its working capital requirements and debt obligations as they become due.
However, there is no assurance that management will be successful in their plans. There are a number of factors that could potentially
arise that could undermine the Company’s plans, such as changes in the demand for its services, economic conditions, competitive
pricing in the construction industry, its operating results continuing to make profit and its bank and shareholders being able to provide
continued financial support. Basis of Presentation and Consolidation The consolidated financial statements have
been prepared in accordance with accounting principles generally accepted in the United States of America (“U.S. GAAP”) and
pursuant to the rules and regulations of the Securities Exchange Commission (“SEC”) The consolidated financial statements include
the financial statements of the Company and its wholly owned subsidiary. All intercompany transactions and balances among the Company
and its subsidiary have been eliminated upon consolidation. FBS GLOBAL LIMITED Notes to Consolidated Financial Statements Use of Estimates and Assumptions The preparation of consolidated financial
statements in conformity with U.S. GAAP requires the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nd judgments are based on historical information, information that
is currently available to the Company and on various other assumptions that the Company believes to be reasonable under the circumstances.
Significant estimates required to be made by management, include, but are not limited to revenue recognition. Actual results could differ
from those estimates. Foreign Currency Translation and transaction The Company uses Singapore Dollars (“SGD”)
as its reporting currency. The functional currency of the Company in Cayman and British Virgin Island is U.S. dollar and the subsidiary
which incorporate in Singapore is Singapore Dollars which are their respective local currencies based on the criteria of ASC 830, “Foreign
Currency Matters”. Monetary assets and liabilities denominated
in currencies other than the functional currency are translated into the functional currency at the rates of exchange in place at the
balance sheet date. Transactions in currencies other than the functional currency during the year are converted into the functional currency
at the applicable rates of exchange prevailing when the transactions occurred. Transaction gains and losses are recognized in the consolidated
statement of operations and comprehensive income (loss). Assets and liabilities of the Company translated
from their respective functional currencies to the reporting currency at the exchange rates at the balance sheet dates, equity accounts
are translated at historical exchange rates and revenues and expenses are translated at the average exchange rates in effect during the
reporting period. The resulting foreign currency translation adjustment are recorded in other comprehensive income. Convenience translation Translations of balances in the consolidated
balance sheets, consolidated statements of income and consolidated statements of cash flows from SGD into USD as of and for the year ended
December 31, 2024 are solely for the convenience of the reader and were calculated at the rate of SGD 1.00 0.75 Fair Value of Financial Instruments The fair value of a financial instrument
is defined as the exchange price that would be received from an asset or paid to transfer a liability (as exit price) in the principal
or most advantageous market for the asset or liability in an orderly transaction between market participants at the measurement date.
The carrying amounts of financial assets and liabilities, such as cash, accounts receivable, prepayments and other current assets, accounts
payable, and other current liabilities, approximate their fair values because of the short maturity of these instruments and market rates
of interest.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Level 1 - Quoted prices in active markets for identical assets and liabilities. FBS GLOBAL LIMITED Notes to Consolidated Financial Statements
Level 2 - Quoted prices in active markets for similar assets and liabilities, or other inputs that are observable for the asset or liability, either directly or indirectly, for substantially the full term of the financial instrument.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considers the carrying amount
of its financial assets and liabilities, which consist primarily of cash, accounts receivable, income tax recoverable and other current
assets, accounts payable, taxes payable, bank borrowing, lease liabilities, due to related parties, accrued expenses and other current
liabilities approximate the fair value of the respective assets and liabilities as of December 31, 2023 and 2024 due to their short-term
nature. Cash and Restricted Cash Cash includes cash on hand and demand deposits
in accounts maintained with commercial banks that can be added or withdrawn without limitation and have original maturities of less than
three months. The Company maintains the bank accounts in Singapore. Cash balances in bank accounts in Singapore with maximum amount of
SGD 75,000 Restricted cash consisted of deposit which
is required to be withheld in the bank by the Company to compensate the customer in case of breach of contract. Accounts Receivable, net Accounts receivables are recognized and
carried at original invoiced amount. From January 1, 2023, the Company adopted ASU 2016-13 Financial Instruments - Credit Losses (ASC
Topic 326): Measurement of Credit Losses on Financial Instruments, which replaced the incurred loss methodology with an expected loss
methodology that is referred to as the current expected credit loss (“CECL”) methodology. The measurement of expected credit
losses under CECL is applicable to financial assets measured at amortized cost, including accounts receivable. The Company adopted ASC Topic 326 using
the modified retrospective method in scope of the standard. Results for reporting periods beginning after January 1, 2023 are presented
under ASC Topic 326, while prior period amounts continue to be reported in accordance with previously applicable GAAP. Upon adoption, the Company recorded nil
allowance for credit losses. The Company uses simplified flow rate matrix
approach to estimate expected credit losses for the accounts receivable. The allowance for credit losses is estimated for accounts receivable
that share similar risk characteristics based on a collective assessment using a combination of measurement models and management judgment.
The approach considers factors including historical ageing schedule and forward-looking macroeconomic conditions. Prepayments Prepayments represent advance payments made
to the service providers for future services. Prepayments are short-term in nature and are reviewed periodically to determine whether
their carrying value has become impaired. The Company considers the assets to be impaired if the realizability of the prepayments becomes
doubtful. As of December 31, 2023 and 2024, there was no allowance recorded as the Company considers all of the prepayments fully realizable. FBS GLOBAL LIMITED Notes to Consolidated Financial Statements Other receivables – related
parties Other receivables - related parties represent
amounts owed to a company by its related parties. Related parties can include affiliated companies, parent companies, subsidiaries, directors,
officers, or shareholders. The Company considers the assets to be impaired if the realizability of the receivables becomes doubtful. From January 1, 2023, the Company adopted
ASU 2016-13 Financial Instruments - Credit Losses (ASC Topic 326): Measurement of Credit Losses on Financial Instruments, which replaced
the incurred loss methodology with an expected loss methodology that is referred to as the current expected credit loss (“CECL”)
methodology. The measurement of expected credit losses under CECL is applicable to financial assets measured at amortized cost, including
Other receivables – related parties. Upon adoption, the Company recorded nil
allowance for credit losses. Lease On January 1, 2020, the Company adopted
ASU 2016-02 Leases (Topic 842) (“Topic 842”) issued by the FASB, using the modified retrospective transition method. The Company
has elected the package of practical expedients permitted which allows the Company not to reassess the following at adoption date: (i) whether any expired or existing contracts
are or contains a lease, (ii) the lease classification for any expired or existing leases, and (iii) initial direct costs for any expired
or existing leases (i.e. whether those costs qualify for capitalization under ASU 2016-02). The Company also elected the short-term lease
exemption for certain classes of underlying assets including office space, warehouses and equipment, with a lease term of 12 months or
less. The Company determines whether an arrangement
is or contain a lease at inception. The Company classifies a lease as a finance lease when the lease meets any of the following criteria
at lease commencement:
a. The lease transfers ownership of the underlying asset to the lessee by the end of the lease term;
b. The lease grants the lessee an option to purchase the underlying asset that the lessee is reasonably certain to exercise;
c. The lease term is for the major part of the remaining economic life of the underlying asset;
d. The present value of the sum of the lease payments and any residual value guaranteed by the lessee that is not already reflected in the lease payments in accordance with ASC 842 paragraph 842-10-30-5(f) equals or exceeds substantially all of the fair value of the underlying asset;
e. The underlying asset is of such a specialized nature that it is expected to have no alternative use to the lessor at the end of the lease term. All leases of the Company are currently
classified as financing leases. The Company recognizes a lease in the financial statement when the arrangement either explicitly or implicitly
involves property, plant or equipment (“PP&amp;E”), the contract terms are dependent on the useful life of the PP&amp;E, and
the Company have the ability or right to control the PP&amp;E or to direct others to control the PP&amp;E and receive the majority of
the economic benefits of the assets. Financing lease liability, current, and financing lease liability, non-current in the Company’s
consolidated balance sheets. ROU assets represent the Company’s
right to use an underlying asset for the lease term and lease liabilities represent its obligation to make lease payments arising from
the lease. The financing lease ROU assets and lease liabilities are recognized at lease commencement date based on the present value of
lease payments over the lease term. The Company applied its interest rate based
on the actual incremental borrowing rate from the leasing contract that is available at lease commencement date in determining the lease
interest expense. The Company’s lease terms may include options to extend or terminate the lease. Lease expenses for lease payments
are recognized on a straight-line basis over the lease term, under depreciation expenses. The Company reviews the impairment of its financing lease assets consistent
with the approach applied for its other long-lived assets. The Company reviews the recoverability of its asset group when events or changes
in circumstances occur that indicate that the carrying value of the asset group may not be recoverable. The assessment of possible impairment
is based on its ability to recover the carrying value of the asset group from the expected undiscounted future pre-tax cash flows of the
related operations. The Company has elected to include the carrying amount of financing lease liabilities in the tested asset group and
include the associated financing lease payments in the undiscounted future pre-tax cash flows. FBS GLOBAL LIMITED Notes to Consolidated Financial Statements Property and Equipment, net Property and equipment are stated at cost,
net of accumulated depreciation. Depreciation and amortization are provided for on a straight-line basis over the estimated useful lives
of the related assets as follows: Schedule
of Property Plant and Equipment Net of Accumulated Depreciation
Building 50
Land Indefinite
Renovation 8
Furniture and fixtures 10
Motor vehicles 5
Electronic equipment 1 3
Machinery 5
Forklift 6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operations
and comprehensive income (loss) in other income or expenses. The Company also re-evaluates the periods
of depreciation to determine whether subsequent events and circumstances warrant revised estimates of useful lives. Deferred Offering Cost Deferred offering costs consist of legal,
accounting, underwriting fees and other costs incurred through the balance sheet date that are directly related to the initial public
offering. These costs, together with the underwriting discounts and commissions, will be charged to permanent equity upon completion of
the initial public offering. Should the initial public offering prove to be unsuccessful, these deferred costs, as well as additional
expenses to be incurred, will be charged to expenses. As of December 31, 2023 and 2024, the Company has incurred and deferred SGD 828,458 1,253,443 940,083 Impairment of Long-Lived Assets The Company reviews the recoverability of its long-lived assets, such as property
and equipment, whenever events or changes in circumstances (such as a significant adverse change to market conditions that will impact
the future use of the assets) indicate that the carrying amount of an asset group may no longer be recoverable. When these events occur,
the Company measures impairment by comparing the carrying value of the asset group to the estimated undiscounted future cash flows expected
to result from the use of the assets and their eventual disposition. If the sum of the expected undiscounted cash flow is less than the
carrying amount of the asset group, the Company would recognize an impairment loss, which is the excess of carrying
amount over the fair value of the assets, using the expected future discounted cash flows. There were no Revenue Recognition The Company adopted the revenue standard
Accounting Standards Codification (“ASC”) 606, Revenue from Contracts with Customers, starting January 1, 2020.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FBS GLOBAL LIMITED Notes to Consolidated Financial Statements The Company enters into agreements with
customers that create enforceable rights and obligations and for which it is probable that the Company will collect the consideration
to which it will be entitled as services transfer to the customer. It is customary practice for the Company to have the agreements with
its customers in writing. The Company recognizes revenue based on the consideration specified in the applicable agreement. Projects with performance obligations recognized
over time that have revenue recognized to date in excess of cumulative billings are reported on the Company’s consolidated balance
sheets as “Contract assets”. Contract retentions, included in contract assets, represent amounts withheld by clients, in accordance
with underlying contract terms, until certain conditions are met or the project is completed. The Company will recognize the revenue of
sales of construction material when the performance obligation is satisfied by transferring a promised good or service to the customer.
Control of the goods is transferred to the customer, generally on delivery of the goods. Revenue from service orders is recognized
when the entity satisfied the performance obligation at a point in time generally as the services are provided. The contracts which the Company enters into
with the clients are fixed price and provide for milestone billings based upon the attainment of specific project objectives to ensure
the Company meets its contractual requirements. Additionally, contracts may include retentions or holdbacks paid at the end of a project
to ensure that Company meets the contract requirements. The Company does not assess whether a contract contains a significant financing
component if the Company expects, at contract inception, that the period between payment by the customers and the transfer of promised
services to the customers will be less than one year. Since the Company has concluded that the
promises to be delivered on the contract would be one single performance obligation, no allocation of the transaction price is required
and expected. As a professional interior design and fit-out service provider, the Company recognizes revenue based on the Company’s
effort or inputs to the satisfaction of a performance obligation over time as work progresses because of the continuous transfer of control
to the customer and the Company’s right to bill the customer as costs are incurred. The Company’s contract with the customer
has payment terms specified based upon certain conditions completed. The Company will submit monthly progress claim to the customer, and
after the Company received the certified interim progress certificate, the Company will issue a tax invoice to the customer. The final
tax invoice is generally issued after the project completion and agreed by customer and the Company. As the Company’s customers
are required to pay the Company at different billing stages over the contract period, as such, the Company believes the progress payments
limit the Company’s exposure to credit risk and that the Company would be able to collect substantially all of the consideration
gradually at different stages. The timing of the satisfaction of the Company’s performance obligations is based upon the cost-to-cost
measure of progress method, which is generally different than the timing of unconditional right of payment, and is based upon certain
conditions completed as specified in the contract. The timing between the satisfaction of the Company’s performance obligations
and the unconditional right of payment would contribute to contract assets and contract liabilities. The Company uses the ratio of actual costs
incurred to total estimated costs since costs incurred (an input method) represent a reasonable measure of progress towards the satisfaction
of a performance in order to estimate the portion of revenue earned. This method faithfully depicts the transfer of value to the customer
when the Company is satisfying a performance obligation that entails a number of interrelated tasks or activities for a combined output
that requires the Company to coordinate the work of employees and subcontractors. Contract costs typically include direct labor, subcontract
and consultant costs, materials and indirect costs related to contract performance. Changes in estimated costs to complete these obligations
result in adjustments to revenue on a cumulative catch-up basis, which causes the effect of revised estimates to be recognized in the
current period. Changes in estimates can routinely occur over the contract term for a variety of reasons including changes in scope, unanticipated
costs, delays or favorable or unfavorable progress than original expectations. When the outcome of the contract cannot be reasonably measured,
revenue is recognized only to the extent of contract costs incurred that are expected to be recovered. FBS GLOBAL LIMITED Notes to Consolidated Financial Statements When the current estimates of the total
amount of consideration expected to be received in exchange for transferring promised goods or services to the customer, and contract
cost indicate a loss, a provision for the entire loss on the contract is made as soon as the loss become evident. An adjustment is also
made to reflect the effects of the customer’s credit risk. The loss on a contract is reported as an additional contract cost (an
operating expense), and not as a reduction of revenue or a non-operating expense. The Company’s contracts may contain
variable consideration in the form of unpriced or pending change orders or claims that either increase or decrease the contract price.
Variable consideration is generally estimated using the expected value method but may from time to time be estimated using the most likely
amount method depending on the circumstance. Estimated amounts are included in the transaction price to the extent it is probable that
a significant reversal of cumulative revenue recognized will not occur or when the uncertainty associated with the variable consideration
is resolved. Estimates of variable consideration are based upon historical experience and known trends. The following table presents revenue classified
by timing of revenue recognition for the years ended December 31, 2022, 2023 and 2024, respectively: Schedule
of Timing of Revenue Recognition
2022 SGD 2023 SGD 2024 SGD 2024 USD
Point in time 57,618 4,701 1,350 1,012
Over time 16,766,550 21,805,616 13,846,198 10,384,649
Total revenue 16,824,168 21,810,317 13,847,548 10,385,661 The following table presents revenue by
major revenue type for the years ended December 31, 2022, 2023 and 2024, respectively: Schedule
of Major Revenue
2022 SGD 2023 SGD 2024 SGD 2024 USD
Revenue from construction contracts 16,766,550 21,805,616 13,846,198 10,384,649
Sales of construction materials 57,618 4,701 1,350 1,012
Total 16,824,168 21,810,317 13,847,548 10,385,661 Warranty The Company generally provides limited warranties
for work performed under its contracts. At the time a sale is recognized, the Company records estimated future warranty costs under ASC
460. Such estimated costs for warranties are estimated at completion and these warranties are not service warranties separately sold by
the Company. Generally, the estimated claim rates of warranty are based on actual warranty experience or Company’s best estimate.
There were no such reserves for the years ended December 31, 2022, 2023 and 2024 because the Company’s historical warranty expenses
were immaterial to the Company’s consolidated financial statements. FBS GLOBAL LIMITED Notes to Consolidated Financial Statements Contract Assets and Contract Liabilities Projects with performance obligations recognized
over time that have revenue recognized to date in excess of cumulative billings are reported on consolidated balance sheets as “Contract
assets”. Contract retentions, included in contract assets, represent amounts withheld by clients, in accordance with underlying
contract terms, until certain conditions are met or the project is completed. Provisions for estimated losses of contract assets on uncompleted
contracts are made in the period in which such losses are determined. Contract assets have billing term with unconditional
right to be billed beyond one year are classified as non-current assets. Contract liabilities on uncompleted contracts
represent the amounts of cash collected from clients, billings to clients on contracts in advance of work performed and revenue recognized
and provisions for losses. The majority of these amounts are expected to be earned within twelve months and are classified as current
liabilities. Cost of Revenue The Company’s cost of revenue is primarily
comprised of the material costs, subcontracting costs and staff costs. These costs are expenses as incurred. Borrowing Costs All borrowing costs are recognized in interest
expenses in the consolidated statement of operations and comprehensive income (loss) in the period in which they are incurred. Advertising Costs The Company expenses advertising costs as
incurred and were included as part of selling and marketing expenses. There were no Employee Benefit Plan Employees of the Company located in Singapore
participate in a compulsory saving scheme (pension fund) for the retirement of residents in Singapore. Employees are required to contribute
monthly to mandatory provident fund schemes provided by approved private organizations, according to their salaries and the period of
employment. The Company is required to contribute to the plan based on certain percentages of the employees’ salaries, up to a maximum
amount specified by the local government. Total expenses for the plan were SGD 132,471 133,455 164,390 123,293 FBS GLOBAL LIMITED Notes to Consolidated Financial Statements 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es are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The Company has recognized deferred tax assets for temporary
differences, operating losses and tax credit carryforwards. Deferred tax assets are recognized to the extent that it is probable that
taxable profit will be available against which deductible temporary differences can be utilized. The accruals for deferred tax assets
and liabilities, including deferred income tax assets and liabilities, are subject to significant judgment and are reviewed and adjusted
routinely based on changes in facts and circumstances.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The Company believes there were no Segment Reporting The ASU 2023-07: Segment Reporting (Topic
280): Improvements to Reportable Segment Disclosures provides improvements to reportable segment disclosure requirements, primarily through
enhanced disclosures about significant segment expenses. In addition, the amendments enhance interim disclosure requirements, clarify
circumstances in which an entity can disclose multiple measures of segment profit or loss, provide new segment disclosure requirements
for entities with a single reportable segment and contain other disclosure requirements. The ASU is effective for fiscal years beginning
after December 15, 2023, and interim periods in fiscal years beginning after December 15, 2024. The ASU should be adopted retrospectively
to all periods presented in the financial statements unless it is impracticable to do so. The Company adopted ASU 2023-09 for the year
beginning on January 1, 2024. The adoption of ASU 2023-07 does not have a material impact on the Company’s consolidated balance
sheets, statements of operations and comprehensive income (loss), cash flows or disclosures. Refer to Note 15, Segment Reporting for the
inclusion of the new required disclosures. Earnings (Loss) per share The Company computes earnings per share
(“EPS”) in accordance with ASC 260, “Earnings per Share” (“ASC 260”). ASC 260 requires companies with
complex capital structures to present basic and diluted EPS. Basic EPS are computed by dividing income available to ordinary shareholders
of the Company by the weighted average ordinary shares outstanding during the period. Diluted EPS takes into account the potential dilution
that could occur if securities or other contracts to issue ordinary shares were exercised and converted into ordinary shares. As of December
31, 2023 and 2024, there were no Comprehensive Income or loss Comprehensive income (loss) consists of
two components, net income (loss) and other comprehensive income (loss). Other comprehensive income (loss) refers to revenue, expenses,
gains and losses that under U.S. GAAP are recorded as an element of shareholders’ equity but are excluded from net income. FBS GLOBAL LIMITED Notes to Consolidated Financial Statements Commitments and Contingencies In the normal course of business, the Company
is subject to contingencies, such as legal proceedings and claims arising out of its business, which cov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4</t>
        </is>
      </c>
    </row>
    <row r="3">
      <c r="A3" s="3" t="inlineStr">
        <is>
          <t>Accounts Receivable Net</t>
        </is>
      </c>
      <c r="B3" s="4" t="inlineStr">
        <is>
          <t xml:space="preserve"> </t>
        </is>
      </c>
    </row>
    <row r="4">
      <c r="A4" s="4" t="inlineStr">
        <is>
          <t>Accounts Receivable, net</t>
        </is>
      </c>
      <c r="B4" s="4" t="inlineStr">
        <is>
          <t xml:space="preserve">3. Accounts Receivable, net Accounts receivable, net consisted of the
following as of December 31: Schedule
of Accounts Receivable
2023 SGD 2024 SGD 2024 USD
Accounts receivable 3,535,071 2,844,356 2,133,268
Less: allowance for credit loss (6,170 ) (6,170 ) (4,628 )
Accounts receivable, net 3,528,901 2,838,186 2,128,640 Movement of the allowance for accounts receivable
were as follows for the years ended December 31, 2022, 2023 and 2024, respectively: Schedule
of Allowance for Accounts Receivable
2022 2023 2024 2024
SGD SGD SGD USD
Balance at beginning of the year 6,170 6,170 6,170 4,628
Addition - 2,750 - -
Write-off - (2,750 ) - -
Balance at end of the year 6,170 6,170 6,170 4,628 FBS GLOBAL LIMITED Notes to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ract Assets/(Liabilities)</t>
        </is>
      </c>
      <c r="B1" s="2" t="inlineStr">
        <is>
          <t>12 Months Ended</t>
        </is>
      </c>
    </row>
    <row r="2">
      <c r="B2" s="2" t="inlineStr">
        <is>
          <t>Dec. 31, 2024</t>
        </is>
      </c>
    </row>
    <row r="3">
      <c r="A3" s="3" t="inlineStr">
        <is>
          <t>Contract Assetsliabilities</t>
        </is>
      </c>
      <c r="B3" s="4" t="inlineStr">
        <is>
          <t xml:space="preserve"> </t>
        </is>
      </c>
    </row>
    <row r="4">
      <c r="A4" s="4" t="inlineStr">
        <is>
          <t>Contract Assets/(Liabilities)</t>
        </is>
      </c>
      <c r="B4" s="4" t="inlineStr">
        <is>
          <t xml:space="preserve">4. Contract Assets/(Liabilities) Contract assets that have billing terms
with unconditional rights to be billed beyond one year are classified as non-current assets. Contract assets consisted of the following
as of December 31: Schedule
of Contract Assets
2023 SGD 2024 SGD 2024 USD
Revenue recognized to date 26,612,224 18,772,315 14,079,237
Less: Progress billings to date (21,105,331 ) (14,965,455 ) (11,224,091 )
Less: Credit losses (396,528 ) (154,077 ) (115,558 )
Contract assets, current 5,110,365 3,652,783 2,739,588 Movement of the allowance for contract assets
were as follows for the years ended December 31, 2022, 2023 and 2024 respectively: Schedule
of Allowance for Contract Assets
2022 2023 2024 2024
SGD SGD SGD USD
Balance at beginning of the year - - - -
Addition - 396,528 154,077 115,558
Write-off - (396,528 ) (154,077 ) (115,558 )
Balance at end of the year - - - - Contract liabilities consisted of the following
as of December 31: Schedule
of Contract Liabilities
2023 2024 2024
SGD SGD USD
Billings in advance of performance obligation under contracts 1,482,957 805,163 603,872
Contract liabilities related to contracts
are balances due to customers under contracts. These arise if a particular milestone payment exceeds the revenue recognized to date under
the cost-to-cost method. The movement in contract liabilities is
as follows for the years ended December 31, 2022, 2023 and 2024, respectively: Schedule
of Movement in Contract Liabilities
2022 2023 2024 2024
SGD SGD SGD USD
Balance at beginning of the year 804,103 425,332 1,482,957 1,112,218
Decrease in contract liabilities as a result of recognizing revenue during the year was included in the contract liabilities at the beginning of the year (570,951 ) (418,432 ) (1,435,346 ) (1,076,509 )
Increase in contract liabilities as a result of billings in advance of performance obligation under contracts 192,180 1,476,057 757,552 568,163
Balance at end of the year 425,332 1,482,957 805,163 603,872 FBS GLOBAL LIMITED Notes to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yments and Other Current Assets</t>
        </is>
      </c>
      <c r="B4" s="4" t="inlineStr">
        <is>
          <t xml:space="preserve">5. Prepayments and Other Current Assets Prepayments and other current assets consisted
of the following as of December 31: Schedule
of Prepayments and Other Current Assets
2023 2024 2024
SGD SGD USD
Other deposits 78,164 61,814 46,360
Prepayments 36,916 29,671 22,253
Prepayment and other current assets 115,080 91,485 68,6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 xml:space="preserve">6. Property, plant and equipment, net Property and equipment, stated at cost less
accumulated depreciation and amortization, consisted of the following as of December 31: Schedule
of Property, Plant and Equipment
2023 2024 2024
SGD SGD USD
Building and land 5,119,699 5,119,699 3,839,774
Furniture and fixtures 4,053 4,053 3,040
Motor vehicles 602,111 572,434 429,326
Electronic equipment 182,800 187,767 140,824
Machinery 33,993 33,993 25,495
Renovation 47,360 47,360 35,520
Forklift 69,000 69,000 51,750
Subtotal 6,059,016 6,034,306 4,525,729
Less: accumulated depreciation and amortization (2,366,667 ) (2,437,162 ) (1,827,871 )
Property and Equipment, net 3,692,349 3,597,144 2,697,858 Depreciation expenses of property and equipment
totaled SGD 146,709 161,711 170,344 127,7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under equity method</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 under equity method</t>
        </is>
      </c>
      <c r="B4" s="4" t="inlineStr">
        <is>
          <t xml:space="preserve">7. Investment under equity method Components of investment under equity method
are as follows as of December 31: Schedule of Investment Under Equity Method
2023 2024 2024
SGD SGD USD
Cost of investment in joint venture 101,000 101,000 74,750
Accumulated share of losses in joint venture (101,000 ) (101,000 ) (74,750 )
Total - - - FBS GLOBAL LIMITED Notes to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8. Leases Financing leases as lessee As of December 31, 2023 and 2024, the Company
has financing leases with the financial institutions on its consolidated balance sheets for hire purchase of motor vehicle. The following table shows financing lease
liabilities from the financial institutions, and the associated financial statement line items as follows as of December 31: Schedule
of Finance Lease
2023 2024 2024
SGD SGD USD
Liabilities
Financing lease liabilities current 16,680 11,121 8,340
Financing lease liabilities non-current 11,120 - - As of December 31, 2023 and 2024, leased
assets which are included in the “Property, plant and equipment” of the consolidated balance sheet of following as of December
31: Schedule
of Finance Lease Asset
2023 2024 2024
SGD SGD USD
Motor vehicles at cost 128,000 128,000 96,000
Less: Accumulated depreciation (87,467 ) (113,067 ) (84,799 )
Motor vehicles, net 40,533 14,933 11,201 Information relating to financing lease
activities during the years ended December 31, 2022, 2023 and 2024 are as follows: Schedule
of Financing Lease Expenses
2022 2023 2024 2024
SGD SGD SGD USD
Financing lease expenses
Depreciation 26,502 25,600 25,600 19,200
Interest on lease liabilities 1,942 1,920 1,920 1,440
Total financing lease expenses 28,444 27,520 27,520 20,640 Maturities of lease liabilities as of December
31, 2024 were as follows: Schedule
of Maturities of Lease Liabilities
SGD USD
For the year ending December 31,
2025 12,308 9,230
Total lease payments 12,308 9,230
Less: imputed interest (1,187 ) (890 )
Total 11,121 8,340 FBS GLOBAL LIMITED Notes to Consolidated Financial Statements The following table shows the weighted-average
lease terms and discount rates as of December 31, 2023 and 2024 for finance leases: Schedule
of Weighted-Average Lease Terms and Discount Rates
2023 2024
Weighted average remaining lease term (Years)
Finance leases 1.58 0.58
Weighted average discount rate (%)
Finance leases 2.28 2.28 Operating leases The Company enter a
24 60,000 44,400 The following table shows operating lease
liabilities and the associated financial statement line items: Schedule
of Operating Lease Liabilities
2023 2024 2024
SGD SGD USD
Liabilities
Operating lease liabilities – current – related party - 711,389 533,542
Operating lease liabilities - - -
Total - 711,389 533,542 As of December 31, 2023 and 2024, “Right-of-use
assets, net” consisted of the following: Schedule
of Operating Lease Liabilities - Right of use Assets, Net
2023 2024 2024
SGD SGD USD
Right of use assets – related party - 1,407,124 1,055,343
Less: Accumulated amortization - 695,735 521,801
Right of use assets, net – related party - 711,389 533,542 FBS GLOBAL LIMITED Notes to Condensed Consolidated Financial Statements
(Unaudited) Information related to operating lease activities
during the periods are as follows: Schedule
of Operating Lease Activities
2022 2023 2024 2024
SGD SGD SGD USD
Operating lease expenses
Amortization - - 695,735 521,801
Interest of lease liabilities - - 24,265 18,199
Total operating lease expenses - - 720,000 540,000 Future operating lease payments as of December
31, 2024 are detailed as follows: Schedule
of Operating Lease Payments
SGD USD
For the year ending December 31,
2025 720,000 540,000
Total lease payments 720,000 540,000
Less: imputed interest (8,611 ) (6,458 )
Present value of operating lease liabilities 711,389 533,542
Less: Current portion 711,389 533,542
Long-term potion of operating lease liabilities - - The following table shows the weighted-average
lease terms and discount rates as of December 31, 2023 and 2024 for operating leases: Schedule
of Weighted-Average Lease Terms and Discount Rates
2023 2024
Weighted average remaining lease term (Years)
Operating leases - 1.00
Weighted average discount rate (%)
Operating leases - 2.25 FBS GLOBAL LIMITED Notes to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 xml:space="preserve">9. Accrued Expenses and Other Current Liabilities Components of accrued expenses and other current liabilities
are as follows as of December 31: Schedule
of Accrued Expenses and Other Current Liabilities
2023 2024 2024
SGD SGD USD
Accruals for operating expenses 547,661 948,421 711,316
Retention payable 45,423 268,030 201,022
Other payables 42,711 33,461 25,096
Total 635,795 1,249,912 937,4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Borrowings</t>
        </is>
      </c>
      <c r="B1" s="2" t="inlineStr">
        <is>
          <t>12 Months Ended</t>
        </is>
      </c>
    </row>
    <row r="2">
      <c r="B2" s="2" t="inlineStr">
        <is>
          <t>Dec. 31, 2024</t>
        </is>
      </c>
    </row>
    <row r="3">
      <c r="A3" s="3" t="inlineStr">
        <is>
          <t>Debt Disclosure [Abstract]</t>
        </is>
      </c>
      <c r="B3" s="4" t="inlineStr">
        <is>
          <t xml:space="preserve"> </t>
        </is>
      </c>
    </row>
    <row r="4">
      <c r="A4" s="4" t="inlineStr">
        <is>
          <t>Bank Borrowings</t>
        </is>
      </c>
      <c r="B4" s="4" t="inlineStr">
        <is>
          <t xml:space="preserve">10. Bank Borrowings Components of bank borrowings
are as follows as of December 31: Schedule
of Bank Borrowings
Interest rate 2023 SGD 2024 SGD 2024 USD
UOB – Loan 1 (Property) (1) 1.98 4.95 351,004 242,922 182,192
UOB – Loan 2 (Bridging Loan) (2) 2.25 1,408,486 583,237 437,428
Trust Receipt (3) 5.98 7.00 578,806 - -
2,338,296 826,159 619,620
Less: current portion of long-term bank borrowings (1,447,966 ) (696,956 ) (522,717 )
Non-current portion of long-term bank borrowings 890,330 129,203 96,903
(1) The property loan with twenty-five years of term from February 2, 2002 to January 31, 2027 will maturity in January 2027 with interest rate at 1.68 1.98 6.25 1.20 2.00 3.07
(2) The bridging loan with five years of term from September 30, 2020 to September 29, 2025 will maturity in October 2025 with the interest rate at 2.25
(3)
Trust receipt is the bank facilities that the Company
uses to settle suppliers’ due invoices, it will be mature 120 days after the Company executes it. The interest rate will be 5.15 7.00 As of December 31, 2024, the Company does not incur
any new trust receipts. Interest expenses pertaining to the above
bank borrowings for the years ended December 31, 2022, 2023 and 2024 amounted to SGD 81,333 75,184 64,000 48,000 Components of bank borrowings interest are
as follows as of December 31: Schedule
of Bank Borrowings Interest
2022 2023 2024 2024
SGD SGD SGD USD
UOB – Loan 1 (Property) 9,389 13,602 14,766 11,074
UOB – Loan 2 (Bridging Loan) 55,982 36,793 25,146 18,860
Trust Receipt 15,962 24,789 24,088 18,066
Total 81,333 75,184 64,000 48,000 Maturities of the bank borrowings were as
follows: Schedule
of Maturities Bank Borrowings
SGD USD
For the year ending December 31,
2025 710,983 533,237
2026 122,264 91,698
2027 10,282 7,711
Total bank borrowings repayments 843,529 632,646
Current portion of long-term bank borrowings 710,983 533,237
Non-current portion of long-term bank borrowings 132,546 99,409
Less: imputed interest (17,370 ) (13,026 )
Total 826,159 619,6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t>
        </is>
      </c>
      <c r="B1" s="2" t="inlineStr">
        <is>
          <t>Dec. 31, 2024 USD ($)</t>
        </is>
      </c>
      <c r="C1" s="2" t="inlineStr">
        <is>
          <t>Dec. 31, 2024 SGD ($)</t>
        </is>
      </c>
      <c r="D1" s="2" t="inlineStr">
        <is>
          <t>Dec. 31, 2023 SGD ($)</t>
        </is>
      </c>
    </row>
    <row r="2">
      <c r="A2" s="3" t="inlineStr">
        <is>
          <t>Current assets</t>
        </is>
      </c>
      <c r="B2" s="4" t="inlineStr">
        <is>
          <t xml:space="preserve"> </t>
        </is>
      </c>
      <c r="C2" s="4" t="inlineStr">
        <is>
          <t xml:space="preserve"> </t>
        </is>
      </c>
      <c r="D2" s="4" t="inlineStr">
        <is>
          <t xml:space="preserve"> </t>
        </is>
      </c>
    </row>
    <row r="3">
      <c r="A3" s="4" t="inlineStr">
        <is>
          <t>Cash</t>
        </is>
      </c>
      <c r="B3" s="7" t="n">
        <v>2237700</v>
      </c>
      <c r="C3" s="7" t="n">
        <v>2983600</v>
      </c>
      <c r="D3" s="7" t="n">
        <v>4482359</v>
      </c>
    </row>
    <row r="4">
      <c r="A4" s="4" t="inlineStr">
        <is>
          <t>Accounts receivable, net</t>
        </is>
      </c>
      <c r="B4" s="5" t="n">
        <v>2128640</v>
      </c>
      <c r="C4" s="5" t="n">
        <v>2838186</v>
      </c>
      <c r="D4" s="5" t="n">
        <v>3528901</v>
      </c>
    </row>
    <row r="5">
      <c r="A5" s="4" t="inlineStr">
        <is>
          <t>Contract assets</t>
        </is>
      </c>
      <c r="B5" s="5" t="n">
        <v>2739588</v>
      </c>
      <c r="C5" s="5" t="n">
        <v>3652783</v>
      </c>
      <c r="D5" s="5" t="n">
        <v>5110365</v>
      </c>
    </row>
    <row r="6">
      <c r="A6" s="4" t="inlineStr">
        <is>
          <t>Income tax recoverable</t>
        </is>
      </c>
      <c r="B6" s="5" t="n">
        <v>173126</v>
      </c>
      <c r="C6" s="5" t="n">
        <v>230835</v>
      </c>
      <c r="D6" s="4" t="inlineStr">
        <is>
          <t xml:space="preserve"> </t>
        </is>
      </c>
    </row>
    <row r="7">
      <c r="A7" s="4" t="inlineStr">
        <is>
          <t>Prepayments and other current assets</t>
        </is>
      </c>
      <c r="B7" s="5" t="n">
        <v>68613</v>
      </c>
      <c r="C7" s="5" t="n">
        <v>91485</v>
      </c>
      <c r="D7" s="5" t="n">
        <v>115080</v>
      </c>
    </row>
    <row r="8">
      <c r="A8" s="4" t="inlineStr">
        <is>
          <t>Total current assets</t>
        </is>
      </c>
      <c r="B8" s="5" t="n">
        <v>7370167</v>
      </c>
      <c r="C8" s="5" t="n">
        <v>9826889</v>
      </c>
      <c r="D8" s="5" t="n">
        <v>13479499</v>
      </c>
    </row>
    <row r="9">
      <c r="A9" s="3" t="inlineStr">
        <is>
          <t>Non-current assets</t>
        </is>
      </c>
      <c r="B9" s="4" t="inlineStr">
        <is>
          <t xml:space="preserve"> </t>
        </is>
      </c>
      <c r="C9" s="4" t="inlineStr">
        <is>
          <t xml:space="preserve"> </t>
        </is>
      </c>
      <c r="D9" s="4" t="inlineStr">
        <is>
          <t xml:space="preserve"> </t>
        </is>
      </c>
    </row>
    <row r="10">
      <c r="A10" s="4" t="inlineStr">
        <is>
          <t>Property, plant and equipment</t>
        </is>
      </c>
      <c r="B10" s="5" t="n">
        <v>2697858</v>
      </c>
      <c r="C10" s="5" t="n">
        <v>3597144</v>
      </c>
      <c r="D10" s="5" t="n">
        <v>3692349</v>
      </c>
    </row>
    <row r="11">
      <c r="A11" s="4" t="inlineStr">
        <is>
          <t>Deferred offering cost</t>
        </is>
      </c>
      <c r="B11" s="5" t="n">
        <v>940083</v>
      </c>
      <c r="C11" s="5" t="n">
        <v>1253443</v>
      </c>
      <c r="D11" s="5" t="n">
        <v>828458</v>
      </c>
    </row>
    <row r="12">
      <c r="A12" s="4" t="inlineStr">
        <is>
          <t>Deferred tax assets, net</t>
        </is>
      </c>
      <c r="B12" s="5" t="n">
        <v>228362</v>
      </c>
      <c r="C12" s="5" t="n">
        <v>304482</v>
      </c>
      <c r="D12" s="5" t="n">
        <v>268213</v>
      </c>
    </row>
    <row r="13">
      <c r="A13" s="4" t="inlineStr">
        <is>
          <t>Right of use assets, net- related party</t>
        </is>
      </c>
      <c r="B13" s="5" t="n">
        <v>533542</v>
      </c>
      <c r="C13" s="5" t="n">
        <v>711389</v>
      </c>
      <c r="D13" s="4" t="inlineStr">
        <is>
          <t xml:space="preserve"> </t>
        </is>
      </c>
    </row>
    <row r="14">
      <c r="A14" s="4" t="inlineStr">
        <is>
          <t>Total non-current assets</t>
        </is>
      </c>
      <c r="B14" s="5" t="n">
        <v>4399845</v>
      </c>
      <c r="C14" s="5" t="n">
        <v>5866458</v>
      </c>
      <c r="D14" s="5" t="n">
        <v>4789020</v>
      </c>
    </row>
    <row r="15">
      <c r="A15" s="4" t="inlineStr">
        <is>
          <t>Total assets</t>
        </is>
      </c>
      <c r="B15" s="5" t="n">
        <v>11770012</v>
      </c>
      <c r="C15" s="5" t="n">
        <v>15693347</v>
      </c>
      <c r="D15" s="5" t="n">
        <v>18268519</v>
      </c>
    </row>
    <row r="16">
      <c r="A16" s="3" t="inlineStr">
        <is>
          <t>Current liabilities</t>
        </is>
      </c>
      <c r="B16" s="4" t="inlineStr">
        <is>
          <t xml:space="preserve"> </t>
        </is>
      </c>
      <c r="C16" s="4" t="inlineStr">
        <is>
          <t xml:space="preserve"> </t>
        </is>
      </c>
      <c r="D16" s="4" t="inlineStr">
        <is>
          <t xml:space="preserve"> </t>
        </is>
      </c>
    </row>
    <row r="17">
      <c r="A17" s="4" t="inlineStr">
        <is>
          <t>Accounts payable</t>
        </is>
      </c>
      <c r="B17" s="5" t="n">
        <v>949363</v>
      </c>
      <c r="C17" s="5" t="n">
        <v>1265818</v>
      </c>
      <c r="D17" s="5" t="n">
        <v>2481227</v>
      </c>
    </row>
    <row r="18">
      <c r="A18" s="4" t="inlineStr">
        <is>
          <t>Contract liabilities</t>
        </is>
      </c>
      <c r="B18" s="5" t="n">
        <v>603872</v>
      </c>
      <c r="C18" s="5" t="n">
        <v>805163</v>
      </c>
      <c r="D18" s="5" t="n">
        <v>1482957</v>
      </c>
    </row>
    <row r="19">
      <c r="A19" s="4" t="inlineStr">
        <is>
          <t>Current portion of bank borrowings</t>
        </is>
      </c>
      <c r="B19" s="5" t="n">
        <v>522717</v>
      </c>
      <c r="C19" s="5" t="n">
        <v>696956</v>
      </c>
      <c r="D19" s="5" t="n">
        <v>1447966</v>
      </c>
    </row>
    <row r="20">
      <c r="A20" s="4" t="inlineStr">
        <is>
          <t>Dividend payable</t>
        </is>
      </c>
      <c r="B20" s="5" t="n">
        <v>4362956</v>
      </c>
      <c r="C20" s="5" t="n">
        <v>5817274</v>
      </c>
      <c r="D20" s="5" t="n">
        <v>5817274</v>
      </c>
    </row>
    <row r="21">
      <c r="A21" s="4" t="inlineStr">
        <is>
          <t>Financing lease liabilities- current</t>
        </is>
      </c>
      <c r="B21" s="5" t="n">
        <v>8340</v>
      </c>
      <c r="C21" s="5" t="n">
        <v>11121</v>
      </c>
      <c r="D21" s="5" t="n">
        <v>16680</v>
      </c>
    </row>
    <row r="22">
      <c r="A22" s="4" t="inlineStr">
        <is>
          <t>Operating lease liabilities- current- related party</t>
        </is>
      </c>
      <c r="B22" s="5" t="n">
        <v>533542</v>
      </c>
      <c r="C22" s="5" t="n">
        <v>711389</v>
      </c>
      <c r="D22" s="4" t="inlineStr">
        <is>
          <t xml:space="preserve"> </t>
        </is>
      </c>
    </row>
    <row r="23">
      <c r="A23" s="4" t="inlineStr">
        <is>
          <t>Accrued expenses and other current liabilities</t>
        </is>
      </c>
      <c r="B23" s="5" t="n">
        <v>937434</v>
      </c>
      <c r="C23" s="5" t="n">
        <v>1249912</v>
      </c>
      <c r="D23" s="5" t="n">
        <v>635795</v>
      </c>
    </row>
    <row r="24">
      <c r="A24" s="4" t="inlineStr">
        <is>
          <t>Tax payable</t>
        </is>
      </c>
      <c r="B24" s="5" t="n">
        <v>152638</v>
      </c>
      <c r="C24" s="5" t="n">
        <v>203517</v>
      </c>
      <c r="D24" s="5" t="n">
        <v>307269</v>
      </c>
    </row>
    <row r="25">
      <c r="A25" s="4" t="inlineStr">
        <is>
          <t>Total current liabilities</t>
        </is>
      </c>
      <c r="B25" s="5" t="n">
        <v>8462998</v>
      </c>
      <c r="C25" s="5" t="n">
        <v>11283997</v>
      </c>
      <c r="D25" s="5" t="n">
        <v>12272556</v>
      </c>
    </row>
    <row r="26">
      <c r="A26" s="3" t="inlineStr">
        <is>
          <t>Non-current liabilities</t>
        </is>
      </c>
      <c r="B26" s="4" t="inlineStr">
        <is>
          <t xml:space="preserve"> </t>
        </is>
      </c>
      <c r="C26" s="4" t="inlineStr">
        <is>
          <t xml:space="preserve"> </t>
        </is>
      </c>
      <c r="D26" s="4" t="inlineStr">
        <is>
          <t xml:space="preserve"> </t>
        </is>
      </c>
    </row>
    <row r="27">
      <c r="A27" s="4" t="inlineStr">
        <is>
          <t>Financing lease liabilities- non-current</t>
        </is>
      </c>
      <c r="B27" s="4" t="inlineStr">
        <is>
          <t xml:space="preserve"> </t>
        </is>
      </c>
      <c r="C27" s="4" t="inlineStr">
        <is>
          <t xml:space="preserve"> </t>
        </is>
      </c>
      <c r="D27" s="5" t="n">
        <v>11120</v>
      </c>
    </row>
    <row r="28">
      <c r="A28" s="4" t="inlineStr">
        <is>
          <t>Bank borrowings, non-current</t>
        </is>
      </c>
      <c r="B28" s="5" t="n">
        <v>96903</v>
      </c>
      <c r="C28" s="5" t="n">
        <v>129203</v>
      </c>
      <c r="D28" s="5" t="n">
        <v>890330</v>
      </c>
    </row>
    <row r="29">
      <c r="A29" s="4" t="inlineStr">
        <is>
          <t>Total non-current liabilities</t>
        </is>
      </c>
      <c r="B29" s="5" t="n">
        <v>96903</v>
      </c>
      <c r="C29" s="5" t="n">
        <v>129203</v>
      </c>
      <c r="D29" s="5" t="n">
        <v>901450</v>
      </c>
    </row>
    <row r="30">
      <c r="A30" s="4" t="inlineStr">
        <is>
          <t>Total liabilities</t>
        </is>
      </c>
      <c r="B30" s="5" t="n">
        <v>8559901</v>
      </c>
      <c r="C30" s="5" t="n">
        <v>11413200</v>
      </c>
      <c r="D30" s="5" t="n">
        <v>13174006</v>
      </c>
    </row>
    <row r="31">
      <c r="A31" s="4" t="inlineStr">
        <is>
          <t>Commitments and contingencies</t>
        </is>
      </c>
      <c r="B31" s="4" t="inlineStr">
        <is>
          <t xml:space="preserve"> </t>
        </is>
      </c>
      <c r="C31" s="4" t="inlineStr">
        <is>
          <t xml:space="preserve"> </t>
        </is>
      </c>
      <c r="D31" s="4" t="inlineStr">
        <is>
          <t xml:space="preserve"> </t>
        </is>
      </c>
    </row>
    <row r="32">
      <c r="A32" s="3" t="inlineStr">
        <is>
          <t>Shareholders’ equity</t>
        </is>
      </c>
      <c r="B32" s="4" t="inlineStr">
        <is>
          <t xml:space="preserve"> </t>
        </is>
      </c>
      <c r="C32" s="4" t="inlineStr">
        <is>
          <t xml:space="preserve"> </t>
        </is>
      </c>
      <c r="D32" s="4" t="inlineStr">
        <is>
          <t xml:space="preserve"> </t>
        </is>
      </c>
    </row>
    <row r="33">
      <c r="A33" s="4" t="inlineStr">
        <is>
          <t>Ordinary shares, 500,000,000 shares authorized; US$0.001 par value, 11,250,000* shares issued and outstanding as of December 31, 2022 and 2023, respectively</t>
        </is>
      </c>
      <c r="B33" s="5" t="n">
        <v>11402</v>
      </c>
      <c r="C33" s="5" t="n">
        <v>15203</v>
      </c>
      <c r="D33" s="5" t="n">
        <v>15203</v>
      </c>
    </row>
    <row r="34">
      <c r="A34" s="4" t="inlineStr">
        <is>
          <t>Additional paid in capital</t>
        </is>
      </c>
      <c r="B34" s="5" t="n">
        <v>2013599</v>
      </c>
      <c r="C34" s="5" t="n">
        <v>2684797</v>
      </c>
      <c r="D34" s="5" t="n">
        <v>2684797</v>
      </c>
    </row>
    <row r="35">
      <c r="A35" s="4" t="inlineStr">
        <is>
          <t>Retained earnings</t>
        </is>
      </c>
      <c r="B35" s="5" t="n">
        <v>1185110</v>
      </c>
      <c r="C35" s="5" t="n">
        <v>1580147</v>
      </c>
      <c r="D35" s="5" t="n">
        <v>2394513</v>
      </c>
    </row>
    <row r="36">
      <c r="A36" s="4" t="inlineStr">
        <is>
          <t>Total shareholders' equity</t>
        </is>
      </c>
      <c r="B36" s="5" t="n">
        <v>3210111</v>
      </c>
      <c r="C36" s="5" t="n">
        <v>4280147</v>
      </c>
      <c r="D36" s="5" t="n">
        <v>5094513</v>
      </c>
    </row>
    <row r="37">
      <c r="A37" s="4" t="inlineStr">
        <is>
          <t>Total liabilities and shareholders' equity</t>
        </is>
      </c>
      <c r="B37" s="5" t="n">
        <v>11770012</v>
      </c>
      <c r="C37" s="5" t="n">
        <v>15693347</v>
      </c>
      <c r="D37" s="5" t="n">
        <v>18268519</v>
      </c>
    </row>
    <row r="38">
      <c r="A38" s="4" t="inlineStr">
        <is>
          <t>Related Party [Member]</t>
        </is>
      </c>
      <c r="B38" s="4" t="inlineStr">
        <is>
          <t xml:space="preserve"> </t>
        </is>
      </c>
      <c r="C38" s="4" t="inlineStr">
        <is>
          <t xml:space="preserve"> </t>
        </is>
      </c>
      <c r="D38" s="4" t="inlineStr">
        <is>
          <t xml:space="preserve"> </t>
        </is>
      </c>
    </row>
    <row r="39">
      <c r="A39" s="3" t="inlineStr">
        <is>
          <t>Current assets</t>
        </is>
      </c>
      <c r="B39" s="4" t="inlineStr">
        <is>
          <t xml:space="preserve"> </t>
        </is>
      </c>
      <c r="C39" s="4" t="inlineStr">
        <is>
          <t xml:space="preserve"> </t>
        </is>
      </c>
      <c r="D39" s="4" t="inlineStr">
        <is>
          <t xml:space="preserve"> </t>
        </is>
      </c>
    </row>
    <row r="40">
      <c r="A40" s="4" t="inlineStr">
        <is>
          <t>Other receivables - related parties</t>
        </is>
      </c>
      <c r="B40" s="5" t="n">
        <v>22500</v>
      </c>
      <c r="C40" s="5" t="n">
        <v>30000</v>
      </c>
      <c r="D40" s="5" t="n">
        <v>242794</v>
      </c>
    </row>
    <row r="41">
      <c r="A41" s="3" t="inlineStr">
        <is>
          <t>Non-current assets</t>
        </is>
      </c>
      <c r="B41" s="4" t="inlineStr">
        <is>
          <t xml:space="preserve"> </t>
        </is>
      </c>
      <c r="C41" s="4" t="inlineStr">
        <is>
          <t xml:space="preserve"> </t>
        </is>
      </c>
      <c r="D41" s="4" t="inlineStr">
        <is>
          <t xml:space="preserve"> </t>
        </is>
      </c>
    </row>
    <row r="42">
      <c r="A42" s="4" t="inlineStr">
        <is>
          <t>Right of use assets, net- related party</t>
        </is>
      </c>
      <c r="B42" s="5" t="n">
        <v>533542</v>
      </c>
      <c r="C42" s="5" t="n">
        <v>711389</v>
      </c>
      <c r="D42" s="4" t="inlineStr">
        <is>
          <t xml:space="preserve"> </t>
        </is>
      </c>
    </row>
    <row r="43">
      <c r="A43" s="3" t="inlineStr">
        <is>
          <t>Current liabilities</t>
        </is>
      </c>
      <c r="B43" s="4" t="inlineStr">
        <is>
          <t xml:space="preserve"> </t>
        </is>
      </c>
      <c r="C43" s="4" t="inlineStr">
        <is>
          <t xml:space="preserve"> </t>
        </is>
      </c>
      <c r="D43" s="4" t="inlineStr">
        <is>
          <t xml:space="preserve"> </t>
        </is>
      </c>
    </row>
    <row r="44">
      <c r="A44" s="4" t="inlineStr">
        <is>
          <t>Due to related parties</t>
        </is>
      </c>
      <c r="B44" s="5" t="n">
        <v>392136</v>
      </c>
      <c r="C44" s="5" t="n">
        <v>522847</v>
      </c>
      <c r="D44" s="5" t="n">
        <v>83388</v>
      </c>
    </row>
    <row r="45">
      <c r="A45" s="4" t="inlineStr">
        <is>
          <t>Operating lease liabilities- current- related party</t>
        </is>
      </c>
      <c r="B45" s="7" t="n">
        <v>533542</v>
      </c>
      <c r="C45" s="7" t="n">
        <v>711389</v>
      </c>
      <c r="D4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1. Income Taxes Cayman Islands and British Virgin Islands Under the current laws of the Cayman Islands
and the British Virgin Islands, the Company is not subject to tax on income or capital gain. Additionally, upon payments of dividends
by the Company to its shareholders, no Cayman Islands and BVI withholding tax will be imposed. Singapore In accordance with the relevant tax laws
and regulations of Singapore, a company registered in Singapore is subject to income taxes at a flat rate of 17%. Schedule
of Relevant Tax Laws and Regulations
For the years ended December 31,
2022 2023 SGD 2024 SGD 2024 USD
Income before provision for income taxes is attributable to the following geographic locations:
Singapore 210,917 (33,313 ) (850,004 ) (637,503 )
Foreign - - - -
Total income (loss) before income taxes 210,917 (33,313 ) (850,004 ) (637,503 ) The following table reconciles Singapore
statutory rates to the Company’s effective tax: Schedule
of Reconciles Singapore Statutory Rates
For the years ended December 31,
2022 2023 2024 2024
Profit (loss) before income taxes 210,917 (33,313 ) (850,004 ) (637,503 )
Singapore statutory income tax rate 17 % 17 % 17 % 17 %
Non-deductible depreciation 9 % -70 % -3 % -3 %
Non-deductible professional fees 62 % -467 % -9 % -9 %
Other non-deductible expenses 5 % -39 % -1 % -1 %
Tax rebate and exemption -26 % 673 % 0 % 0 %
Effective tax rate 67 % 114 % 4 % 4 % The Company measures deferred tax assets
and liabilities based on the difference between the financial statement and tax bases of assets and liabilities at the applicable tax
rates. Components of the Company’s deferred tax asset and liability are as follows: Schedule
of Deferred tax Assets and Liability
2023 2024 2024
Allowance for credit loss 270,556 271,841 203,881
Lease liabilities 4,726 120,936 90,702
Net operating loss carried forward - 32,641 24,481
Total deferred tax assets 275,282 425,418 319,064
Deferred tax liabilities:
Right-of-use assets (7,069 ) (120,936 ) (90,702 )
Total deferred tax liabilities (7,069 ) (120,936 ) (90,702 )
Net deferred tax asset: 268,213 304,482 228,362 FBS GLOBAL LIMITED Notes to Consolidated Financial Statements Uncertain tax positions The Company evaluates each uncertain tax
position (including the potential application of interest and penalties) based on the technical merits, and measures the unrecognized
benefits associated with the tax positions. As of December 31, 2023 and 2024, the Company did not have any significant unrecognized uncertain
tax positions. The Company did not incur any interest and penalties related to potential underpaid income taxes for the years ended December
31, 2022, 2023 and 2024. The Company also does not anticipate any significant increases or decreases in unrecognized tax benefits in the
next 12 months from December 31, 2024. The tax years ended December 31, 2021 through
2024 for the Company’s subsidiary in the Singapore is generally subject to examination by the Singapore tax authori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Balance and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Balance and Transactions</t>
        </is>
      </c>
      <c r="B4" s="4" t="inlineStr">
        <is>
          <t xml:space="preserve">12. Related Party Balance and Transactions The following is a list of related parties
which the Company has transactions with:
(a) Fine Build-Ninefold Group Construction Company (Private) Limited A Joint-Venture (JV) incorporated in Sri Lanka
in year 2017 to bid a local project, FBS SG holding 30% shares of the JV. The Company started transferring the share to 3rd party in late
2019, however due to Covid-19 pandemic, the share transfer is still pending for the local secretary to execute. Currently, FineBuild only
supply material to the JV.
(b) 54 Pandan Road Pte Ltd A related company under common control with
FBS SG as Mr. Kelvin Ang (also known as Poh Guan Ang) acts as the sole director in this company.
(c) Fastfix Systems Pte Ltd A related company under common control with
FBS SG as Mr. Kelvin Ang acts as the sole director in this company.
(d) Kelvin Ang Present sole director and shareholder of FBS
Global Limited.
(e) Ang Poh Hwee Project director of FBS Global Limited.
a. Accounts receivable – related party As of December 31, 2023 and 2024, the balances
of Accounts receivable – related party were as follows: Schedule
of Accounts Receivable Related Party and Allowance for Credit Loss
2023 2024 2024
SGD SGD USD
Accounts receivable – related party
Fine Build-Ninefold Group Construction Company (Private) Limited (1) 971,780 961,143 720,857
Allowance for credit loss (1) (971,780 ) (961,143 ) (720,857 )
Total - - - FBS GLOBAL LIMITED Notes to Consolidated Financial Statements Movement of the allowance for credit loss
were as follows for the years ended December 31, 2022, 2023 and 2024, respectively:
2022 2023 2024 2024
SGD SGD SGD USD
Balance at beginning of the year 970,573 990,941 971,780 728,835
Exchange rate effect 20,368 (19,161 ) (10,637 ) (7,978 )
Balance at end of the year 990,941 971,780 961,143 720,857
b. Other receivables – related parties As of December 31, 2023 and 2024, the balances
of other receivables-related parties were as follows: Schedule
of Other Receivable Related Party Allowance for Credit Loss
2023 2024 2024
SGD SGD USD
Other receivables – related parties
Fine Build-Ninefold Group Construction Company (Private) Limited (3) 575,200 593,390 445,043
Allowance for credit loss (3) (575,200 ) (593,390 ) (445,043 )
54 Pandan Road Pte Ltd (2) 212,794 - -
Ang Poh Hwee (4) 30,000 30,000 22,500
Total 242,794 30,000 22,500 Movement of the allowance for credit loss
were as follows for the years ended December 31, 2022, 2023 and 2024, respectively:
2022 2023 2024 2024
SGD SGD SGD USD
Balance at beginning of the year 589,638 586,542 575,200 431,400
Exchange rate effect (3,096 ) (11,342 ) 18,190 13,643
Balance at end of the year 586,542 575,200 593,390 445,043
(1) Supply construction material to the Joint Venture company. The Company may not be able to collect amounts due under COVID-19’s negative impact to the joint venture’s operation and financial condition, and the Company reserved 100% allowance for credit loss.
(2) The
Company approved a loan to 54 Pandan Road Pte Ltd on April 10, 2023, provided the loan of SGD2 million, with no interest. As of the
date of this report, the Company has fully collected the loan from 54 Pandan Road Pte Ltd.
(3) Management service provided to the Joint Venture company.
(4) The Company paid on behalf of the director for a legal case between Newspaper Seng Pte Ltd and Ang Poh Hwee.
c. Due to related parties As of December 31, 2023 and 2024, the balances
of amount due to related parties were as follows: Schedule
of Due to Related Parties and Related Party Transactions
2023 2024 2024
SGD SGD USD
Due to related parties
Kelvin Ang 83,388 522,847 392,136
Total 83,388 522,847 392,136 FBS GLOBAL LIMITED Notes to Consolidated Financial Statements
d. Related party transactions
2022 2023 2024 2024
SGD SGD SGD USD
Fine Build-Ninefold Group Construction Company (Private) Limited
Supply construction material 25,633 - - -
54 Pandan Road Pte Ltd
Rental of warehouse 30,000 - 720,000 540,000
Fastfixs Systems Pte Ltd
Consultation fee - 138,000 217,500 163,125
Supply of labors - 43,004 263,034 197,276
e. Commitments On November 25, 2020, the Company guaranteed
a 5 200,000 2.25 The Company also guaranteed a SGD 7,400,000 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 xml:space="preserve">13. Shareholders’ Equity Ordinary shares The Company was established under the laws
of the Cayman Islands on March 10, 2022. The authorized number of Ordinary Shares was 500,000,000 0.001 11,250,000 0.001 11,250,000 In financial year 2019 the subsidiary declared
SGD 11,703,290 4,086,016 1,300,000 500,000 5,817,274 4,362,956 On January 26, 2022, the subsidiary FBS
SG issued 160,000 7.5 82,000 615,000 78,000 585,000 712,880 1,200,000 On February 7, 2025, the Company closed
its IPO of 2,250,000 4.50 10.13 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14. Commitments and Contingencies Commitments On November 25, 2020, the Company guaranteed
a 5 200,000 2.25 60 The Company also guaranteed a SGD 7,400,000 10 FBS GLOBAL LIMITED Notes to Consolidated Financial Statements The Company also has a banker’s guarantee
totaling SGD 2.4 1.8 As of December 31, 2024, the future minimum
payments under certain of the Company’s contractual obligations were as follows: Schedule
of Future Minimum Payments of Contractual Obligations
Payment Due In
Total Less than 1 – 2 years 3 – 5 years Thereafter
Bank borrowings 843,529 710,983 132,546 - -
Financing lease 12,308 12,308 - - -
Operating lease 720,000 720,000 - - - Contingencies The Company is subject to legal proceedings
and regulatory actions in the ordinary course of business. The results of such proceedings cannot be predicted with certainty, but the
Company does not anticipate that the final outcome arising out of any such matters will have a material adverse effect on its consolidated
financial position, cash flows or results of operations on an individual basis or in the aggregate. As of December 31, 2023 and 2024,
the Company is not involved in any material legal or administrative proceedings except for the case below with regards to its subsidiary
FBS SG, which matter is now resolved. In August 2021, Newspaper Seng Pte Ltd filed
a claim against the Company for an amount of approximately SGD 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15. Segment Reporting Operating segments are defined as components
of an enterprise about which separate financial information is available that is evaluated regularly by the chief operating decision maker
(CODM), or decision-making group, in deciding how to allocate resources and in assessing performance. In November 2023, FASB issued ASU 2023-07,
Segment Reporting (Topic 280): Improvements to Reportable Segment Disclosures, which expands public entities’ segment disclosures,
among others, requiring disclosure of significant segment expenses that are regularly provided to the CODM and included within each reported
measure of segment profit or loss; an amount and description of its composition for other segment items; and interim disclosures of a
reportable segment’s profit or loss and assets. This new guidance was effective for us beginning on this annual report for the year
ended December 31, 2024, and applied retrospectively to all prior periods presented. The impact of the adoption of this guidance was not
material to the Company’s financial position or results of operations, as the requirements impact only segment reporting disclosures
in our notes to financial statements. The Company operates as one operating and
reportable segment. All of the Company’s long-lived assets, comprised of property and equipment, are based in Singapore. All of
the Company’s revenue was in Singapore for the years ended December 31, 2022, 2023 and 2024, based on the location of the customers. The Company’s CODM is the Company’s Chief Executive Officer. The
Company’s CODM assesses performance for the segment and decides how to allocate resources by regularly reviewing the segment net
income (loss) that also is reported as consolidated net income (loss) on the statement of operations and comprehensive income (loss),
after taking into account the Company’s strategic priorities, its cash balance, and its expected use of cash. Further, the CODM
reviews and utilizes revenue (i.e., supply materials or construction contract), cost of revenue (i.e., subcontracting costs, material
costs, labor costs, equipment rental cost and overhead costs), and operating expenses (i.e., provision for credit losses, employees’
salaries and benefit, depreciation, legal and professional fees, and administrative expenses) at the consolidated level to manage the
Company’s operations. Other segment items mainly included in interest expenses, net and other income, which are reflected in the
segment and consolidated net income (loss). The measure of segment assets is reported on the consolidated balance sheet as total consolidated
assets. Schedule of Segment
2022 SGD 2023 SGD 2024 SGD 2024 USD
For the Years Ended December 31,
2022 SGD 2023 SGD 2024 SGD 2024 USD
Revenue
Supply materials 57,618 4,701 1,350 1,012
Revenue from contracts 16,766,550 21,805,616 13,846,198 10,384,649
Total revenue 16,824,168 21,810,317 13,847,548 10,385,661
Cost of revenue
Subcontracting costs 6,554,587 8,612,283 4,817,236 3,612,927
Material costs 5,375,194 6,282,505 3,686,385 2,764,789
Labor costs 2,344,686 3,048,639 2,521,648 1,819,236
Equipment rental costs 146,034 477,253 171,915 128,936
Overhead costs 222,285 744,797 1,400,288 1,050,216
Total cost of revenue 14,642,786 19,165,477 12,597,472 9,448,104
Gross profit 2,181,382 2,644,840 1,250,076 937,557
Operating expenses
Provision for credit losses 17,272 399,278 154,077 115,558
Employees’ salaries and benefit 749,953 895,520 1,066,971 800,228
Depreciation 146,709 161,712 170,343 127,757
Legal and Professional fees 835,131 905,287 465,242 348,932
Administrative expenses 357,818 330,793 360,768 270,576
Total operating expenses 2,106,883 2,689,590 2,063,324 1,663,051
Income (loss) from operations 74,499 (44,750 ) (967,325 ) (725,494 )
Other income (expense)
Interest expenses, net (83,276 ) (77,104 ) (65,921 ) (49,440 )
Finance expense, net (7,125 ) (8,096 ) (4,273 ) (3,205 )
Other income 222,309 99,543 140,656 105,492
Foreign exchange gain (loss), net 4,510 (2,906 ) 46,859 35,144
Total other income, net 136,418 11,437 117,321 87,991
Income (loss) before provision for income taxes 210,917 (33,313 ) (850,004 ) (637,503 )
Income tax (expense) benefit (142,290 ) 37,998 35,638 26,728
Net income (loss) 68,627 4,685 (814,366 ) (610,775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6. Subsequent Events The
Company evaluated all events and transactions that occurred after December 31, 2024 up through the date the Company issued these financial
statements and noted that there are no other subsequent events that would require recognition or disclosure in the Company’s consolidated
financial statements except for the events mentioned below. On February 7, 2025, the Company closed
its IPO of 2,250,000 4.50 10.13 8.8 On February 18, 2025, the Company entered into a research and development agreement with a third party and prepaid
US$ 500,000 On
March 7, 2025, the Company acquired Bright Bless Developments Limited as a wholly-owned subsidiary for USD 1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Liquidity</t>
        </is>
      </c>
      <c r="B4" s="4" t="inlineStr">
        <is>
          <t xml:space="preserve">Liquidity In assessing the Company’s liquidity,
the Company monitors and analyzes its cash on-hand and its operating and capital expenditure commitments. The Company’s liquidity
needs are to meet its working capital requirements, operating expenses and capital expenditure obligations. The Company engages in providing a full
suite of construction and engineering services. The Company’s business is capital intensive. Working deficit was approximately SGD
1,400,000 1,100,000 1,200,000 3,000,000 2,200,000 2,800,000 2,200,000 3,700,000 2,700,000 2,250,000 4.50 10,130,000 8,800,000 In addition, the Company will
need to maintain its operating costs at a level through strict cost control and budget to ensure operating costs are minimized and will
not exceed such aforementioned sources of funds to continue as a going concern for a period within 12 months after the issuance of its
consolidated financial statements. Based on the above considerations, management
is of the opinion that the Company has sufficient funds to meet its working capital requirements and debt obligations as they become due.
However, there is no assurance that management will be successful in their plans. There are a number of factors that could potentially
arise that could undermine the Company’s plans, such as changes in the demand for its services, economic conditions, competitive
pricing in the construction industry, its operating results continuing to make profit and its bank and shareholders being able to provide
continued financial support. </t>
        </is>
      </c>
    </row>
    <row r="5">
      <c r="A5" s="4" t="inlineStr">
        <is>
          <t>Basis of Presentation and Consolidation</t>
        </is>
      </c>
      <c r="B5" s="4" t="inlineStr">
        <is>
          <t xml:space="preserve">Basis of Presentation and Consolidation The consolidated financial statements have
been prepared in accordance with accounting principles generally accepted in the United States of America (“U.S. GAAP”) and
pursuant to the rules and regulations of the Securities Exchange Commission (“SEC”) The consolidated financial statements include
the financial statements of the Company and its wholly owned subsidiary. All intercompany transactions and balances among the Company
and its subsidiary have been eliminated upon consolidation. FBS GLOBAL LIMITED Notes to Consolidated Financial Statements </t>
        </is>
      </c>
    </row>
    <row r="6">
      <c r="A6" s="4" t="inlineStr">
        <is>
          <t>Use of Estimates and Assumptions</t>
        </is>
      </c>
      <c r="B6" s="4" t="inlineStr">
        <is>
          <t xml:space="preserve">Use of Estimates and Assumptions The preparation of consolidated financial
statements in conformity with U.S. GAAP requires the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nd judgments are based on historical information, information that
is currently available to the Company and on various other assumptions that the Company believes to be reasonable under the circumstances.
Significant estimates required to be made by management, include, but are not limited to revenue recognition. Actual results could differ
from those estimates. </t>
        </is>
      </c>
    </row>
    <row r="7">
      <c r="A7" s="4" t="inlineStr">
        <is>
          <t>Foreign Currency Translation and transaction</t>
        </is>
      </c>
      <c r="B7" s="4" t="inlineStr">
        <is>
          <t xml:space="preserve">Foreign Currency Translation and transaction The Company uses Singapore Dollars (“SGD”)
as its reporting currency. The functional currency of the Company in Cayman and British Virgin Island is U.S. dollar and the subsidiary
which incorporate in Singapore is Singapore Dollars which are their respective local currencies based on the criteria of ASC 830, “Foreign
Currency Matters”. Monetary assets and liabilities denominated
in currencies other than the functional currency are translated into the functional currency at the rates of exchange in place at the
balance sheet date. Transactions in currencies other than the functional currency during the year are converted into the functional currency
at the applicable rates of exchange prevailing when the transactions occurred. Transaction gains and losses are recognized in the consolidated
statement of operations and comprehensive income (loss). Assets and liabilities of the Company translated
from their respective functional currencies to the reporting currency at the exchange rates at the balance sheet dates, equity accounts
are translated at historical exchange rates and revenues and expenses are translated at the average exchange rates in effect during the
reporting period. The resulting foreign currency translation adjustment are recorded in other comprehensive income. </t>
        </is>
      </c>
    </row>
    <row r="8">
      <c r="A8" s="4" t="inlineStr">
        <is>
          <t>Convenience translation</t>
        </is>
      </c>
      <c r="B8" s="4" t="inlineStr">
        <is>
          <t xml:space="preserve">Convenience translation Translations of balances in the consolidated
balance sheets, consolidated statements of income and consolidated statements of cash flows from SGD into USD as of and for the year ended
December 31, 2024 are solely for the convenience of the reader and were calculated at the rate of SGD 1.00 0.75 </t>
        </is>
      </c>
    </row>
    <row r="9">
      <c r="A9" s="4" t="inlineStr">
        <is>
          <t>Fair Value of Financial Instruments</t>
        </is>
      </c>
      <c r="B9" s="4" t="inlineStr">
        <is>
          <t xml:space="preserve">Fair Value of Financial Instruments The fair value of a financial instrument
is defined as the exchange price that would be received from an asset or paid to transfer a liability (as exit price) in the principal
or most advantageous market for the asset or liability in an orderly transaction between market participants at the measurement date.
The carrying amounts of financial assets and liabilities, such as cash, accounts receivable, prepayments and other current assets, accounts
payable, and other current liabilities, approximate their fair values because of the short maturity of these instruments and market rates
of interest.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Level 1 - Quoted prices in active markets for identical assets and liabilities. FBS GLOBAL LIMITED Notes to Consolidated Financial Statements
Level 2 - Quoted prices in active markets for similar assets and liabilities, or other inputs that are observable for the asset or liability, either directly or indirectly, for substantially the full term of the financial instrument.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considers the carrying amount
of its financial assets and liabilities, which consist primarily of cash, accounts receivable, income tax recoverable and other current
assets, accounts payable, taxes payable, bank borrowing, lease liabilities, due to related parties, accrued expenses and other current
liabilities approximate the fair value of the respective assets and liabilities as of December 31, 2023 and 2024 due to their short-term
nature. </t>
        </is>
      </c>
    </row>
    <row r="10">
      <c r="A10" s="4" t="inlineStr">
        <is>
          <t>Cash and Restricted Cash</t>
        </is>
      </c>
      <c r="B10" s="4" t="inlineStr">
        <is>
          <t xml:space="preserve">Cash and Restricted Cash Cash includes cash on hand and demand deposits
in accounts maintained with commercial banks that can be added or withdrawn without limitation and have original maturities of less than
three months. The Company maintains the bank accounts in Singapore. Cash balances in bank accounts in Singapore with maximum amount of
SGD 75,000 Restricted cash consisted of deposit which
is required to be withheld in the bank by the Company to compensate the customer in case of breach of contract. </t>
        </is>
      </c>
    </row>
    <row r="11">
      <c r="A11" s="4" t="inlineStr">
        <is>
          <t>Accounts Receivable, net</t>
        </is>
      </c>
      <c r="B11" s="4" t="inlineStr">
        <is>
          <t xml:space="preserve">Accounts Receivable, net Accounts receivables are recognized and
carried at original invoiced amount. From January 1, 2023, the Company adopted ASU 2016-13 Financial Instruments - Credit Losses (ASC
Topic 326): Measurement of Credit Losses on Financial Instruments, which replaced the incurred loss methodology with an expected loss
methodology that is referred to as the current expected credit loss (“CECL”) methodology. The measurement of expected credit
losses under CECL is applicable to financial assets measured at amortized cost, including accounts receivable. The Company adopted ASC Topic 326 using
the modified retrospective method in scope of the standard. Results for reporting periods beginning after January 1, 2023 are presented
under ASC Topic 326, while prior period amounts continue to be reported in accordance with previously applicable GAAP. Upon adoption, the Company recorded nil
allowance for credit losses. The Company uses simplified flow rate matrix
approach to estimate expected credit losses for the accounts receivable. The allowance for credit losses is estimated for accounts receivable
that share similar risk characteristics based on a collective assessment using a combination of measurement models and management judgment.
The approach considers factors including historical ageing schedule and forward-looking macroeconomic conditions. </t>
        </is>
      </c>
    </row>
    <row r="12">
      <c r="A12" s="4" t="inlineStr">
        <is>
          <t>Prepayments</t>
        </is>
      </c>
      <c r="B12" s="4" t="inlineStr">
        <is>
          <t xml:space="preserve">Prepayments Prepayments represent advance payments made
to the service providers for future services. Prepayments are short-term in nature and are reviewed periodically to determine whether
their carrying value has become impaired. The Company considers the assets to be impaired if the realizability of the prepayments becomes
doubtful. As of December 31, 2023 and 2024, there was no allowance recorded as the Company considers all of the prepayments fully realizable. FBS GLOBAL LIMITED Notes to Consolidated Financial Statements </t>
        </is>
      </c>
    </row>
    <row r="13">
      <c r="A13" s="4" t="inlineStr">
        <is>
          <t>Other receivables – related parties</t>
        </is>
      </c>
      <c r="B13" s="4" t="inlineStr">
        <is>
          <t xml:space="preserve">Other receivables – related
parties Other receivables - related parties represent
amounts owed to a company by its related parties. Related parties can include affiliated companies, parent companies, subsidiaries, directors,
officers, or shareholders. The Company considers the assets to be impaired if the realizability of the receivables becomes doubtful. From January 1, 2023, the Company adopted
ASU 2016-13 Financial Instruments - Credit Losses (ASC Topic 326): Measurement of Credit Losses on Financial Instruments, which replaced
the incurred loss methodology with an expected loss methodology that is referred to as the current expected credit loss (“CECL”)
methodology. The measurement of expected credit losses under CECL is applicable to financial assets measured at amortized cost, including
Other receivables – related parties. Upon adoption, the Company recorded nil
allowance for credit losses. </t>
        </is>
      </c>
    </row>
    <row r="14">
      <c r="A14" s="4" t="inlineStr">
        <is>
          <t>Lease</t>
        </is>
      </c>
      <c r="B14" s="4" t="inlineStr">
        <is>
          <t xml:space="preserve">Lease On January 1, 2020, the Company adopted
ASU 2016-02 Leases (Topic 842) (“Topic 842”) issued by the FASB, using the modified retrospective transition method. The Company
has elected the package of practical expedients permitted which allows the Company not to reassess the following at adoption date: (i) whether any expired or existing contracts
are or contains a lease, (ii) the lease classification for any expired or existing leases, and (iii) initial direct costs for any expired
or existing leases (i.e. whether those costs qualify for capitalization under ASU 2016-02). The Company also elected the short-term lease
exemption for certain classes of underlying assets including office space, warehouses and equipment, with a lease term of 12 months or
less. The Company determines whether an arrangement
is or contain a lease at inception. The Company classifies a lease as a finance lease when the lease meets any of the following criteria
at lease commencement:
a. The lease transfers ownership of the underlying asset to the lessee by the end of the lease term;
b. The lease grants the lessee an option to purchase the underlying asset that the lessee is reasonably certain to exercise;
c. The lease term is for the major part of the remaining economic life of the underlying asset;
d. The present value of the sum of the lease payments and any residual value guaranteed by the lessee that is not already reflected in the lease payments in accordance with ASC 842 paragraph 842-10-30-5(f) equals or exceeds substantially all of the fair value of the underlying asset;
e. The underlying asset is of such a specialized nature that it is expected to have no alternative use to the lessor at the end of the lease term. All leases of the Company are currently
classified as financing leases. The Company recognizes a lease in the financial statement when the arrangement either explicitly or implicitly
involves property, plant or equipment (“PP&amp;E”), the contract terms are dependent on the useful life of the PP&amp;E, and
the Company have the ability or right to control the PP&amp;E or to direct others to control the PP&amp;E and receive the majority of
the economic benefits of the assets. Financing lease liability, current, and financing lease liability, non-current in the Company’s
consolidated balance sheets. ROU assets represent the Company’s
right to use an underlying asset for the lease term and lease liabilities represent its obligation to make lease payments arising from
the lease. The financing lease ROU assets and lease liabilities are recognized at lease commencement date based on the present value of
lease payments over the lease term. The Company applied its interest rate based
on the actual incremental borrowing rate from the leasing contract that is available at lease commencement date in determining the lease
interest expense. The Company’s lease terms may include options to extend or terminate the lease. Lease expenses for lease payments
are recognized on a straight-line basis over the lease term, under depreciation expenses. The Company reviews the impairment of its financing lease assets consistent
with the approach applied for its other long-lived assets. The Company reviews the recoverability of its asset group when events or changes
in circumstances occur that indicate that the carrying value of the asset group may not be recoverable. The assessment of possible impairment
is based on its ability to recover the carrying value of the asset group from the expected undiscounted future pre-tax cash flows of the
related operations. The Company has elected to include the carrying amount of financing lease liabilities in the tested asset group and
include the associated financing lease payments in the undiscounted future pre-tax cash flows. FBS GLOBAL LIMITED Notes to Consolidated Financial Statements </t>
        </is>
      </c>
    </row>
    <row r="15">
      <c r="A15" s="4" t="inlineStr">
        <is>
          <t>Property and Equipment, net</t>
        </is>
      </c>
      <c r="B15" s="4" t="inlineStr">
        <is>
          <t xml:space="preserve">Property and Equipment, net Property and equipment are stated at cost,
net of accumulated depreciation. Depreciation and amortization are provided for on a straight-line basis over the estimated useful lives
of the related assets as follows: Schedule
of Property Plant and Equipment Net of Accumulated Depreciation
Building 50
Land Indefinite
Renovation 8
Furniture and fixtures 10
Motor vehicles 5
Electronic equipment 1 3
Machinery 5
Forklift 6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operations
and comprehensive income (loss) in other income or expenses. The Company also re-evaluates the periods
of depreciation to determine whether subsequent events and circumstances warrant revised estimates of useful lives. </t>
        </is>
      </c>
    </row>
    <row r="16">
      <c r="A16" s="4" t="inlineStr">
        <is>
          <t>Deferred Offering Cost</t>
        </is>
      </c>
      <c r="B16" s="4" t="inlineStr">
        <is>
          <t xml:space="preserve">Deferred Offering Cost Deferred offering costs consist of legal,
accounting, underwriting fees and other costs incurred through the balance sheet date that are directly related to the initial public
offering. These costs, together with the underwriting discounts and commissions, will be charged to permanent equity upon completion of
the initial public offering. Should the initial public offering prove to be unsuccessful, these deferred costs, as well as additional
expenses to be incurred, will be charged to expenses. As of December 31, 2023 and 2024, the Company has incurred and deferred SGD 828,458 1,253,443 940,083 </t>
        </is>
      </c>
    </row>
    <row r="17">
      <c r="A17" s="4" t="inlineStr">
        <is>
          <t>Impairment of Long-Lived Assets</t>
        </is>
      </c>
      <c r="B17" s="4" t="inlineStr">
        <is>
          <t xml:space="preserve">Impairment of Long-Lived Assets The Company reviews the recoverability of its long-lived assets, such as property
and equipment, whenever events or changes in circumstances (such as a significant adverse change to market conditions that will impact
the future use of the assets) indicate that the carrying amount of an asset group may no longer be recoverable. When these events occur,
the Company measures impairment by comparing the carrying value of the asset group to the estimated undiscounted future cash flows expected
to result from the use of the assets and their eventual disposition. If the sum of the expected undiscounted cash flow is less than the
carrying amount of the asset group, the Company would recognize an impairment loss, which is the excess of carrying
amount over the fair value of the assets, using the expected future discounted cash flows. There were no </t>
        </is>
      </c>
    </row>
    <row r="18">
      <c r="A18" s="4" t="inlineStr">
        <is>
          <t>Revenue Recognition</t>
        </is>
      </c>
      <c r="B18" s="4" t="inlineStr">
        <is>
          <t xml:space="preserve">Revenue Recognition The Company adopted the revenue standard
Accounting Standards Codification (“ASC”) 606, Revenue from Contracts with Customers, starting January 1, 2020.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FBS GLOBAL LIMITED Notes to Consolidated Financial Statements The Company enters into agreements with
customers that create enforceable rights and obligations and for which it is probable that the Company will collect the consideration
to which it will be entitled as services transfer to the customer. It is customary practice for the Company to have the agreements with
its customers in writing. The Company recognizes revenue based on the consideration specified in the applicable agreement. Projects with performance obligations recognized
over time that have revenue recognized to date in excess of cumulative billings are reported on the Company’s consolidated balance
sheets as “Contract assets”. Contract retentions, included in contract assets, represent amounts withheld by clients, in accordance
with underlying contract terms, until certain conditions are met or the project is completed. The Company will recognize the revenue of
sales of construction material when the performance obligation is satisfied by transferring a promised good or service to the customer.
Control of the goods is transferred to the customer, generally on delivery of the goods. Revenue from service orders is recognized
when the entity satisfied the performance obligation at a point in time generally as the services are provided. The contracts which the Company enters into
with the clients are fixed price and provide for milestone billings based upon the attainment of specific project objectives to ensure
the Company meets its contractual requirements. Additionally, contracts may include retentions or holdbacks paid at the end of a project
to ensure that Company meets the contract requirements. The Company does not assess whether a contract contains a significant financing
component if the Company expects, at contract inception, that the period between payment by the customers and the transfer of promised
services to the customers will be less than one year. Since the Company has concluded that the
promises to be delivered on the contract would be one single performance obligation, no allocation of the transaction price is required
and expected. As a professional interior design and fit-out service provider, the Company recognizes revenue based on the Company’s
effort or inputs to the satisfaction of a performance obligation over time as work progresses because of the continuous transfer of control
to the customer and the Company’s right to bill the customer as costs are incurred. The Company’s contract with the customer
has payment terms specified based upon certain conditions completed. The Company will submit monthly progress claim to the customer, and
after the Company received the certified interim progress certificate, the Company will issue a tax invoice to the customer. The final
tax invoice is generally issued after the project completion and agreed by customer and the Company. As the Company’s customers
are required to pay the Company at different billing stages over the contract period, as such, the Company believes the progress payments
limit the Company’s exposure to credit risk and that the Company would be able to collect substantially all of the consideration
gradually at different stages. The timing of the satisfaction of the Company’s performance obligations is based upon the cost-to-cost
measure of progress method, which is generally different than the timing of unconditional right of payment, and is based upon certain
conditions completed as specified in the contract. The timing between the satisfaction of the Company’s performance obligations
and the unconditional right of payment would contribute to contract assets and contract liabilities. The Company uses the ratio of actual costs
incurred to total estimated costs since costs incurred (an input method) represent a reasonable measure of progress towards the satisfaction
of a performance in order to estimate the portion of revenue earned. This method faithfully depicts the transfer of value to the customer
when the Company is satisfying a performance obligation that entails a number of interrelated tasks or activities for a combined output
that requires the Company to coordinate the work of employees and subcontractors. Contract costs typically include direct labor, subcontract
and consultant costs, materials and indirect costs related to contract performance. Changes in estimated costs to complete these obligations
result in adjustments to revenue on a cumulative catch-up basis, which causes the effect of revised estimates to be recognized in the
current period. Changes in estimates can routinely occur over the contract term for a variety of reasons including changes in scope, unanticipated
costs, delays or favorable or unfavorable progress than original expectations. When the outcome of the contract cannot be reasonably measured,
revenue is recognized only to the extent of contract costs incurred that are expected to be recovered. FBS GLOBAL LIMITED Notes to Consolidated Financial Statements When the current estimates of the total
amount of consideration expected to be received in exchange for transferring promised goods or services to the customer, and contract
cost indicate a loss, a provision for the entire loss on the contract is made as soon as the loss become evident. An adjustment is also
made to reflect the effects of the customer’s credit risk. The loss on a contract is reported as an additional contract cost (an
operating expense), and not as a reduction of revenue or a non-operating expense. The Company’s contracts may contain
variable consideration in the form of unpriced or pending change orders or claims that either increase or decrease the contract price.
Variable consideration is generally estimated using the expected value method but may from time to time be estimated using the most likely
amount method depending on the circumstance. Estimated amounts are included in the transaction price to the extent it is probable that
a significant reversal of cumulative revenue recognized will not occur or when the uncertainty associated with the variable consideration
is resolved. Estimates of variable consideration are based upon historical experience and known trends. The following table presents revenue classified
by timing of revenue recognition for the years ended December 31, 2022, 2023 and 2024, respectively: Schedule
of Timing of Revenue Recognition
2022 SGD 2023 SGD 2024 SGD 2024 USD
Point in time 57,618 4,701 1,350 1,012
Over time 16,766,550 21,805,616 13,846,198 10,384,649
Total revenue 16,824,168 21,810,317 13,847,548 10,385,661 The following table presents revenue by
major revenue type for the years ended December 31, 2022, 2023 and 2024, respectively: Schedule
of Major Revenue
2022 SGD 2023 SGD 2024 SGD 2024 USD
Revenue from construction contracts 16,766,550 21,805,616 13,846,198 10,384,649
Sales of construction materials 57,618 4,701 1,350 1,012
Total 16,824,168 21,810,317 13,847,548 10,385,661 Warranty The Company generally provides limited warranties
for work performed under its contracts. At the time a sale is recognized, the Company records estimated future warranty costs under ASC
460. Such estimated costs for warranties are estimated at completion and these warranties are not service warranties separately sold by
the Company. Generally, the estimated claim rates of warranty are based on actual warranty experience or Company’s best estimate.
There were no such reserves for the years ended December 31, 2022, 2023 and 2024 because the Company’s historical warranty expenses
were immaterial to the Company’s consolidated financial statements. FBS GLOBAL LIMITED Notes to Consolidated Financial Statements Contract Assets and Contract Liabilities Projects with performance obligations recognized
over time that have revenue recognized to date in excess of cumulative billings are reported on consolidated balance sheets as “Contract
assets”. Contract retentions, included in contract assets, represent amounts withheld by clients, in accordance with underlying
contract terms, until certain conditions are met or the project is completed. Provisions for estimated losses of contract assets on uncompleted
contracts are made in the period in which such losses are determined. Contract assets have billing term with unconditional
right to be billed beyond one year are classified as non-current assets. Contract liabilities on uncompleted contracts
represent the amounts of cash collected from clients, billings to clients on contracts in advance of work performed and revenue recognized
and provisions for losses. The majority of these amounts are expected to be earned within twelve months and are classified as current
liabilities. </t>
        </is>
      </c>
    </row>
    <row r="19">
      <c r="A19" s="4" t="inlineStr">
        <is>
          <t>Cost of Revenue</t>
        </is>
      </c>
      <c r="B19" s="4" t="inlineStr">
        <is>
          <t xml:space="preserve">Cost of Revenue The Company’s cost of revenue is primarily
comprised of the material costs, subcontracting costs and staff costs. These costs are expenses as incurred. </t>
        </is>
      </c>
    </row>
    <row r="20">
      <c r="A20" s="4" t="inlineStr">
        <is>
          <t>Borrowing Costs</t>
        </is>
      </c>
      <c r="B20" s="4" t="inlineStr">
        <is>
          <t xml:space="preserve">Borrowing Costs All borrowing costs are recognized in interest
expenses in the consolidated statement of operations and comprehensive income (loss) in the period in which they are incurred. </t>
        </is>
      </c>
    </row>
    <row r="21">
      <c r="A21" s="4" t="inlineStr">
        <is>
          <t>Advertising Costs</t>
        </is>
      </c>
      <c r="B21" s="4" t="inlineStr">
        <is>
          <t xml:space="preserve">Advertising Costs The Company expenses advertising costs as
incurred and were included as part of selling and marketing expenses. There were no </t>
        </is>
      </c>
    </row>
    <row r="22">
      <c r="A22" s="4" t="inlineStr">
        <is>
          <t>Employee Benefit Plan</t>
        </is>
      </c>
      <c r="B22" s="4" t="inlineStr">
        <is>
          <t xml:space="preserve">Employee Benefit Plan Employees of the Company located in Singapore
participate in a compulsory saving scheme (pension fund) for the retirement of residents in Singapore. Employees are required to contribute
monthly to mandatory provident fund schemes provided by approved private organizations, according to their salaries and the period of
employment. The Company is required to contribute to the plan based on certain percentages of the employees’ salaries, up to a maximum
amount specified by the local government. Total expenses for the plan were SGD 132,471 133,455 164,390 123,293 FBS GLOBAL LIMITED Notes to Consolidated Financial Statements </t>
        </is>
      </c>
    </row>
    <row r="23">
      <c r="A23" s="4" t="inlineStr">
        <is>
          <t>Income Taxes</t>
        </is>
      </c>
      <c r="B23" s="4" t="inlineStr">
        <is>
          <t xml:space="preserve">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es are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The Company has recognized deferred tax assets for temporary
differences, operating losses and tax credit carryforwards. Deferred tax assets are recognized to the extent that it is probable that
taxable profit will be available against which deductible temporary differences can be utilized. The accruals for deferred tax assets
and liabilities, including deferred income tax assets and liabilities, are subject to significant judgment and are reviewed and adjusted
routinely based on changes in facts and circumstances.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The Company believes there were no </t>
        </is>
      </c>
    </row>
    <row r="24">
      <c r="A24" s="4" t="inlineStr">
        <is>
          <t>Segment Reporting</t>
        </is>
      </c>
      <c r="B24" s="4" t="inlineStr">
        <is>
          <t xml:space="preserve">Segment Reporting The ASU 2023-07: Segment Reporting (Topic
280): Improvements to Reportable Segment Disclosures provides improvements to reportable segment disclosure requirements, primarily through
enhanced disclosures about significant segment expenses. In addition, the amendments enhance interim disclosure requirements, clarify
circumstances in which an entity can disclose multiple measures of segment profit or loss, provide new segment disclosure requirements
for entities with a single reportable segment and contain other disclosure requirements. The ASU is effective for fiscal years beginning
after December 15, 2023, and interim periods in fiscal years beginning after December 15, 2024. The ASU should be adopted retrospectively
to all periods presented in the financial statements unless it is impracticable to do so. The Company adopted ASU 2023-09 for the year
beginning on January 1, 2024. The adoption of ASU 2023-07 does not have a material impact on the Company’s consolidated balance
sheets, statements of operations and comprehensive income (loss), cash flows or disclosures. Refer to Note 15, Segment Reporting for the
inclusion of the new required disclosures. </t>
        </is>
      </c>
    </row>
    <row r="25">
      <c r="A25" s="4" t="inlineStr">
        <is>
          <t>Earnings (Loss) per share</t>
        </is>
      </c>
      <c r="B25" s="4" t="inlineStr">
        <is>
          <t xml:space="preserve">Earnings (Loss) per share The Company computes earnings per share
(“EPS”) in accordance with ASC 260, “Earnings per Share” (“ASC 260”). ASC 260 requires companies with
complex capital structures to present basic and diluted EPS. Basic EPS are computed by dividing income available to ordinary shareholders
of the Company by the weighted average ordinary shares outstanding during the period. Diluted EPS takes into account the potential dilution
that could occur if securities or other contracts to issue ordinary shares were exercised and converted into ordinary shares. As of December
31, 2023 and 2024, there were no </t>
        </is>
      </c>
    </row>
    <row r="26">
      <c r="A26" s="4" t="inlineStr">
        <is>
          <t>Comprehensive Income or loss</t>
        </is>
      </c>
      <c r="B26" s="4" t="inlineStr">
        <is>
          <t xml:space="preserve">Comprehensive Income or loss Comprehensive income (loss) consists of
two components, net income (loss) and other comprehensive income (loss). Other comprehensive income (loss) refers to revenue, expenses,
gains and losses that under U.S. GAAP are recorded as an element of shareholders’ equity but are excluded from net income. FBS GLOBAL LIMITED Notes to Consolidated Financial Statements </t>
        </is>
      </c>
    </row>
    <row r="27">
      <c r="A27" s="4" t="inlineStr">
        <is>
          <t>Commitments and Contingencies</t>
        </is>
      </c>
      <c r="B27" s="4" t="inlineStr">
        <is>
          <t xml:space="preserve">Commitments and Contingencies In the normal course of business, the Company
is subject to contingencies, such as legal proceedings and claims arising out of its business, which cover a wide range of matters. Liabilities
for contingencies are recorded when it is probable that a liability has been incurred and the amount of the assessment can be reasonably
estimated. If the assessment of a contingency indicates
that it is probable that a material loss is incurred and the amount of the liability can be estimated, then the estimated liability is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t>
        </is>
      </c>
    </row>
    <row r="28">
      <c r="A28" s="4" t="inlineStr">
        <is>
          <t>Related parties</t>
        </is>
      </c>
      <c r="B28"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such as a family member or relative, shareholder, or a related corporation. </t>
        </is>
      </c>
    </row>
    <row r="29">
      <c r="A29" s="4" t="inlineStr">
        <is>
          <t>Concertation, risks and uncertainties</t>
        </is>
      </c>
      <c r="B29" s="4" t="inlineStr">
        <is>
          <t xml:space="preserve">Concertation, risks and uncertainties Currency Risk The Company’s operating activities
are transacted in SGD. Foreign exchange risk arises from future commercial transactions, recognized assets and liabilities and net investments
in foreign operations. The Company considers the foreign exchange risk in relation to transactions denominated in SGD with respect to
USD is significant. Concentration and Credit Risk Financial instruments that potentially subject
the Company to the concentration of credit risks consist of cash and accounts receivable. The maximum exposures of such assets to credit
risk are their carrying amounts as of the balance sheet dates. The Company deposits its cash with financial institutions located in Singapore.
As of December 31, 2023 and 2024, SGD 4,482,359 2,983,600 2,237,700 75,000 4,332,359 2,833,600 2,125,200 For the credit risk related to accounts
receivable, the Company performs periodic credit evaluations of its customers’ financial condition and generally does not require
collateral. The Company establishes an allowance for credit losses based upon estimates, factors surrounding the credit risk of specific
customers and other information. The allowance amounts were immaterial for all periods presented. The management believes that its contract
acceptance, billing, and collection policies are adequate to minimize material credit risk. Application for progress payment of contract
works is made on a regular basis. The Company seeks to maintain strict control over its outstanding receivables. Overdue balances are
reviewed regularly by the Directors. For the years ended December 31, 2022, 2023
and 2024, all of the Company’s assets were located in Singapore and all of the Company’s revenue were derived from its subsidiary
located in Singapore. The Company has a concentration of its revenue and accounts receivable with specific customers and purchases and
accounts payable with specific suppliers. FBS GLOBAL LIMITED Notes to Consolidated Financial Statements For the year ended December 31, 2022, two
customers accounted for approximately 41 12 32 15 12 11 24 22 19 As of December 31, 2023, four customers’
accounts receivable accounted for approximately 34 20 15 12 70 11 10 For the year ended December 31, 2022, one
supplier accounted for approximately 15 10 12 As of December 31, 2023, two supplier’s
accounts payable accounted for approximately 38 13 31 20 13 Interest rate risk Fluctuations in market interest rates may
negatively affect the Company’s financial condition and results of operations. The Company is exposed to floating interest rate
risk on cash deposit and floating rate borrowings, and the risks due to changes in interest rates are not material. The Company has not
used any derivative financial instruments to manage the interest risk exposure. </t>
        </is>
      </c>
    </row>
    <row r="30">
      <c r="A30" s="4" t="inlineStr">
        <is>
          <t>Recently Accounting Pronouncements</t>
        </is>
      </c>
      <c r="B30" s="4" t="inlineStr">
        <is>
          <t xml:space="preserve">Recently Accounting Pronouncements The Company considers the applicability
and impact of all accounting standards updates (“ASUs”). Management periodically reviews new accounting standards that are
issued. Under the Jumpstart Our Business Startups Act of 2012, as amended (the “JOBS Act”), the Company meets the definition
of an emerging growth company, or EGC, and has elected the extended transition period for complying with new or revised accounting standards,
which delays the adoption of these accounting standards until they would apply to private companies. FBS GLOBAL LIMITED Notes to Consolidated Financial Statements In December 2023, the FASB issued ASU No.
2023-09, Income Taxes (Topic 740): Improvements to Income Tax Disclosures (“ASU 2023-09”). The intent of ASU 2023-09 is to
improve the disclosures around a company’s rate reconciliation information and certain types of income taxes companies are required
to pay. Specifically, these new disclosure requirements will provide more transparency regarding income taxes companies pay in the United
States and other countries, along with more disclosure around a company’s rate reconciliation, among other new disclosure requirements,
such that users of financial statements can get better information about how the operations, related tax risks, tax planning and operational
opportunities of companies affect their effective tax rates and future cash flow prospects. ASU 2023-09 is effective for annual fiscal
years beginning after December 15, 2024, with early adoption permitted for annual financial statements that have not yet been issued or
made available for issuance. The amendments under ASU 2023-09 should be applied on a prospective basis, although retrospective application
is permitted. The Company is currently evaluating the potential impact of ASU 2023-09 on its consolidated financial statements and disclosures. In November 2024, the FASB issued ASU No.
2024-03, Income Statement - Reporting Comprehensive Income - Expense Disaggregation Disclosures (Subtopic 220-40): Disaggregation of Income
Statement Expenses (“ASU 2024-03”), and in January 2025, the FASB issued ASU No. 2025-01, Income Statement - Reporting Comprehensive
Income - Expense Disaggregation Disclosures (Subtopic 220-40): Clarifying the Effective Date (“ASU 2025-01”). ASU 2024-03
requires additional disclosure of the nature of expenses included in the income statement as well as disclosures about specific types
of expenses included in the expense captions presented in the income statement. ASU 2024-03, as clarified by ASU 2025-01, is effective
for annual reporting periods beginning after December 15, 2026, and interim periods within annual reporting periods beginning after December
15, 2027. Both early adoption and retrospective application are permitted. The Company is currently evaluating the impact that the adoption
of these standards will have on its consolidated financial statements. Except for the above-mentioned pronouncements,
there are no new recent issued accounting standards that will have a material impact on the consolidated balance sheets, statements of
operations and comprehensive loss and statements of cash flow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onsolidated Financial Statements Reflect the Activities of FBS Cayman</t>
        </is>
      </c>
      <c r="B4" s="4" t="inlineStr">
        <is>
          <t>The accompanying consolidated financial
statements reflect the activities of FBS Cayman and the following entity: Schedule
of Consolidated Financial Statements Reflect the Activities of FBS Cayman
Subsidiary Date
of Incorporation Jurisdiction
of Formation Percentage
of direct/indirect Economic Ownership Principal
Activities
Success
Elite Development February 22, 2022 BVI 100 Investment
Holding Company
Finebuild
Systems Pte Ltd (“FBS SG”) March 09, 1996 Singapore 100 General
Contractors Building construction including major upgrading work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Plant and Equipment Net of Accumulated Depreciation</t>
        </is>
      </c>
      <c r="B4" s="4" t="inlineStr">
        <is>
          <t>Property and equipment are stated at cost,
net of accumulated depreciation. Depreciation and amortization are provided for on a straight-line basis over the estimated useful lives
of the related assets as follows: Schedule
of Property Plant and Equipment Net of Accumulated Depreciation
Building 50
Land Indefinite
Renovation 8
Furniture and fixtures 10
Motor vehicles 5
Electronic equipment 1 3
Machinery 5
Forklift 6</t>
        </is>
      </c>
    </row>
    <row r="5">
      <c r="A5" s="4" t="inlineStr">
        <is>
          <t>Schedule of Timing of Revenue Recognition</t>
        </is>
      </c>
      <c r="B5" s="4" t="inlineStr">
        <is>
          <t xml:space="preserve">The following table presents revenue classified
by timing of revenue recognition for the years ended December 31, 2022, 2023 and 2024, respectively: Schedule
of Timing of Revenue Recognition
2022 SGD 2023 SGD 2024 SGD 2024 USD
Point in time 57,618 4,701 1,350 1,012
Over time 16,766,550 21,805,616 13,846,198 10,384,649
Total revenue 16,824,168 21,810,317 13,847,548 10,385,661 </t>
        </is>
      </c>
    </row>
    <row r="6">
      <c r="A6" s="4" t="inlineStr">
        <is>
          <t>Schedule of Major Revenue</t>
        </is>
      </c>
      <c r="B6" s="4" t="inlineStr">
        <is>
          <t xml:space="preserve">The following table presents revenue by
major revenue type for the years ended December 31, 2022, 2023 and 2024, respectively: Schedule
of Major Revenue
2022 SGD 2023 SGD 2024 SGD 2024 USD
Revenue from construction contracts 16,766,550 21,805,616 13,846,198 10,384,649
Sales of construction materials 57,618 4,701 1,350 1,012
Total 16,824,168 21,810,317 13,847,548 10,385,6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Accounts Receivable, net (Tables)</t>
        </is>
      </c>
      <c r="B1" s="2" t="inlineStr">
        <is>
          <t>12 Months Ended</t>
        </is>
      </c>
    </row>
    <row r="2">
      <c r="B2" s="2" t="inlineStr">
        <is>
          <t>Dec. 31, 2024</t>
        </is>
      </c>
    </row>
    <row r="3">
      <c r="A3" s="3" t="inlineStr">
        <is>
          <t>Accounts Receivable Net</t>
        </is>
      </c>
      <c r="B3" s="4" t="inlineStr">
        <is>
          <t xml:space="preserve"> </t>
        </is>
      </c>
    </row>
    <row r="4">
      <c r="A4" s="4" t="inlineStr">
        <is>
          <t>Schedule of Accounts Receivable</t>
        </is>
      </c>
      <c r="B4" s="4" t="inlineStr">
        <is>
          <t xml:space="preserve">Accounts receivable, net consisted of the
following as of December 31: Schedule
of Accounts Receivable
2023 SGD 2024 SGD 2024 USD
Accounts receivable 3,535,071 2,844,356 2,133,268
Less: allowance for credit loss (6,170 ) (6,170 ) (4,628 )
Accounts receivable, net 3,528,901 2,838,186 2,128,640 </t>
        </is>
      </c>
    </row>
    <row r="5">
      <c r="A5" s="4" t="inlineStr">
        <is>
          <t>Schedule of Allowance for Accounts Receivable</t>
        </is>
      </c>
      <c r="B5" s="4" t="inlineStr">
        <is>
          <t xml:space="preserve">Movement of the allowance for accounts receivable
were as follows for the years ended December 31, 2022, 2023 and 2024, respectively: Schedule
of Allowance for Accounts Receivable
2022 2023 2024 2024
SGD SGD SGD USD
Balance at beginning of the year 6,170 6,170 6,170 4,628
Addition - 2,750 - -
Write-off - (2,750 ) - -
Balance at end of the year 6,170 6,170 6,170 4,6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shares authorized</t>
        </is>
      </c>
      <c r="B3" s="5" t="n">
        <v>500000000</v>
      </c>
      <c r="C3" s="5" t="n">
        <v>500000000</v>
      </c>
    </row>
    <row r="4">
      <c r="A4" s="4" t="inlineStr">
        <is>
          <t>Common stock, par value</t>
        </is>
      </c>
      <c r="B4" s="6" t="n">
        <v>0.001</v>
      </c>
      <c r="C4" s="6" t="n">
        <v>0.001</v>
      </c>
    </row>
    <row r="5">
      <c r="A5" s="4" t="inlineStr">
        <is>
          <t>Common stock, shares issued</t>
        </is>
      </c>
      <c r="B5" s="5" t="n">
        <v>11250000</v>
      </c>
      <c r="C5" s="5" t="n">
        <v>11250000</v>
      </c>
    </row>
    <row r="6">
      <c r="A6" s="4" t="inlineStr">
        <is>
          <t>Common stock, shares outstanding</t>
        </is>
      </c>
      <c r="B6" s="5" t="n">
        <v>11250000</v>
      </c>
      <c r="C6" s="5" t="n">
        <v>11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Contract Assets/(Liabilities) (Tables)</t>
        </is>
      </c>
      <c r="B1" s="2" t="inlineStr">
        <is>
          <t>12 Months Ended</t>
        </is>
      </c>
    </row>
    <row r="2">
      <c r="B2" s="2" t="inlineStr">
        <is>
          <t>Dec. 31, 2024</t>
        </is>
      </c>
    </row>
    <row r="3">
      <c r="A3" s="3" t="inlineStr">
        <is>
          <t>Contract Assetsliabilities</t>
        </is>
      </c>
      <c r="B3" s="4" t="inlineStr">
        <is>
          <t xml:space="preserve"> </t>
        </is>
      </c>
    </row>
    <row r="4">
      <c r="A4" s="4" t="inlineStr">
        <is>
          <t>Schedule of Contract Assets</t>
        </is>
      </c>
      <c r="B4" s="4" t="inlineStr">
        <is>
          <t xml:space="preserve">Contract assets consisted of the following
as of December 31: Schedule
of Contract Assets
2023 SGD 2024 SGD 2024 USD
Revenue recognized to date 26,612,224 18,772,315 14,079,237
Less: Progress billings to date (21,105,331 ) (14,965,455 ) (11,224,091 )
Less: Credit losses (396,528 ) (154,077 ) (115,558 )
Contract assets, current 5,110,365 3,652,783 2,739,588 </t>
        </is>
      </c>
    </row>
    <row r="5">
      <c r="A5" s="4" t="inlineStr">
        <is>
          <t>Schedule of Allowance for Contract Assets</t>
        </is>
      </c>
      <c r="B5" s="4" t="inlineStr">
        <is>
          <t xml:space="preserve">Movement of the allowance for contract assets
were as follows for the years ended December 31, 2022, 2023 and 2024 respectively: Schedule
of Allowance for Contract Assets
2022 2023 2024 2024
SGD SGD SGD USD
Balance at beginning of the year - - - -
Addition - 396,528 154,077 115,558
Write-off - (396,528 ) (154,077 ) (115,558 )
Balance at end of the year - - - - </t>
        </is>
      </c>
    </row>
    <row r="6">
      <c r="A6" s="4" t="inlineStr">
        <is>
          <t>Schedule of Contract Liabilities</t>
        </is>
      </c>
      <c r="B6" s="4" t="inlineStr">
        <is>
          <t>Contract liabilities consisted of the following
as of December 31: Schedule
of Contract Liabilities
2023 2024 2024
SGD SGD USD
Billings in advance of performance obligation under contracts 1,482,957 805,163 603,872</t>
        </is>
      </c>
    </row>
    <row r="7">
      <c r="A7" s="4" t="inlineStr">
        <is>
          <t>Schedule of Movement in Contract Liabilities</t>
        </is>
      </c>
      <c r="B7" s="4" t="inlineStr">
        <is>
          <t xml:space="preserve">The movement in contract liabilities is
as follows for the years ended December 31, 2022, 2023 and 2024, respectively: Schedule
of Movement in Contract Liabilities
2022 2023 2024 2024
SGD SGD SGD USD
Balance at beginning of the year 804,103 425,332 1,482,957 1,112,218
Decrease in contract liabilities as a result of recognizing revenue during the year was included in the contract liabilities at the beginning of the year (570,951 ) (418,432 ) (1,435,346 ) (1,076,509 )
Increase in contract liabilities as a result of billings in advance of performance obligation under contracts 192,180 1,476,057 757,552 568,163
Balance at end of the year 425,332 1,482,957 805,163 603,8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Prepayments and Other Current Assets</t>
        </is>
      </c>
      <c r="B4" s="4" t="inlineStr">
        <is>
          <t xml:space="preserve">Prepayments and other current assets consisted
of the following as of December 31: Schedule
of Prepayments and Other Current Assets
2023 2024 2024
SGD SGD USD
Other deposits 78,164 61,814 46,360
Prepayments 36,916 29,671 22,253
Prepayment and other current assets 115,080 91,485 68,6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stated at cost less
accumulated depreciation and amortization, consisted of the following as of December 31: Schedule
of Property, Plant and Equipment
2023 2024 2024
SGD SGD USD
Building and land 5,119,699 5,119,699 3,839,774
Furniture and fixtures 4,053 4,053 3,040
Motor vehicles 602,111 572,434 429,326
Electronic equipment 182,800 187,767 140,824
Machinery 33,993 33,993 25,495
Renovation 47,360 47,360 35,520
Forklift 69,000 69,000 51,750
Subtotal 6,059,016 6,034,306 4,525,729
Less: accumulated depreciation and amortization (2,366,667 ) (2,437,162 ) (1,827,871 )
Property and Equipment, net 3,692,349 3,597,144 2,697,8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under equity method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Investment Under Equity Method</t>
        </is>
      </c>
      <c r="B4" s="4" t="inlineStr">
        <is>
          <t xml:space="preserve">Components of investment under equity method
are as follows as of December 31: Schedule of Investment Under Equity Method
2023 2024 2024
SGD SGD USD
Cost of investment in joint venture 101,000 101,000 74,750
Accumulated share of losses in joint venture (101,000 ) (101,000 ) (74,750 )
Total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Finance Lease</t>
        </is>
      </c>
      <c r="B4" s="4" t="inlineStr">
        <is>
          <t xml:space="preserve">The following table shows financing lease
liabilities from the financial institutions, and the associated financial statement line items as follows as of December 31: Schedule
of Finance Lease
2023 2024 2024
SGD SGD USD
Liabilities
Financing lease liabilities current 16,680 11,121 8,340
Financing lease liabilities non-current 11,120 - - </t>
        </is>
      </c>
    </row>
    <row r="5">
      <c r="A5" s="4" t="inlineStr">
        <is>
          <t>Schedule of Finance Lease Asset</t>
        </is>
      </c>
      <c r="B5" s="4" t="inlineStr">
        <is>
          <t xml:space="preserve">As of December 31, 2023 and 2024, leased
assets which are included in the “Property, plant and equipment” of the consolidated balance sheet of following as of December
31: Schedule
of Finance Lease Asset
2023 2024 2024
SGD SGD USD
Motor vehicles at cost 128,000 128,000 96,000
Less: Accumulated depreciation (87,467 ) (113,067 ) (84,799 )
Motor vehicles, net 40,533 14,933 11,201 </t>
        </is>
      </c>
    </row>
    <row r="6">
      <c r="A6" s="4" t="inlineStr">
        <is>
          <t>Schedule of Financing Lease Expenses</t>
        </is>
      </c>
      <c r="B6" s="4" t="inlineStr">
        <is>
          <t xml:space="preserve">Information relating to financing lease
activities during the years ended December 31, 2022, 2023 and 2024 are as follows: Schedule
of Financing Lease Expenses
2022 2023 2024 2024
SGD SGD SGD USD
Financing lease expenses
Depreciation 26,502 25,600 25,600 19,200
Interest on lease liabilities 1,942 1,920 1,920 1,440
Total financing lease expenses 28,444 27,520 27,520 20,640 </t>
        </is>
      </c>
    </row>
    <row r="7">
      <c r="A7" s="4" t="inlineStr">
        <is>
          <t>Schedule of Maturities of Lease Liabilities</t>
        </is>
      </c>
      <c r="B7" s="4" t="inlineStr">
        <is>
          <t xml:space="preserve">Maturities of lease liabilities as of December
31, 2024 were as follows: Schedule
of Maturities of Lease Liabilities
SGD USD
For the year ending December 31,
2025 12,308 9,230
Total lease payments 12,308 9,230
Less: imputed interest (1,187 ) (890 )
Total 11,121 8,340 </t>
        </is>
      </c>
    </row>
    <row r="8">
      <c r="A8" s="4" t="inlineStr">
        <is>
          <t>Schedule of Weighted-Average Lease Terms and Discount Rates</t>
        </is>
      </c>
      <c r="B8" s="4" t="inlineStr">
        <is>
          <t xml:space="preserve">The following table shows the weighted-average
lease terms and discount rates as of December 31, 2023 and 2024 for finance leases: Schedule
of Weighted-Average Lease Terms and Discount Rates
2023 2024
Weighted average remaining lease term (Years)
Finance leases 1.58 0.58
Weighted average discount rate (%)
Finance leases 2.28 2.28 </t>
        </is>
      </c>
    </row>
    <row r="9">
      <c r="A9" s="4" t="inlineStr">
        <is>
          <t>Schedule of Operating Lease Liabilities</t>
        </is>
      </c>
      <c r="B9" s="4" t="inlineStr">
        <is>
          <t xml:space="preserve">The following table shows operating lease
liabilities and the associated financial statement line items: Schedule
of Operating Lease Liabilities
2023 2024 2024
SGD SGD USD
Liabilities
Operating lease liabilities – current – related party - 711,389 533,542
Operating lease liabilities - - -
Total - 711,389 533,542 </t>
        </is>
      </c>
    </row>
    <row r="10">
      <c r="A10" s="4" t="inlineStr">
        <is>
          <t>Schedule of Operating Lease Liabilities - Right of use Assets, Net</t>
        </is>
      </c>
      <c r="B10" s="4" t="inlineStr">
        <is>
          <t xml:space="preserve">As of December 31, 2023 and 2024, “Right-of-use
assets, net” consisted of the following: Schedule
of Operating Lease Liabilities - Right of use Assets, Net
2023 2024 2024
SGD SGD USD
Right of use assets – related party - 1,407,124 1,055,343
Less: Accumulated amortization - 695,735 521,801
Right of use assets, net – related party - 711,389 533,542 </t>
        </is>
      </c>
    </row>
    <row r="11">
      <c r="A11" s="4" t="inlineStr">
        <is>
          <t>Schedule of Operating Lease Activities</t>
        </is>
      </c>
      <c r="B11" s="4" t="inlineStr">
        <is>
          <t xml:space="preserve">Information related to operating lease activities
during the periods are as follows: Schedule
of Operating Lease Activities
2022 2023 2024 2024
SGD SGD SGD USD
Operating lease expenses
Amortization - - 695,735 521,801
Interest of lease liabilities - - 24,265 18,199
Total operating lease expenses - - 720,000 540,000 </t>
        </is>
      </c>
    </row>
    <row r="12">
      <c r="A12" s="4" t="inlineStr">
        <is>
          <t>Schedule of Operating Lease Payments</t>
        </is>
      </c>
      <c r="B12" s="4" t="inlineStr">
        <is>
          <t xml:space="preserve">Future operating lease payments as of December
31, 2024 are detailed as follows: Schedule
of Operating Lease Payments
SGD USD
For the year ending December 31,
2025 720,000 540,000
Total lease payments 720,000 540,000
Less: imputed interest (8,611 ) (6,458 )
Present value of operating lease liabilities 711,389 533,542
Less: Current portion 711,389 533,542
Long-term potion of operating lease liabilities - - </t>
        </is>
      </c>
    </row>
    <row r="13">
      <c r="A13" s="4" t="inlineStr">
        <is>
          <t>Schedule of Weighted-Average Lease Terms and Discount Rates</t>
        </is>
      </c>
      <c r="B13" s="4" t="inlineStr">
        <is>
          <t xml:space="preserve">The following table shows the weighted-average
lease terms and discount rates as of December 31, 2023 and 2024 for operating leases: Schedule
of Weighted-Average Lease Terms and Discount Rates
2023 2024
Weighted average remaining lease term (Years)
Operating leases - 1.00
Weighted average discount rate (%)
Operating leases - 2.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Current Liabilities</t>
        </is>
      </c>
      <c r="B4" s="4" t="inlineStr">
        <is>
          <t xml:space="preserve">Components of accrued expenses and other current liabilities
are as follows as of December 31: Schedule
of Accrued Expenses and Other Current Liabilities
2023 2024 2024
SGD SGD USD
Accruals for operating expenses 547,661 948,421 711,316
Retention payable 45,423 268,030 201,022
Other payables 42,711 33,461 25,096
Total 635,795 1,249,912 937,4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Bank 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Bank Borrowings</t>
        </is>
      </c>
      <c r="B4" s="4" t="inlineStr">
        <is>
          <t>Components of bank borrowings
are as follows as of December 31: Schedule
of Bank Borrowings
Interest rate 2023 SGD 2024 SGD 2024 USD
UOB – Loan 1 (Property) (1) 1.98 4.95 351,004 242,922 182,192
UOB – Loan 2 (Bridging Loan) (2) 2.25 1,408,486 583,237 437,428
Trust Receipt (3) 5.98 7.00 578,806 - -
2,338,296 826,159 619,620
Less: current portion of long-term bank borrowings (1,447,966 ) (696,956 ) (522,717 )
Non-current portion of long-term bank borrowings 890,330 129,203 96,903
(1) The property loan with twenty-five years of term from February 2, 2002 to January 31, 2027 will maturity in January 2027 with interest rate at 1.68 1.98 6.25 1.20 2.00 3.07
(2) The bridging loan with five years of term from September 30, 2020 to September 29, 2025 will maturity in October 2025 with the interest rate at 2.25
(3)
Trust receipt is the bank facilities that the Company
uses to settle suppliers’ due invoices, it will be mature 120 days after the Company executes it. The interest rate will be 5.15 7.00 As of December 31, 2024, the Company does not incur
any new trust receipts.</t>
        </is>
      </c>
    </row>
    <row r="5">
      <c r="A5" s="4" t="inlineStr">
        <is>
          <t>Schedule of Bank Borrowings Interest</t>
        </is>
      </c>
      <c r="B5" s="4" t="inlineStr">
        <is>
          <t xml:space="preserve">Components of bank borrowings interest are
as follows as of December 31: Schedule
of Bank Borrowings Interest
2022 2023 2024 2024
SGD SGD SGD USD
UOB – Loan 1 (Property) 9,389 13,602 14,766 11,074
UOB – Loan 2 (Bridging Loan) 55,982 36,793 25,146 18,860
Trust Receipt 15,962 24,789 24,088 18,066
Total 81,333 75,184 64,000 48,000 </t>
        </is>
      </c>
    </row>
    <row r="6">
      <c r="A6" s="4" t="inlineStr">
        <is>
          <t>Schedule of Maturities Bank Borrowings</t>
        </is>
      </c>
      <c r="B6" s="4" t="inlineStr">
        <is>
          <t xml:space="preserve">Maturities of the bank borrowings were as
follows: Schedule
of Maturities Bank Borrowings
SGD USD
For the year ending December 31,
2025 710,983 533,237
2026 122,264 91,698
2027 10,282 7,711
Total bank borrowings repayments 843,529 632,646
Current portion of long-term bank borrowings 710,983 533,237
Non-current portion of long-term bank borrowings 132,546 99,409
Less: imputed interest (17,370 ) (13,026 )
Total 826,159 619,6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Relevant Tax Laws and Regulations</t>
        </is>
      </c>
      <c r="B4" s="4" t="inlineStr">
        <is>
          <t>In accordance with the relevant tax laws
and regulations of Singapore, a company registered in Singapore is subject to income taxes at a flat rate of 17%. Schedule
of Relevant Tax Laws and Regulations
For the years ended December 31,
2022 2023 SGD 2024 SGD 2024 USD
Income before provision for income taxes is attributable to the following geographic locations:
Singapore 210,917 (33,313 ) (850,004 ) (637,503 )
Foreign - - - -
Total income (loss) before income taxes 210,917 (33,313 ) (850,004 ) (637,503 )</t>
        </is>
      </c>
    </row>
    <row r="5">
      <c r="A5" s="4" t="inlineStr">
        <is>
          <t>Schedule of Reconciles Singapore Statutory Rates</t>
        </is>
      </c>
      <c r="B5" s="4" t="inlineStr">
        <is>
          <t>The following table reconciles Singapore
statutory rates to the Company’s effective tax: Schedule
of Reconciles Singapore Statutory Rates
For the years ended December 31,
2022 2023 2024 2024
Profit (loss) before income taxes 210,917 (33,313 ) (850,004 ) (637,503 )
Singapore statutory income tax rate 17 % 17 % 17 % 17 %
Non-deductible depreciation 9 % -70 % -3 % -3 %
Non-deductible professional fees 62 % -467 % -9 % -9 %
Other non-deductible expenses 5 % -39 % -1 % -1 %
Tax rebate and exemption -26 % 673 % 0 % 0 %
Effective tax rate 67 % 114 % 4 % 4 %</t>
        </is>
      </c>
    </row>
    <row r="6">
      <c r="A6" s="4" t="inlineStr">
        <is>
          <t>Schedule of Deferred tax Assets and Liability</t>
        </is>
      </c>
      <c r="B6" s="4" t="inlineStr">
        <is>
          <t xml:space="preserve">The Company measures deferred tax assets
and liabilities based on the difference between the financial statement and tax bases of assets and liabilities at the applicable tax
rates. Components of the Company’s deferred tax asset and liability are as follows: Schedule
of Deferred tax Assets and Liability
2023 2024 2024
Allowance for credit loss 270,556 271,841 203,881
Lease liabilities 4,726 120,936 90,702
Net operating loss carried forward - 32,641 24,481
Total deferred tax assets 275,282 425,418 319,064
Deferred tax liabilities:
Right-of-use assets (7,069 ) (120,936 ) (90,702 )
Total deferred tax liabilities (7,069 ) (120,936 ) (90,702 )
Net deferred tax asset: 268,213 304,482 228,36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Related Party Balance and Transactions (Tables)</t>
        </is>
      </c>
      <c r="B1" s="2" t="inlineStr">
        <is>
          <t>12 Months Ended</t>
        </is>
      </c>
    </row>
    <row r="2">
      <c r="B2" s="2" t="inlineStr">
        <is>
          <t>Dec. 31, 2024</t>
        </is>
      </c>
    </row>
    <row r="3">
      <c r="A3" s="3" t="inlineStr">
        <is>
          <t>Related Party Transaction [Line Items]</t>
        </is>
      </c>
      <c r="B3" s="4" t="inlineStr">
        <is>
          <t xml:space="preserve"> </t>
        </is>
      </c>
    </row>
    <row r="4">
      <c r="A4" s="4" t="inlineStr">
        <is>
          <t>Schedule of Accounts Receivable Related Party and Allowance for Credit Loss</t>
        </is>
      </c>
      <c r="B4" s="4" t="inlineStr">
        <is>
          <t xml:space="preserve">Movement of the allowance for accounts receivable
were as follows for the years ended December 31, 2022, 2023 and 2024, respectively: Schedule
of Allowance for Accounts Receivable
2022 2023 2024 2024
SGD SGD SGD USD
Balance at beginning of the year 6,170 6,170 6,170 4,628
Addition - 2,750 - -
Write-off - (2,750 ) - -
Balance at end of the year 6,170 6,170 6,170 4,628 </t>
        </is>
      </c>
    </row>
    <row r="5">
      <c r="A5" s="4" t="inlineStr">
        <is>
          <t>Schedule of Due to Related Parties and Related Party Transactions</t>
        </is>
      </c>
      <c r="B5" s="4" t="inlineStr">
        <is>
          <t xml:space="preserve">As of December 31, 2023 and 2024, the balances
of amount due to related parties were as follows: Schedule
of Due to Related Parties and Related Party Transactions
2023 2024 2024
SGD SGD USD
Due to related parties
Kelvin Ang 83,388 522,847 392,136
Total 83,388 522,847 392,136 FBS GLOBAL LIMITED Notes to Consolidated Financial Statements
d. Related party transactions
2022 2023 2024 2024
SGD SGD SGD USD
Fine Build-Ninefold Group Construction Company (Private) Limited
Supply construction material 25,633 - - -
54 Pandan Road Pte Ltd
Rental of warehouse 30,000 - 720,000 540,000
Fastfixs Systems Pte Ltd
Consultation fee - 138,000 217,500 163,125
Supply of labors - 43,004 263,034 197,276 </t>
        </is>
      </c>
    </row>
    <row r="6">
      <c r="A6" s="4" t="inlineStr">
        <is>
          <t>Related Party [Member]</t>
        </is>
      </c>
      <c r="B6" s="4" t="inlineStr">
        <is>
          <t xml:space="preserve"> </t>
        </is>
      </c>
    </row>
    <row r="7">
      <c r="A7" s="3" t="inlineStr">
        <is>
          <t>Related Party Transaction [Line Items]</t>
        </is>
      </c>
      <c r="B7" s="4" t="inlineStr">
        <is>
          <t xml:space="preserve"> </t>
        </is>
      </c>
    </row>
    <row r="8">
      <c r="A8" s="4" t="inlineStr">
        <is>
          <t>Schedule of Accounts Receivable Related Party and Allowance for Credit Loss</t>
        </is>
      </c>
      <c r="B8" s="4" t="inlineStr">
        <is>
          <t xml:space="preserve">As of December 31, 2023 and 2024, the balances
of Accounts receivable – related party were as follows: Schedule
of Accounts Receivable Related Party and Allowance for Credit Loss
2023 2024 2024
SGD SGD USD
Accounts receivable – related party
Fine Build-Ninefold Group Construction Company (Private) Limited (1) 971,780 961,143 720,857
Allowance for credit loss (1) (971,780 ) (961,143 ) (720,857 )
Total - - - FBS GLOBAL LIMITED Notes to Consolidated Financial Statements Movement of the allowance for credit loss
were as follows for the years ended December 31, 2022, 2023 and 2024, respectively:
2022 2023 2024 2024
SGD SGD SGD USD
Balance at beginning of the year 970,573 990,941 971,780 728,835
Exchange rate effect 20,368 (19,161 ) (10,637 ) (7,978 )
Balance at end of the year 990,941 971,780 961,143 720,857 </t>
        </is>
      </c>
    </row>
    <row r="9">
      <c r="A9" s="4" t="inlineStr">
        <is>
          <t>Schedule of Other Receivable Related Party Allowance for Credit Loss</t>
        </is>
      </c>
      <c r="B9" s="4" t="inlineStr">
        <is>
          <t>As of December 31, 2023 and 2024, the balances
of other receivables-related parties were as follows: Schedule
of Other Receivable Related Party Allowance for Credit Loss
2023 2024 2024
SGD SGD USD
Other receivables – related parties
Fine Build-Ninefold Group Construction Company (Private) Limited (3) 575,200 593,390 445,043
Allowance for credit loss (3) (575,200 ) (593,390 ) (445,043 )
54 Pandan Road Pte Ltd (2) 212,794 - -
Ang Poh Hwee (4) 30,000 30,000 22,500
Total 242,794 30,000 22,500 Movement of the allowance for credit loss
were as follows for the years ended December 31, 2022, 2023 and 2024, respectively:
2022 2023 2024 2024
SGD SGD SGD USD
Balance at beginning of the year 589,638 586,542 575,200 431,400
Exchange rate effect (3,096 ) (11,342 ) 18,190 13,643
Balance at end of the year 586,542 575,200 593,390 445,043
(1) Supply construction material to the Joint Venture company. The Company may not be able to collect amounts due under COVID-19’s negative impact to the joint venture’s operation and financial condition, and the Company reserved 100% allowance for credit loss.
(2) The
Company approved a loan to 54 Pandan Road Pte Ltd on April 10, 2023, provided the loan of SGD2 million, with no interest. As of the
date of this report, the Company has fully collected the loan from 54 Pandan Road Pte Ltd.
(3) Management service provided to the Joint Venture company.
(4) The Company paid on behalf of the director for a legal case between Newspaper Seng Pte Ltd and Ang Poh Hwe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uture Minimum Payments of Contractual Obligations</t>
        </is>
      </c>
      <c r="B4" s="4" t="inlineStr">
        <is>
          <t xml:space="preserve">As of December 31, 2024, the future minimum
payments under certain of the Company’s contractual obligations were as follows: Schedule
of Future Minimum Payments of Contractual Obligations
Payment Due In
Total Less than 1 – 2 years 3 – 5 years Thereafter
Bank borrowings 843,529 710,983 132,546 - -
Financing lease 12,308 12,308 - - -
Operating lease 720,000 720,000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29" customWidth="1" min="5" max="5"/>
    <col width="40" customWidth="1" min="6" max="6"/>
    <col width="29" customWidth="1" min="7" max="7"/>
    <col width="40" customWidth="1" min="8" max="8"/>
  </cols>
  <sheetData>
    <row r="1">
      <c r="A1" s="1" t="inlineStr">
        <is>
          <t>Consolidated Statements of Operations and Comprehensive Income (Loss)</t>
        </is>
      </c>
      <c r="C1" s="2" t="inlineStr">
        <is>
          <t>12 Months Ended</t>
        </is>
      </c>
    </row>
    <row r="2">
      <c r="C2" s="2" t="inlineStr">
        <is>
          <t>Dec. 31, 2024 USD ($) $ / shares shares</t>
        </is>
      </c>
      <c r="D2" s="2" t="inlineStr">
        <is>
          <t>Dec. 31, 2024 SGD ($) $ / shares shares</t>
        </is>
      </c>
      <c r="E2" s="2" t="inlineStr">
        <is>
          <t>Dec. 31, 2023 USD ($) shares</t>
        </is>
      </c>
      <c r="F2" s="2" t="inlineStr">
        <is>
          <t>Dec. 31, 2023 SGD ($) $ / shares shares</t>
        </is>
      </c>
      <c r="G2" s="2" t="inlineStr">
        <is>
          <t>Dec. 31, 2022 USD ($) shares</t>
        </is>
      </c>
      <c r="H2" s="2" t="inlineStr">
        <is>
          <t>Dec. 31, 2022 SGD ($) $ / shares shares</t>
        </is>
      </c>
    </row>
    <row r="3">
      <c r="A3" s="3" t="inlineStr">
        <is>
          <t>Income Statement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C4" s="7" t="n">
        <v>10385661</v>
      </c>
      <c r="D4" s="7" t="n">
        <v>13847548</v>
      </c>
      <c r="E4" s="4" t="inlineStr">
        <is>
          <t xml:space="preserve"> </t>
        </is>
      </c>
      <c r="F4" s="7" t="n">
        <v>21810317</v>
      </c>
      <c r="G4" s="4" t="inlineStr">
        <is>
          <t xml:space="preserve"> </t>
        </is>
      </c>
      <c r="H4" s="7" t="n">
        <v>16824168</v>
      </c>
    </row>
    <row r="5">
      <c r="A5" s="4" t="inlineStr">
        <is>
          <t>Cost of revenue</t>
        </is>
      </c>
      <c r="C5" s="5" t="n">
        <v>9448104</v>
      </c>
      <c r="D5" s="5" t="n">
        <v>12597472</v>
      </c>
      <c r="E5" s="4" t="inlineStr">
        <is>
          <t xml:space="preserve"> </t>
        </is>
      </c>
      <c r="F5" s="5" t="n">
        <v>19165477</v>
      </c>
      <c r="G5" s="4" t="inlineStr">
        <is>
          <t xml:space="preserve"> </t>
        </is>
      </c>
      <c r="H5" s="5" t="n">
        <v>14642786</v>
      </c>
    </row>
    <row r="6">
      <c r="A6" s="4" t="inlineStr">
        <is>
          <t>Gross profit</t>
        </is>
      </c>
      <c r="C6" s="5" t="n">
        <v>937557</v>
      </c>
      <c r="D6" s="5" t="n">
        <v>1250076</v>
      </c>
      <c r="E6" s="4" t="inlineStr">
        <is>
          <t xml:space="preserve"> </t>
        </is>
      </c>
      <c r="F6" s="5" t="n">
        <v>2644840</v>
      </c>
      <c r="G6" s="4" t="inlineStr">
        <is>
          <t xml:space="preserve"> </t>
        </is>
      </c>
      <c r="H6" s="5" t="n">
        <v>2181382</v>
      </c>
    </row>
    <row r="7">
      <c r="A7" s="3" t="inlineStr">
        <is>
          <t>Operating expens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vision for credit loss</t>
        </is>
      </c>
      <c r="C8" s="5" t="n">
        <v>115558</v>
      </c>
      <c r="D8" s="5" t="n">
        <v>154077</v>
      </c>
      <c r="E8" s="4" t="inlineStr">
        <is>
          <t xml:space="preserve"> </t>
        </is>
      </c>
      <c r="F8" s="5" t="n">
        <v>399278</v>
      </c>
      <c r="G8" s="4" t="inlineStr">
        <is>
          <t xml:space="preserve"> </t>
        </is>
      </c>
      <c r="H8" s="5" t="n">
        <v>17272</v>
      </c>
    </row>
    <row r="9">
      <c r="A9" s="4" t="inlineStr">
        <is>
          <t>General and administrative expenses</t>
        </is>
      </c>
      <c r="C9" s="5" t="n">
        <v>1547493</v>
      </c>
      <c r="D9" s="5" t="n">
        <v>2063324</v>
      </c>
      <c r="E9" s="4" t="inlineStr">
        <is>
          <t xml:space="preserve"> </t>
        </is>
      </c>
      <c r="F9" s="5" t="n">
        <v>2290312</v>
      </c>
      <c r="G9" s="4" t="inlineStr">
        <is>
          <t xml:space="preserve"> </t>
        </is>
      </c>
      <c r="H9" s="5" t="n">
        <v>2089611</v>
      </c>
    </row>
    <row r="10">
      <c r="A10" s="4" t="inlineStr">
        <is>
          <t>Total operating expenses</t>
        </is>
      </c>
      <c r="C10" s="5" t="n">
        <v>1663051</v>
      </c>
      <c r="D10" s="5" t="n">
        <v>2217401</v>
      </c>
      <c r="E10" s="4" t="inlineStr">
        <is>
          <t xml:space="preserve"> </t>
        </is>
      </c>
      <c r="F10" s="5" t="n">
        <v>2689590</v>
      </c>
      <c r="G10" s="4" t="inlineStr">
        <is>
          <t xml:space="preserve"> </t>
        </is>
      </c>
      <c r="H10" s="5" t="n">
        <v>2106883</v>
      </c>
    </row>
    <row r="11">
      <c r="A11" s="4" t="inlineStr">
        <is>
          <t>Income (loss) from operations</t>
        </is>
      </c>
      <c r="C11" s="5" t="n">
        <v>-725494</v>
      </c>
      <c r="D11" s="5" t="n">
        <v>-967325</v>
      </c>
      <c r="E11" s="4" t="inlineStr">
        <is>
          <t xml:space="preserve"> </t>
        </is>
      </c>
      <c r="F11" s="5" t="n">
        <v>-44750</v>
      </c>
      <c r="G11" s="4" t="inlineStr">
        <is>
          <t xml:space="preserve"> </t>
        </is>
      </c>
      <c r="H11" s="5" t="n">
        <v>74499</v>
      </c>
    </row>
    <row r="12">
      <c r="A12" s="3" t="inlineStr">
        <is>
          <t>Other income (expens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expenses, net</t>
        </is>
      </c>
      <c r="C13" s="5" t="n">
        <v>-49440</v>
      </c>
      <c r="D13" s="5" t="n">
        <v>-65921</v>
      </c>
      <c r="E13" s="4" t="inlineStr">
        <is>
          <t xml:space="preserve"> </t>
        </is>
      </c>
      <c r="F13" s="5" t="n">
        <v>-77104</v>
      </c>
      <c r="G13" s="4" t="inlineStr">
        <is>
          <t xml:space="preserve"> </t>
        </is>
      </c>
      <c r="H13" s="5" t="n">
        <v>-83276</v>
      </c>
    </row>
    <row r="14">
      <c r="A14" s="4" t="inlineStr">
        <is>
          <t>Finance expense, net</t>
        </is>
      </c>
      <c r="C14" s="5" t="n">
        <v>-3205</v>
      </c>
      <c r="D14" s="5" t="n">
        <v>-4273</v>
      </c>
      <c r="E14" s="4" t="inlineStr">
        <is>
          <t xml:space="preserve"> </t>
        </is>
      </c>
      <c r="F14" s="5" t="n">
        <v>-8096</v>
      </c>
      <c r="G14" s="4" t="inlineStr">
        <is>
          <t xml:space="preserve"> </t>
        </is>
      </c>
      <c r="H14" s="5" t="n">
        <v>-7125</v>
      </c>
    </row>
    <row r="15">
      <c r="A15" s="4" t="inlineStr">
        <is>
          <t>Other income</t>
        </is>
      </c>
      <c r="C15" s="5" t="n">
        <v>105492</v>
      </c>
      <c r="D15" s="5" t="n">
        <v>140656</v>
      </c>
      <c r="E15" s="4" t="inlineStr">
        <is>
          <t xml:space="preserve"> </t>
        </is>
      </c>
      <c r="F15" s="5" t="n">
        <v>99543</v>
      </c>
      <c r="G15" s="4" t="inlineStr">
        <is>
          <t xml:space="preserve"> </t>
        </is>
      </c>
      <c r="H15" s="5" t="n">
        <v>222309</v>
      </c>
    </row>
    <row r="16">
      <c r="A16" s="4" t="inlineStr">
        <is>
          <t>Foreign exchange gain (loss), net</t>
        </is>
      </c>
      <c r="C16" s="5" t="n">
        <v>35144</v>
      </c>
      <c r="D16" s="5" t="n">
        <v>46859</v>
      </c>
      <c r="E16" s="4" t="inlineStr">
        <is>
          <t xml:space="preserve"> </t>
        </is>
      </c>
      <c r="F16" s="5" t="n">
        <v>-2906</v>
      </c>
      <c r="G16" s="4" t="inlineStr">
        <is>
          <t xml:space="preserve"> </t>
        </is>
      </c>
      <c r="H16" s="5" t="n">
        <v>4510</v>
      </c>
    </row>
    <row r="17">
      <c r="A17" s="4" t="inlineStr">
        <is>
          <t>Total other income, net</t>
        </is>
      </c>
      <c r="C17" s="5" t="n">
        <v>87991</v>
      </c>
      <c r="D17" s="5" t="n">
        <v>117321</v>
      </c>
      <c r="E17" s="4" t="inlineStr">
        <is>
          <t xml:space="preserve"> </t>
        </is>
      </c>
      <c r="F17" s="5" t="n">
        <v>11437</v>
      </c>
      <c r="G17" s="4" t="inlineStr">
        <is>
          <t xml:space="preserve"> </t>
        </is>
      </c>
      <c r="H17" s="5" t="n">
        <v>136418</v>
      </c>
    </row>
    <row r="18">
      <c r="A18" s="4" t="inlineStr">
        <is>
          <t>Income (loss) before provision for income taxes</t>
        </is>
      </c>
      <c r="C18" s="5" t="n">
        <v>-637503</v>
      </c>
      <c r="D18" s="5" t="n">
        <v>-850004</v>
      </c>
      <c r="E18" s="4" t="inlineStr">
        <is>
          <t xml:space="preserve"> </t>
        </is>
      </c>
      <c r="F18" s="5" t="n">
        <v>-33313</v>
      </c>
      <c r="G18" s="4" t="inlineStr">
        <is>
          <t xml:space="preserve"> </t>
        </is>
      </c>
      <c r="H18" s="5" t="n">
        <v>210917</v>
      </c>
    </row>
    <row r="19">
      <c r="A19" s="4" t="inlineStr">
        <is>
          <t>Income tax (expense) benefit</t>
        </is>
      </c>
      <c r="C19" s="5" t="n">
        <v>26728</v>
      </c>
      <c r="D19" s="5" t="n">
        <v>35638</v>
      </c>
      <c r="E19" s="4" t="inlineStr">
        <is>
          <t xml:space="preserve"> </t>
        </is>
      </c>
      <c r="F19" s="5" t="n">
        <v>37998</v>
      </c>
      <c r="G19" s="4" t="inlineStr">
        <is>
          <t xml:space="preserve"> </t>
        </is>
      </c>
      <c r="H19" s="5" t="n">
        <v>-142290</v>
      </c>
    </row>
    <row r="20">
      <c r="A20" s="4" t="inlineStr">
        <is>
          <t>Net income</t>
        </is>
      </c>
      <c r="C20" s="5" t="n">
        <v>-610775</v>
      </c>
      <c r="D20" s="5" t="n">
        <v>-814366</v>
      </c>
      <c r="E20" s="7" t="n">
        <v>3516</v>
      </c>
      <c r="F20" s="5" t="n">
        <v>4685</v>
      </c>
      <c r="G20" s="7" t="n">
        <v>51470</v>
      </c>
      <c r="H20" s="5" t="n">
        <v>68627</v>
      </c>
    </row>
    <row r="21">
      <c r="A21" s="4" t="inlineStr">
        <is>
          <t>Comprehensive income</t>
        </is>
      </c>
      <c r="C21" s="7" t="n">
        <v>-610775</v>
      </c>
      <c r="D21" s="7" t="n">
        <v>-814366</v>
      </c>
      <c r="E21" s="4" t="inlineStr">
        <is>
          <t xml:space="preserve"> </t>
        </is>
      </c>
      <c r="F21" s="7" t="n">
        <v>4685</v>
      </c>
      <c r="G21" s="4" t="inlineStr">
        <is>
          <t xml:space="preserve"> </t>
        </is>
      </c>
      <c r="H21" s="7" t="n">
        <v>68627</v>
      </c>
    </row>
    <row r="22">
      <c r="A22" s="4" t="inlineStr">
        <is>
          <t>Earnings per share - basic | (per share)</t>
        </is>
      </c>
      <c r="C22" s="8" t="n">
        <v>-0.05</v>
      </c>
      <c r="D22" s="8" t="n">
        <v>-0.07000000000000001</v>
      </c>
      <c r="E22" s="4" t="inlineStr">
        <is>
          <t xml:space="preserve"> </t>
        </is>
      </c>
      <c r="F22" s="7" t="n">
        <v>0</v>
      </c>
      <c r="G22" s="4" t="inlineStr">
        <is>
          <t xml:space="preserve"> </t>
        </is>
      </c>
      <c r="H22" s="8" t="n">
        <v>0.01</v>
      </c>
    </row>
    <row r="23">
      <c r="A23" s="4" t="inlineStr">
        <is>
          <t>Earnings per share - diluted | (per share)</t>
        </is>
      </c>
      <c r="C23" s="8" t="n">
        <v>-0.05</v>
      </c>
      <c r="D23" s="8" t="n">
        <v>-0.07000000000000001</v>
      </c>
      <c r="E23" s="4" t="inlineStr">
        <is>
          <t xml:space="preserve"> </t>
        </is>
      </c>
      <c r="F23" s="7" t="n">
        <v>0</v>
      </c>
      <c r="G23" s="4" t="inlineStr">
        <is>
          <t xml:space="preserve"> </t>
        </is>
      </c>
      <c r="H23" s="8" t="n">
        <v>0.01</v>
      </c>
    </row>
    <row r="24">
      <c r="A24" s="4" t="inlineStr">
        <is>
          <t>Weighted average shares outstanding, basic</t>
        </is>
      </c>
      <c r="B24" s="4" t="inlineStr">
        <is>
          <t>[1]</t>
        </is>
      </c>
      <c r="C24" s="5" t="n">
        <v>11250000</v>
      </c>
      <c r="D24" s="5" t="n">
        <v>11250000</v>
      </c>
      <c r="E24" s="5" t="n">
        <v>11250000</v>
      </c>
      <c r="F24" s="5" t="n">
        <v>11250000</v>
      </c>
      <c r="G24" s="5" t="n">
        <v>11250000</v>
      </c>
      <c r="H24" s="5" t="n">
        <v>11250000</v>
      </c>
    </row>
    <row r="25">
      <c r="A25" s="4" t="inlineStr">
        <is>
          <t>Weighted average shares outstanding, diluted</t>
        </is>
      </c>
      <c r="B25" s="4" t="inlineStr">
        <is>
          <t>[1]</t>
        </is>
      </c>
      <c r="C25" s="5" t="n">
        <v>11250000</v>
      </c>
      <c r="D25" s="5" t="n">
        <v>11250000</v>
      </c>
      <c r="E25" s="5" t="n">
        <v>11250000</v>
      </c>
      <c r="F25" s="5" t="n">
        <v>11250000</v>
      </c>
      <c r="G25" s="5" t="n">
        <v>11250000</v>
      </c>
      <c r="H25" s="5" t="n">
        <v>11250000</v>
      </c>
    </row>
    <row r="26"/>
    <row r="27">
      <c r="A27" s="4" t="inlineStr">
        <is>
          <t>[1]Shares and per share data are presented on a retroactive basis to reflect the nominal share issuance on August 2, 2022.</t>
        </is>
      </c>
    </row>
  </sheetData>
  <mergeCells count="4">
    <mergeCell ref="A1:B2"/>
    <mergeCell ref="A26:G26"/>
    <mergeCell ref="A27:G27"/>
    <mergeCell ref="C1:H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t>
        </is>
      </c>
      <c r="B4" s="4" t="inlineStr">
        <is>
          <t>Schedule of Segment
2022 SGD 2023 SGD 2024 SGD 2024 USD
For the Years Ended December 31,
2022 SGD 2023 SGD 2024 SGD 2024 USD
Revenue
Supply materials 57,618 4,701 1,350 1,012
Revenue from contracts 16,766,550 21,805,616 13,846,198 10,384,649
Total revenue 16,824,168 21,810,317 13,847,548 10,385,661
Cost of revenue
Subcontracting costs 6,554,587 8,612,283 4,817,236 3,612,927
Material costs 5,375,194 6,282,505 3,686,385 2,764,789
Labor costs 2,344,686 3,048,639 2,521,648 1,819,236
Equipment rental costs 146,034 477,253 171,915 128,936
Overhead costs 222,285 744,797 1,400,288 1,050,216
Total cost of revenue 14,642,786 19,165,477 12,597,472 9,448,104
Gross profit 2,181,382 2,644,840 1,250,076 937,557
Operating expenses
Provision for credit losses 17,272 399,278 154,077 115,558
Employees’ salaries and benefit 749,953 895,520 1,066,971 800,228
Depreciation 146,709 161,712 170,343 127,757
Legal and Professional fees 835,131 905,287 465,242 348,932
Administrative expenses 357,818 330,793 360,768 270,576
Total operating expenses 2,106,883 2,689,590 2,063,324 1,663,051
Income (loss) from operations 74,499 (44,750 ) (967,325 ) (725,494 )
Other income (expense)
Interest expenses, net (83,276 ) (77,104 ) (65,921 ) (49,440 )
Finance expense, net (7,125 ) (8,096 ) (4,273 ) (3,205 )
Other income 222,309 99,543 140,656 105,492
Foreign exchange gain (loss), net 4,510 (2,906 ) 46,859 35,144
Total other income, net 136,418 11,437 117,321 87,991
Income (loss) before provision for income taxes 210,917 (33,313 ) (850,004 ) (637,503 )
Income tax (expense) benefit (142,290 ) 37,998 35,638 26,728
Net income (loss) 68,627 4,685 (814,366 ) (610,77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78" customWidth="1" min="2" max="2"/>
    <col width="14" customWidth="1" min="3" max="3"/>
  </cols>
  <sheetData>
    <row r="1">
      <c r="A1" s="1" t="inlineStr">
        <is>
          <t>Schedule of Consolidated Financial Statements Reflect the Activities of FBS Cayman (Details)</t>
        </is>
      </c>
      <c r="B1" s="2" t="inlineStr">
        <is>
          <t>12 Months Ended</t>
        </is>
      </c>
    </row>
    <row r="2">
      <c r="B2" s="2" t="inlineStr">
        <is>
          <t>Dec. 31, 2024</t>
        </is>
      </c>
      <c r="C2" s="2" t="inlineStr">
        <is>
          <t>Feb. 22, 2022</t>
        </is>
      </c>
    </row>
    <row r="3">
      <c r="A3" s="4" t="inlineStr">
        <is>
          <t>Success Elite Development Limited [Member]</t>
        </is>
      </c>
      <c r="B3" s="4" t="inlineStr">
        <is>
          <t xml:space="preserve"> </t>
        </is>
      </c>
      <c r="C3" s="4" t="inlineStr">
        <is>
          <t xml:space="preserve"> </t>
        </is>
      </c>
    </row>
    <row r="4">
      <c r="A4" s="4" t="inlineStr">
        <is>
          <t>Date of incorporation</t>
        </is>
      </c>
      <c r="B4" s="4" t="inlineStr">
        <is>
          <t>Feb. 22,  2022</t>
        </is>
      </c>
      <c r="C4" s="4" t="inlineStr">
        <is>
          <t xml:space="preserve"> </t>
        </is>
      </c>
    </row>
    <row r="5">
      <c r="A5" s="4" t="inlineStr">
        <is>
          <t>Percentage of direct or indirect economic ownership</t>
        </is>
      </c>
      <c r="B5" s="9" t="n">
        <v>1</v>
      </c>
      <c r="C5" s="9" t="n">
        <v>1</v>
      </c>
    </row>
    <row r="6">
      <c r="A6" s="4" t="inlineStr">
        <is>
          <t>Principal activities</t>
        </is>
      </c>
      <c r="B6" s="4" t="inlineStr">
        <is>
          <t>Investment
    Holding Company</t>
        </is>
      </c>
      <c r="C6" s="4" t="inlineStr">
        <is>
          <t xml:space="preserve"> </t>
        </is>
      </c>
    </row>
    <row r="7">
      <c r="A7" s="4" t="inlineStr">
        <is>
          <t>Fine Build Systems Pte Ltd [Member]</t>
        </is>
      </c>
      <c r="B7" s="4" t="inlineStr">
        <is>
          <t xml:space="preserve"> </t>
        </is>
      </c>
      <c r="C7" s="4" t="inlineStr">
        <is>
          <t xml:space="preserve"> </t>
        </is>
      </c>
    </row>
    <row r="8">
      <c r="A8" s="4" t="inlineStr">
        <is>
          <t>Date of incorporation</t>
        </is>
      </c>
      <c r="B8" s="4" t="inlineStr">
        <is>
          <t>Mar.  09,  1996</t>
        </is>
      </c>
      <c r="C8" s="4" t="inlineStr">
        <is>
          <t xml:space="preserve"> </t>
        </is>
      </c>
    </row>
    <row r="9">
      <c r="A9" s="4" t="inlineStr">
        <is>
          <t>Percentage of direct or indirect economic ownership</t>
        </is>
      </c>
      <c r="B9" s="9" t="n">
        <v>1</v>
      </c>
      <c r="C9" s="4" t="inlineStr">
        <is>
          <t xml:space="preserve"> </t>
        </is>
      </c>
    </row>
    <row r="10">
      <c r="A10" s="4" t="inlineStr">
        <is>
          <t>Principal activities</t>
        </is>
      </c>
      <c r="B10" s="4" t="inlineStr">
        <is>
          <t>General
    Contractors Building construction including major upgrading works</t>
        </is>
      </c>
      <c r="C1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58" customWidth="1" min="1" max="1"/>
    <col width="40" customWidth="1" min="2" max="2"/>
    <col width="29" customWidth="1" min="3" max="3"/>
    <col width="32" customWidth="1" min="4" max="4"/>
    <col width="32" customWidth="1" min="5" max="5"/>
    <col width="32" customWidth="1" min="6" max="6"/>
    <col width="25" customWidth="1" min="7" max="7"/>
    <col width="14" customWidth="1" min="8" max="8"/>
  </cols>
  <sheetData>
    <row r="1">
      <c r="A1" s="1" t="inlineStr">
        <is>
          <t>Organization and Business Description (Details Narrative)</t>
        </is>
      </c>
      <c r="B1" s="2" t="inlineStr">
        <is>
          <t>Feb. 07, 2025 USD ($) $ / shares shares</t>
        </is>
      </c>
      <c r="C1" s="2" t="inlineStr">
        <is>
          <t>Feb. 07, 2025 SGD ($) shares</t>
        </is>
      </c>
      <c r="D1" s="2" t="inlineStr">
        <is>
          <t>Dec. 31, 2024 $ / shares shares</t>
        </is>
      </c>
      <c r="E1" s="2" t="inlineStr">
        <is>
          <t>Dec. 31, 2023 $ / shares shares</t>
        </is>
      </c>
      <c r="F1" s="2" t="inlineStr">
        <is>
          <t>Aug. 02, 2022 $ / shares shares</t>
        </is>
      </c>
      <c r="G1" s="2" t="inlineStr">
        <is>
          <t>Mar. 10, 2022 $ / shares</t>
        </is>
      </c>
      <c r="H1" s="2" t="inlineStr">
        <is>
          <t>Feb. 22, 2022</t>
        </is>
      </c>
    </row>
    <row r="2">
      <c r="A2" s="4" t="inlineStr">
        <is>
          <t>Shares issued | shares</t>
        </is>
      </c>
      <c r="B2" s="4" t="inlineStr">
        <is>
          <t xml:space="preserve"> </t>
        </is>
      </c>
      <c r="C2" s="4" t="inlineStr">
        <is>
          <t xml:space="preserve"> </t>
        </is>
      </c>
      <c r="D2" s="5" t="n">
        <v>11250000</v>
      </c>
      <c r="E2" s="5" t="n">
        <v>11250000</v>
      </c>
      <c r="F2" s="5" t="n">
        <v>11250000</v>
      </c>
      <c r="G2" s="4" t="inlineStr">
        <is>
          <t xml:space="preserve"> </t>
        </is>
      </c>
      <c r="H2" s="4" t="inlineStr">
        <is>
          <t xml:space="preserve"> </t>
        </is>
      </c>
    </row>
    <row r="3">
      <c r="A3" s="4" t="inlineStr">
        <is>
          <t>Common stock par value per share | $ / shares</t>
        </is>
      </c>
      <c r="B3" s="4" t="inlineStr">
        <is>
          <t xml:space="preserve"> </t>
        </is>
      </c>
      <c r="C3" s="4" t="inlineStr">
        <is>
          <t xml:space="preserve"> </t>
        </is>
      </c>
      <c r="D3" s="6" t="n">
        <v>0.001</v>
      </c>
      <c r="E3" s="6" t="n">
        <v>0.001</v>
      </c>
      <c r="F3" s="6" t="n">
        <v>0.001</v>
      </c>
      <c r="G3" s="6" t="n">
        <v>0.001</v>
      </c>
      <c r="H3" s="4" t="inlineStr">
        <is>
          <t xml:space="preserve"> </t>
        </is>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rdinary shares | shares</t>
        </is>
      </c>
      <c r="B5" s="5" t="n">
        <v>2250000</v>
      </c>
      <c r="C5" s="5" t="n">
        <v>225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 price | $ / shares</t>
        </is>
      </c>
      <c r="B6" s="8" t="n">
        <v>4.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ross proceeds</t>
        </is>
      </c>
      <c r="B7" s="7" t="n">
        <v>10125000</v>
      </c>
      <c r="C7" s="7" t="n">
        <v>1013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uccess Elite Development Limite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quity ownership interest</t>
        </is>
      </c>
      <c r="B9" s="4" t="inlineStr">
        <is>
          <t xml:space="preserve"> </t>
        </is>
      </c>
      <c r="C9" s="4" t="inlineStr">
        <is>
          <t xml:space="preserve"> </t>
        </is>
      </c>
      <c r="D9" s="9" t="n">
        <v>1</v>
      </c>
      <c r="E9" s="4" t="inlineStr">
        <is>
          <t xml:space="preserve"> </t>
        </is>
      </c>
      <c r="F9" s="4" t="inlineStr">
        <is>
          <t xml:space="preserve"> </t>
        </is>
      </c>
      <c r="G9" s="4" t="inlineStr">
        <is>
          <t xml:space="preserve"> </t>
        </is>
      </c>
      <c r="H9" s="9" t="n">
        <v>1</v>
      </c>
    </row>
    <row r="10">
      <c r="A10" s="4" t="inlineStr">
        <is>
          <t>FBSS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quity ownership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1</v>
      </c>
    </row>
    <row r="12">
      <c r="A12" s="4" t="inlineStr">
        <is>
          <t>SED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quity ownership interest</t>
        </is>
      </c>
      <c r="B13" s="4" t="inlineStr">
        <is>
          <t xml:space="preserve"> </t>
        </is>
      </c>
      <c r="C13" s="4" t="inlineStr">
        <is>
          <t xml:space="preserve"> </t>
        </is>
      </c>
      <c r="D13" s="4" t="inlineStr">
        <is>
          <t xml:space="preserve"> </t>
        </is>
      </c>
      <c r="E13" s="4" t="inlineStr">
        <is>
          <t xml:space="preserve"> </t>
        </is>
      </c>
      <c r="F13" s="9" t="n">
        <v>1</v>
      </c>
      <c r="G13" s="4" t="inlineStr">
        <is>
          <t xml:space="preserve"> </t>
        </is>
      </c>
      <c r="H13" s="4" t="inlineStr">
        <is>
          <t xml:space="preserve"> </t>
        </is>
      </c>
    </row>
    <row r="14">
      <c r="A14" s="4" t="inlineStr">
        <is>
          <t>FBS Caym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quity ownership interest</t>
        </is>
      </c>
      <c r="B15" s="4" t="inlineStr">
        <is>
          <t xml:space="preserve"> </t>
        </is>
      </c>
      <c r="C15" s="4" t="inlineStr">
        <is>
          <t xml:space="preserve"> </t>
        </is>
      </c>
      <c r="D15" s="4" t="inlineStr">
        <is>
          <t xml:space="preserve"> </t>
        </is>
      </c>
      <c r="E15" s="4" t="inlineStr">
        <is>
          <t xml:space="preserve"> </t>
        </is>
      </c>
      <c r="F15" s="9" t="n">
        <v>1</v>
      </c>
      <c r="G15" s="4" t="inlineStr">
        <is>
          <t xml:space="preserve"> </t>
        </is>
      </c>
      <c r="H1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3" customWidth="1" min="2" max="2"/>
  </cols>
  <sheetData>
    <row r="1">
      <c r="A1" s="1" t="inlineStr">
        <is>
          <t>Schedule of Property Plant and Equipment Net of Accumulated Depreciation (Details)</t>
        </is>
      </c>
      <c r="B1" s="2" t="inlineStr">
        <is>
          <t>Dec. 31, 2024</t>
        </is>
      </c>
    </row>
    <row r="2">
      <c r="A2" s="4" t="inlineStr">
        <is>
          <t>Building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50 years</t>
        </is>
      </c>
    </row>
    <row r="5">
      <c r="A5" s="4" t="inlineStr">
        <is>
          <t>Land [Member]</t>
        </is>
      </c>
      <c r="B5" s="4" t="inlineStr">
        <is>
          <t xml:space="preserve"> </t>
        </is>
      </c>
    </row>
    <row r="6">
      <c r="A6" s="3" t="inlineStr">
        <is>
          <t>Property, Plant and Equipment [Line Items]</t>
        </is>
      </c>
      <c r="B6" s="4" t="inlineStr">
        <is>
          <t xml:space="preserve"> </t>
        </is>
      </c>
    </row>
    <row r="7">
      <c r="A7" s="4" t="inlineStr">
        <is>
          <t>Property, Plant, and Equipment, Useful Life, Term, Description [Extensible Enumeration]</t>
        </is>
      </c>
      <c r="B7" s="4" t="inlineStr">
        <is>
          <t>Useful Life, Lease Term [Member]</t>
        </is>
      </c>
    </row>
    <row r="8">
      <c r="A8" s="4" t="inlineStr">
        <is>
          <t>Renovation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8 years</t>
        </is>
      </c>
    </row>
    <row r="11">
      <c r="A11" s="4" t="inlineStr">
        <is>
          <t>Furniture and Fixtures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10 years</t>
        </is>
      </c>
    </row>
    <row r="14">
      <c r="A14" s="4" t="inlineStr">
        <is>
          <t>Vehicles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5 years</t>
        </is>
      </c>
    </row>
    <row r="17">
      <c r="A17" s="4" t="inlineStr">
        <is>
          <t>Equipment [Member] | Minimum [Member]</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1 year</t>
        </is>
      </c>
    </row>
    <row r="20">
      <c r="A20" s="4" t="inlineStr">
        <is>
          <t>Equipment [Member] | Maximum [Member]</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3 years</t>
        </is>
      </c>
    </row>
    <row r="23">
      <c r="A23" s="4" t="inlineStr">
        <is>
          <t>Machinery [Member]</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5 years</t>
        </is>
      </c>
    </row>
    <row r="26">
      <c r="A26" s="4" t="inlineStr">
        <is>
          <t>Forklift [Member]</t>
        </is>
      </c>
      <c r="B26" s="4" t="inlineStr">
        <is>
          <t xml:space="preserve"> </t>
        </is>
      </c>
    </row>
    <row r="27">
      <c r="A27" s="3" t="inlineStr">
        <is>
          <t>Property, Plant and Equipment [Line Items]</t>
        </is>
      </c>
      <c r="B27" s="4" t="inlineStr">
        <is>
          <t xml:space="preserve"> </t>
        </is>
      </c>
    </row>
    <row r="28">
      <c r="A28" s="4" t="inlineStr">
        <is>
          <t>Property plant and equipment useful life</t>
        </is>
      </c>
      <c r="B28" s="4" t="inlineStr">
        <is>
          <t>6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2" customWidth="1" min="5" max="5"/>
  </cols>
  <sheetData>
    <row r="1">
      <c r="A1" s="1" t="inlineStr">
        <is>
          <t>Schedule of Timing of Revenue Recognition (Details)</t>
        </is>
      </c>
      <c r="B1" s="2" t="inlineStr">
        <is>
          <t>12 Months Ended</t>
        </is>
      </c>
    </row>
    <row r="2">
      <c r="B2" s="2" t="inlineStr">
        <is>
          <t>Dec. 31, 2024 USD ($)</t>
        </is>
      </c>
      <c r="C2" s="2" t="inlineStr">
        <is>
          <t>Dec. 31, 2024 SGD ($)</t>
        </is>
      </c>
      <c r="D2" s="2" t="inlineStr">
        <is>
          <t>Dec. 31, 2023 SGD ($)</t>
        </is>
      </c>
      <c r="E2" s="2" t="inlineStr">
        <is>
          <t>Dec. 31, 2022 SG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7" t="n">
        <v>10385661</v>
      </c>
      <c r="C4" s="7" t="n">
        <v>13847548</v>
      </c>
      <c r="D4" s="7" t="n">
        <v>21810317</v>
      </c>
      <c r="E4" s="7" t="n">
        <v>16824168</v>
      </c>
    </row>
    <row r="5">
      <c r="A5" s="4" t="inlineStr">
        <is>
          <t>Transferred at Point in Tim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012</v>
      </c>
      <c r="C7" s="5" t="n">
        <v>1350</v>
      </c>
      <c r="D7" s="5" t="n">
        <v>4701</v>
      </c>
      <c r="E7" s="5" t="n">
        <v>57618</v>
      </c>
    </row>
    <row r="8">
      <c r="A8" s="4" t="inlineStr">
        <is>
          <t>Transferred over Tim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7" t="n">
        <v>10384649</v>
      </c>
      <c r="C10" s="7" t="n">
        <v>13846198</v>
      </c>
      <c r="D10" s="7" t="n">
        <v>21805616</v>
      </c>
      <c r="E10" s="7" t="n">
        <v>16766550</v>
      </c>
    </row>
  </sheetData>
  <mergeCells count="2">
    <mergeCell ref="B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s>
  <sheetData>
    <row r="1">
      <c r="A1" s="1" t="inlineStr">
        <is>
          <t>Schedule of Major Revenue (Details)</t>
        </is>
      </c>
      <c r="B1" s="2" t="inlineStr">
        <is>
          <t>12 Months Ended</t>
        </is>
      </c>
    </row>
    <row r="2">
      <c r="B2" s="2" t="inlineStr">
        <is>
          <t>Dec. 31, 2024 USD ($)</t>
        </is>
      </c>
      <c r="C2" s="2" t="inlineStr">
        <is>
          <t>Dec. 31, 2024 SGD ($)</t>
        </is>
      </c>
      <c r="D2" s="2" t="inlineStr">
        <is>
          <t>Dec. 31, 2023 SGD ($)</t>
        </is>
      </c>
      <c r="E2" s="2" t="inlineStr">
        <is>
          <t>Dec. 31, 2022 SGD ($)</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7" t="n">
        <v>10385661</v>
      </c>
      <c r="C4" s="7" t="n">
        <v>13847548</v>
      </c>
      <c r="D4" s="7" t="n">
        <v>21810317</v>
      </c>
      <c r="E4" s="7" t="n">
        <v>16824168</v>
      </c>
    </row>
    <row r="5">
      <c r="A5" s="4" t="inlineStr">
        <is>
          <t>Revenue from construction contracts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5" t="n">
        <v>10384649</v>
      </c>
      <c r="C7" s="5" t="n">
        <v>13846198</v>
      </c>
      <c r="D7" s="5" t="n">
        <v>21805616</v>
      </c>
      <c r="E7" s="5" t="n">
        <v>16766550</v>
      </c>
    </row>
    <row r="8">
      <c r="A8" s="4" t="inlineStr">
        <is>
          <t>Sale of Construction Construction Materials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7" t="n">
        <v>1012</v>
      </c>
      <c r="C10" s="7" t="n">
        <v>1350</v>
      </c>
      <c r="D10" s="7" t="n">
        <v>4701</v>
      </c>
      <c r="E10" s="7" t="n">
        <v>57618</v>
      </c>
    </row>
  </sheetData>
  <mergeCells count="2">
    <mergeCell ref="B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40" customWidth="1" min="2" max="2"/>
    <col width="29" customWidth="1" min="3" max="3"/>
    <col width="29" customWidth="1" min="4" max="4"/>
    <col width="29" customWidth="1" min="5" max="5"/>
    <col width="29" customWidth="1" min="6" max="6"/>
    <col width="22" customWidth="1" min="7" max="7"/>
    <col width="22" customWidth="1" min="8" max="8"/>
  </cols>
  <sheetData>
    <row r="1">
      <c r="A1" s="1" t="inlineStr">
        <is>
          <t>Summary of Significant Accounting Policies (Details Narrative)</t>
        </is>
      </c>
      <c r="D1" s="2" t="inlineStr">
        <is>
          <t>12 Months Ended</t>
        </is>
      </c>
    </row>
    <row r="2">
      <c r="B2" s="2" t="inlineStr">
        <is>
          <t>Feb. 07, 2025 USD ($) $ / shares shares</t>
        </is>
      </c>
      <c r="C2" s="2" t="inlineStr">
        <is>
          <t>Feb. 07, 2025 SGD ($) shares</t>
        </is>
      </c>
      <c r="D2" s="2" t="inlineStr">
        <is>
          <t>Dec. 31, 2024 USD ($) shares</t>
        </is>
      </c>
      <c r="E2" s="2" t="inlineStr">
        <is>
          <t>Dec. 31, 2024 SGD ($) shares</t>
        </is>
      </c>
      <c r="F2" s="2" t="inlineStr">
        <is>
          <t>Dec. 31, 2023 SGD ($) shares</t>
        </is>
      </c>
      <c r="G2" s="2" t="inlineStr">
        <is>
          <t>Dec. 31, 2022 SGD ($)</t>
        </is>
      </c>
      <c r="H2" s="2" t="inlineStr">
        <is>
          <t>Dec. 31, 2024 SG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orking capital</t>
        </is>
      </c>
      <c r="B4" s="4" t="inlineStr">
        <is>
          <t xml:space="preserve"> </t>
        </is>
      </c>
      <c r="C4" s="4" t="inlineStr">
        <is>
          <t xml:space="preserve"> </t>
        </is>
      </c>
      <c r="D4" s="7" t="n">
        <v>1100000</v>
      </c>
      <c r="E4" s="4" t="inlineStr">
        <is>
          <t xml:space="preserve"> </t>
        </is>
      </c>
      <c r="F4" s="7" t="n">
        <v>1200000</v>
      </c>
      <c r="G4" s="4" t="inlineStr">
        <is>
          <t xml:space="preserve"> </t>
        </is>
      </c>
      <c r="H4" s="7" t="n">
        <v>1400000</v>
      </c>
    </row>
    <row r="5">
      <c r="A5" s="4" t="inlineStr">
        <is>
          <t>Cash</t>
        </is>
      </c>
      <c r="B5" s="4" t="inlineStr">
        <is>
          <t xml:space="preserve"> </t>
        </is>
      </c>
      <c r="C5" s="4" t="inlineStr">
        <is>
          <t xml:space="preserve"> </t>
        </is>
      </c>
      <c r="D5" s="5" t="n">
        <v>2200000</v>
      </c>
      <c r="E5" s="4" t="inlineStr">
        <is>
          <t xml:space="preserve"> </t>
        </is>
      </c>
      <c r="F5" s="4" t="inlineStr">
        <is>
          <t xml:space="preserve"> </t>
        </is>
      </c>
      <c r="G5" s="4" t="inlineStr">
        <is>
          <t xml:space="preserve"> </t>
        </is>
      </c>
      <c r="H5" s="5" t="n">
        <v>3000000</v>
      </c>
    </row>
    <row r="6">
      <c r="A6" s="4" t="inlineStr">
        <is>
          <t>Accounts receivable</t>
        </is>
      </c>
      <c r="B6" s="4" t="inlineStr">
        <is>
          <t xml:space="preserve"> </t>
        </is>
      </c>
      <c r="C6" s="4" t="inlineStr">
        <is>
          <t xml:space="preserve"> </t>
        </is>
      </c>
      <c r="D6" s="5" t="n">
        <v>2200000</v>
      </c>
      <c r="E6" s="4" t="inlineStr">
        <is>
          <t xml:space="preserve"> </t>
        </is>
      </c>
      <c r="F6" s="4" t="inlineStr">
        <is>
          <t xml:space="preserve"> </t>
        </is>
      </c>
      <c r="G6" s="4" t="inlineStr">
        <is>
          <t xml:space="preserve"> </t>
        </is>
      </c>
      <c r="H6" s="5" t="n">
        <v>2800000</v>
      </c>
    </row>
    <row r="7">
      <c r="A7" s="4" t="inlineStr">
        <is>
          <t>Contract with customer asset</t>
        </is>
      </c>
      <c r="B7" s="4" t="inlineStr">
        <is>
          <t xml:space="preserve"> </t>
        </is>
      </c>
      <c r="C7" s="4" t="inlineStr">
        <is>
          <t xml:space="preserve"> </t>
        </is>
      </c>
      <c r="D7" s="7" t="n">
        <v>2739588</v>
      </c>
      <c r="E7" s="4" t="inlineStr">
        <is>
          <t xml:space="preserve"> </t>
        </is>
      </c>
      <c r="F7" s="5" t="n">
        <v>5110365</v>
      </c>
      <c r="G7" s="4" t="inlineStr">
        <is>
          <t xml:space="preserve"> </t>
        </is>
      </c>
      <c r="H7" s="7" t="n">
        <v>3652783</v>
      </c>
    </row>
    <row r="8">
      <c r="A8" s="4" t="inlineStr">
        <is>
          <t>Convenience translation</t>
        </is>
      </c>
      <c r="B8" s="4" t="inlineStr">
        <is>
          <t xml:space="preserve"> </t>
        </is>
      </c>
      <c r="C8" s="4" t="inlineStr">
        <is>
          <t xml:space="preserve"> </t>
        </is>
      </c>
      <c r="D8" s="10" t="n">
        <v>0.75</v>
      </c>
      <c r="E8" s="4" t="inlineStr">
        <is>
          <t xml:space="preserve"> </t>
        </is>
      </c>
      <c r="F8" s="4" t="inlineStr">
        <is>
          <t xml:space="preserve"> </t>
        </is>
      </c>
      <c r="G8" s="4" t="inlineStr">
        <is>
          <t xml:space="preserve"> </t>
        </is>
      </c>
      <c r="H8" s="10" t="n">
        <v>0.75</v>
      </c>
    </row>
    <row r="9">
      <c r="A9" s="4" t="inlineStr">
        <is>
          <t>Depositor maximum amount insu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75000</v>
      </c>
    </row>
    <row r="10">
      <c r="A10" s="4" t="inlineStr">
        <is>
          <t>Deferred offering costs</t>
        </is>
      </c>
      <c r="B10" s="4" t="inlineStr">
        <is>
          <t xml:space="preserve"> </t>
        </is>
      </c>
      <c r="C10" s="4" t="inlineStr">
        <is>
          <t xml:space="preserve"> </t>
        </is>
      </c>
      <c r="D10" s="7" t="n">
        <v>940083</v>
      </c>
      <c r="E10" s="4" t="inlineStr">
        <is>
          <t xml:space="preserve"> </t>
        </is>
      </c>
      <c r="F10" s="5" t="n">
        <v>828458</v>
      </c>
      <c r="G10" s="4" t="inlineStr">
        <is>
          <t xml:space="preserve"> </t>
        </is>
      </c>
      <c r="H10" s="5" t="n">
        <v>1253443</v>
      </c>
    </row>
    <row r="11">
      <c r="A11" s="4" t="inlineStr">
        <is>
          <t>Impairment loss on long lived assets</t>
        </is>
      </c>
      <c r="B11" s="4" t="inlineStr">
        <is>
          <t xml:space="preserve"> </t>
        </is>
      </c>
      <c r="C11" s="4" t="inlineStr">
        <is>
          <t xml:space="preserve"> </t>
        </is>
      </c>
      <c r="D11" s="4" t="inlineStr">
        <is>
          <t xml:space="preserve"> </t>
        </is>
      </c>
      <c r="E11" s="7" t="n">
        <v>0</v>
      </c>
      <c r="F11" s="5" t="n">
        <v>0</v>
      </c>
      <c r="G11" s="7" t="n">
        <v>0</v>
      </c>
      <c r="H11" s="4" t="inlineStr">
        <is>
          <t xml:space="preserve"> </t>
        </is>
      </c>
    </row>
    <row r="12">
      <c r="A12" s="4" t="inlineStr">
        <is>
          <t>Advertising costs</t>
        </is>
      </c>
      <c r="B12" s="4" t="inlineStr">
        <is>
          <t xml:space="preserve"> </t>
        </is>
      </c>
      <c r="C12" s="4" t="inlineStr">
        <is>
          <t xml:space="preserve"> </t>
        </is>
      </c>
      <c r="D12" s="4" t="inlineStr">
        <is>
          <t xml:space="preserve"> </t>
        </is>
      </c>
      <c r="E12" s="5" t="n">
        <v>0</v>
      </c>
      <c r="F12" s="5" t="n">
        <v>0</v>
      </c>
      <c r="G12" s="5" t="n">
        <v>0</v>
      </c>
      <c r="H12" s="4" t="inlineStr">
        <is>
          <t xml:space="preserve"> </t>
        </is>
      </c>
    </row>
    <row r="13">
      <c r="A13" s="4" t="inlineStr">
        <is>
          <t>Share based compensation expenses</t>
        </is>
      </c>
      <c r="B13" s="4" t="inlineStr">
        <is>
          <t xml:space="preserve"> </t>
        </is>
      </c>
      <c r="C13" s="4" t="inlineStr">
        <is>
          <t xml:space="preserve"> </t>
        </is>
      </c>
      <c r="D13" s="7" t="n">
        <v>123293</v>
      </c>
      <c r="E13" s="5" t="n">
        <v>164390</v>
      </c>
      <c r="F13" s="5" t="n">
        <v>133455</v>
      </c>
      <c r="G13" s="5" t="n">
        <v>132471</v>
      </c>
      <c r="H13" s="4" t="inlineStr">
        <is>
          <t xml:space="preserve"> </t>
        </is>
      </c>
    </row>
    <row r="14">
      <c r="A14" s="4" t="inlineStr">
        <is>
          <t>Penalties or interest relating to income taxes</t>
        </is>
      </c>
      <c r="B14" s="4" t="inlineStr">
        <is>
          <t xml:space="preserve"> </t>
        </is>
      </c>
      <c r="C14" s="4" t="inlineStr">
        <is>
          <t xml:space="preserve"> </t>
        </is>
      </c>
      <c r="D14" s="4" t="inlineStr">
        <is>
          <t xml:space="preserve"> </t>
        </is>
      </c>
      <c r="E14" s="7" t="n">
        <v>0</v>
      </c>
      <c r="F14" s="5" t="n">
        <v>0</v>
      </c>
      <c r="G14" s="7" t="n">
        <v>0</v>
      </c>
      <c r="H14" s="4" t="inlineStr">
        <is>
          <t xml:space="preserve"> </t>
        </is>
      </c>
    </row>
    <row r="15">
      <c r="A15" s="4" t="inlineStr">
        <is>
          <t>Unrecognized tax benefits</t>
        </is>
      </c>
      <c r="B15" s="4" t="inlineStr">
        <is>
          <t xml:space="preserve"> </t>
        </is>
      </c>
      <c r="C15" s="4" t="inlineStr">
        <is>
          <t xml:space="preserve"> </t>
        </is>
      </c>
      <c r="D15" s="4" t="inlineStr">
        <is>
          <t xml:space="preserve"> </t>
        </is>
      </c>
      <c r="E15" s="4" t="inlineStr">
        <is>
          <t xml:space="preserve"> </t>
        </is>
      </c>
      <c r="F15" s="7" t="n">
        <v>0</v>
      </c>
      <c r="G15" s="4" t="inlineStr">
        <is>
          <t xml:space="preserve"> </t>
        </is>
      </c>
      <c r="H15" s="5" t="n">
        <v>0</v>
      </c>
    </row>
    <row r="16">
      <c r="A16" s="4" t="inlineStr">
        <is>
          <t>Antidiluted shares | shares</t>
        </is>
      </c>
      <c r="B16" s="4" t="inlineStr">
        <is>
          <t xml:space="preserve"> </t>
        </is>
      </c>
      <c r="C16" s="4" t="inlineStr">
        <is>
          <t xml:space="preserve"> </t>
        </is>
      </c>
      <c r="D16" s="5" t="n">
        <v>0</v>
      </c>
      <c r="E16" s="5" t="n">
        <v>0</v>
      </c>
      <c r="F16" s="5" t="n">
        <v>0</v>
      </c>
      <c r="G16" s="4" t="inlineStr">
        <is>
          <t xml:space="preserve"> </t>
        </is>
      </c>
      <c r="H16" s="4" t="inlineStr">
        <is>
          <t xml:space="preserve"> </t>
        </is>
      </c>
    </row>
    <row r="17">
      <c r="A17" s="4" t="inlineStr">
        <is>
          <t>Deposit assets</t>
        </is>
      </c>
      <c r="B17" s="4" t="inlineStr">
        <is>
          <t xml:space="preserve"> </t>
        </is>
      </c>
      <c r="C17" s="4" t="inlineStr">
        <is>
          <t xml:space="preserve"> </t>
        </is>
      </c>
      <c r="D17" s="7" t="n">
        <v>2237700</v>
      </c>
      <c r="E17" s="4" t="inlineStr">
        <is>
          <t xml:space="preserve"> </t>
        </is>
      </c>
      <c r="F17" s="7" t="n">
        <v>4482359</v>
      </c>
      <c r="G17" s="4" t="inlineStr">
        <is>
          <t xml:space="preserve"> </t>
        </is>
      </c>
      <c r="H17" s="5" t="n">
        <v>2983600</v>
      </c>
    </row>
    <row r="18">
      <c r="A18" s="4" t="inlineStr">
        <is>
          <t>Deposit assets</t>
        </is>
      </c>
      <c r="B18" s="4" t="inlineStr">
        <is>
          <t xml:space="preserve"> </t>
        </is>
      </c>
      <c r="C18" s="4" t="inlineStr">
        <is>
          <t xml:space="preserve"> </t>
        </is>
      </c>
      <c r="D18" s="7" t="n">
        <v>2125200</v>
      </c>
      <c r="E18" s="4" t="inlineStr">
        <is>
          <t xml:space="preserve"> </t>
        </is>
      </c>
      <c r="F18" s="7" t="n">
        <v>4332359</v>
      </c>
      <c r="G18" s="4" t="inlineStr">
        <is>
          <t xml:space="preserve"> </t>
        </is>
      </c>
      <c r="H18" s="7" t="n">
        <v>2833600</v>
      </c>
    </row>
    <row r="19">
      <c r="A19" s="4" t="inlineStr">
        <is>
          <t>Revenue Benchmark [Member] | Customer Concentration Risk [Member] | Customer On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centration risk percentage</t>
        </is>
      </c>
      <c r="B21" s="4" t="inlineStr">
        <is>
          <t xml:space="preserve"> </t>
        </is>
      </c>
      <c r="C21" s="4" t="inlineStr">
        <is>
          <t xml:space="preserve"> </t>
        </is>
      </c>
      <c r="D21" s="9" t="n">
        <v>0.24</v>
      </c>
      <c r="E21" s="9" t="n">
        <v>0.24</v>
      </c>
      <c r="F21" s="9" t="n">
        <v>0.32</v>
      </c>
      <c r="G21" s="9" t="n">
        <v>0.41</v>
      </c>
      <c r="H21" s="4" t="inlineStr">
        <is>
          <t xml:space="preserve"> </t>
        </is>
      </c>
    </row>
    <row r="22">
      <c r="A22" s="4" t="inlineStr">
        <is>
          <t>Revenue Benchmark [Member] | Customer Concentration Risk [Member] | Customer Tw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centration risk percentage</t>
        </is>
      </c>
      <c r="B24" s="4" t="inlineStr">
        <is>
          <t xml:space="preserve"> </t>
        </is>
      </c>
      <c r="C24" s="4" t="inlineStr">
        <is>
          <t xml:space="preserve"> </t>
        </is>
      </c>
      <c r="D24" s="9" t="n">
        <v>0.22</v>
      </c>
      <c r="E24" s="9" t="n">
        <v>0.22</v>
      </c>
      <c r="F24" s="9" t="n">
        <v>0.15</v>
      </c>
      <c r="G24" s="9" t="n">
        <v>0.12</v>
      </c>
      <c r="H24" s="4" t="inlineStr">
        <is>
          <t xml:space="preserve"> </t>
        </is>
      </c>
    </row>
    <row r="25">
      <c r="A25" s="4" t="inlineStr">
        <is>
          <t>Revenue Benchmark [Member] | Customer Concentration Risk [Member] | Customer Thre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centration risk percentage</t>
        </is>
      </c>
      <c r="B27" s="4" t="inlineStr">
        <is>
          <t xml:space="preserve"> </t>
        </is>
      </c>
      <c r="C27" s="4" t="inlineStr">
        <is>
          <t xml:space="preserve"> </t>
        </is>
      </c>
      <c r="D27" s="9" t="n">
        <v>0.19</v>
      </c>
      <c r="E27" s="9" t="n">
        <v>0.19</v>
      </c>
      <c r="F27" s="9" t="n">
        <v>0.12</v>
      </c>
      <c r="G27" s="4" t="inlineStr">
        <is>
          <t xml:space="preserve"> </t>
        </is>
      </c>
      <c r="H27" s="4" t="inlineStr">
        <is>
          <t xml:space="preserve"> </t>
        </is>
      </c>
    </row>
    <row r="28">
      <c r="A28" s="4" t="inlineStr">
        <is>
          <t>Revenue Benchmark [Member] | Customer Concentration Risk [Member] | Customer Fou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centration risk percentage</t>
        </is>
      </c>
      <c r="B30" s="4" t="inlineStr">
        <is>
          <t xml:space="preserve"> </t>
        </is>
      </c>
      <c r="C30" s="4" t="inlineStr">
        <is>
          <t xml:space="preserve"> </t>
        </is>
      </c>
      <c r="D30" s="4" t="inlineStr">
        <is>
          <t xml:space="preserve"> </t>
        </is>
      </c>
      <c r="E30" s="4" t="inlineStr">
        <is>
          <t xml:space="preserve"> </t>
        </is>
      </c>
      <c r="F30" s="9" t="n">
        <v>0.11</v>
      </c>
      <c r="G30" s="4" t="inlineStr">
        <is>
          <t xml:space="preserve"> </t>
        </is>
      </c>
      <c r="H30" s="4" t="inlineStr">
        <is>
          <t xml:space="preserve"> </t>
        </is>
      </c>
    </row>
    <row r="31">
      <c r="A31" s="4" t="inlineStr">
        <is>
          <t>Revenue Benchmark [Member] | Customer Concentration Risk [Member] | Supplier On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centration risk percentage</t>
        </is>
      </c>
      <c r="B33" s="4" t="inlineStr">
        <is>
          <t xml:space="preserve"> </t>
        </is>
      </c>
      <c r="C33" s="4" t="inlineStr">
        <is>
          <t xml:space="preserve"> </t>
        </is>
      </c>
      <c r="D33" s="9" t="n">
        <v>0.12</v>
      </c>
      <c r="E33" s="9" t="n">
        <v>0.12</v>
      </c>
      <c r="F33" s="9" t="n">
        <v>0.1</v>
      </c>
      <c r="G33" s="9" t="n">
        <v>0.15</v>
      </c>
      <c r="H33" s="4" t="inlineStr">
        <is>
          <t xml:space="preserve"> </t>
        </is>
      </c>
    </row>
    <row r="34">
      <c r="A34" s="4" t="inlineStr">
        <is>
          <t>Accounts Receivable [Member] | Customer Concentration Risk [Member] | Customer On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Product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ncentration risk percentage</t>
        </is>
      </c>
      <c r="B36" s="4" t="inlineStr">
        <is>
          <t xml:space="preserve"> </t>
        </is>
      </c>
      <c r="C36" s="4" t="inlineStr">
        <is>
          <t xml:space="preserve"> </t>
        </is>
      </c>
      <c r="D36" s="9" t="n">
        <v>0.7</v>
      </c>
      <c r="E36" s="9" t="n">
        <v>0.7</v>
      </c>
      <c r="F36" s="9" t="n">
        <v>0.34</v>
      </c>
      <c r="G36" s="4" t="inlineStr">
        <is>
          <t xml:space="preserve"> </t>
        </is>
      </c>
      <c r="H36" s="4" t="inlineStr">
        <is>
          <t xml:space="preserve"> </t>
        </is>
      </c>
    </row>
    <row r="37">
      <c r="A37" s="4" t="inlineStr">
        <is>
          <t>Accounts Receivable [Member] | Customer Concentration Risk [Member] | Customer Tw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Product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ncentration risk percentage</t>
        </is>
      </c>
      <c r="B39" s="4" t="inlineStr">
        <is>
          <t xml:space="preserve"> </t>
        </is>
      </c>
      <c r="C39" s="4" t="inlineStr">
        <is>
          <t xml:space="preserve"> </t>
        </is>
      </c>
      <c r="D39" s="9" t="n">
        <v>0.11</v>
      </c>
      <c r="E39" s="9" t="n">
        <v>0.11</v>
      </c>
      <c r="F39" s="9" t="n">
        <v>0.2</v>
      </c>
      <c r="G39" s="4" t="inlineStr">
        <is>
          <t xml:space="preserve"> </t>
        </is>
      </c>
      <c r="H39" s="4" t="inlineStr">
        <is>
          <t xml:space="preserve"> </t>
        </is>
      </c>
    </row>
    <row r="40">
      <c r="A40" s="4" t="inlineStr">
        <is>
          <t>Accounts Receivable [Member] | Customer Concentration Risk [Member] | Customer Thre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Product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ncentration risk percentage</t>
        </is>
      </c>
      <c r="B42" s="4" t="inlineStr">
        <is>
          <t xml:space="preserve"> </t>
        </is>
      </c>
      <c r="C42" s="4" t="inlineStr">
        <is>
          <t xml:space="preserve"> </t>
        </is>
      </c>
      <c r="D42" s="9" t="n">
        <v>0.1</v>
      </c>
      <c r="E42" s="9" t="n">
        <v>0.1</v>
      </c>
      <c r="F42" s="9" t="n">
        <v>0.15</v>
      </c>
      <c r="G42" s="4" t="inlineStr">
        <is>
          <t xml:space="preserve"> </t>
        </is>
      </c>
      <c r="H42" s="4" t="inlineStr">
        <is>
          <t xml:space="preserve"> </t>
        </is>
      </c>
    </row>
    <row r="43">
      <c r="A43" s="4" t="inlineStr">
        <is>
          <t>Accounts Receivable [Member] | Customer Concentration Risk [Member] | Customer Fou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Product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ncentration risk percentage</t>
        </is>
      </c>
      <c r="B45" s="4" t="inlineStr">
        <is>
          <t xml:space="preserve"> </t>
        </is>
      </c>
      <c r="C45" s="4" t="inlineStr">
        <is>
          <t xml:space="preserve"> </t>
        </is>
      </c>
      <c r="D45" s="4" t="inlineStr">
        <is>
          <t xml:space="preserve"> </t>
        </is>
      </c>
      <c r="E45" s="4" t="inlineStr">
        <is>
          <t xml:space="preserve"> </t>
        </is>
      </c>
      <c r="F45" s="9" t="n">
        <v>0.12</v>
      </c>
      <c r="G45" s="4" t="inlineStr">
        <is>
          <t xml:space="preserve"> </t>
        </is>
      </c>
      <c r="H45" s="4" t="inlineStr">
        <is>
          <t xml:space="preserve"> </t>
        </is>
      </c>
    </row>
    <row r="46">
      <c r="A46" s="4" t="inlineStr">
        <is>
          <t>Accounts Payable [Member] | Customer Concentration Risk [Member] | Supplier On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Product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ncentration risk percentage</t>
        </is>
      </c>
      <c r="B48" s="4" t="inlineStr">
        <is>
          <t xml:space="preserve"> </t>
        </is>
      </c>
      <c r="C48" s="4" t="inlineStr">
        <is>
          <t xml:space="preserve"> </t>
        </is>
      </c>
      <c r="D48" s="9" t="n">
        <v>0.31</v>
      </c>
      <c r="E48" s="9" t="n">
        <v>0.31</v>
      </c>
      <c r="F48" s="9" t="n">
        <v>0.38</v>
      </c>
      <c r="G48" s="4" t="inlineStr">
        <is>
          <t xml:space="preserve"> </t>
        </is>
      </c>
      <c r="H48" s="4" t="inlineStr">
        <is>
          <t xml:space="preserve"> </t>
        </is>
      </c>
    </row>
    <row r="49">
      <c r="A49" s="4" t="inlineStr">
        <is>
          <t>Accounts Payable [Member] | Customer Concentration Risk [Member] | Supplier Two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Product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ncentration risk percentage</t>
        </is>
      </c>
      <c r="B51" s="4" t="inlineStr">
        <is>
          <t xml:space="preserve"> </t>
        </is>
      </c>
      <c r="C51" s="4" t="inlineStr">
        <is>
          <t xml:space="preserve"> </t>
        </is>
      </c>
      <c r="D51" s="9" t="n">
        <v>0.2</v>
      </c>
      <c r="E51" s="9" t="n">
        <v>0.2</v>
      </c>
      <c r="F51" s="9" t="n">
        <v>0.13</v>
      </c>
      <c r="G51" s="4" t="inlineStr">
        <is>
          <t xml:space="preserve"> </t>
        </is>
      </c>
      <c r="H51" s="4" t="inlineStr">
        <is>
          <t xml:space="preserve"> </t>
        </is>
      </c>
    </row>
    <row r="52">
      <c r="A52" s="4" t="inlineStr">
        <is>
          <t>Accounts Payable [Member] | Customer Concentration Risk [Member] | Supplier Thre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Product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ncentration risk percentage</t>
        </is>
      </c>
      <c r="B54" s="4" t="inlineStr">
        <is>
          <t xml:space="preserve"> </t>
        </is>
      </c>
      <c r="C54" s="4" t="inlineStr">
        <is>
          <t xml:space="preserve"> </t>
        </is>
      </c>
      <c r="D54" s="9" t="n">
        <v>0.13</v>
      </c>
      <c r="E54" s="9" t="n">
        <v>0.13</v>
      </c>
      <c r="F54" s="4" t="inlineStr">
        <is>
          <t xml:space="preserve"> </t>
        </is>
      </c>
      <c r="G54" s="4" t="inlineStr">
        <is>
          <t xml:space="preserve"> </t>
        </is>
      </c>
      <c r="H54" s="4" t="inlineStr">
        <is>
          <t xml:space="preserve"> </t>
        </is>
      </c>
    </row>
    <row r="55">
      <c r="A55" s="4" t="inlineStr">
        <is>
          <t>SGD Per Shar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Product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nvenience translation</t>
        </is>
      </c>
      <c r="B57" s="4" t="inlineStr">
        <is>
          <t xml:space="preserve"> </t>
        </is>
      </c>
      <c r="C57" s="4" t="inlineStr">
        <is>
          <t xml:space="preserve"> </t>
        </is>
      </c>
      <c r="D57" s="5" t="n">
        <v>1</v>
      </c>
      <c r="E57" s="4" t="inlineStr">
        <is>
          <t xml:space="preserve"> </t>
        </is>
      </c>
      <c r="F57" s="4" t="inlineStr">
        <is>
          <t xml:space="preserve"> </t>
        </is>
      </c>
      <c r="G57" s="4" t="inlineStr">
        <is>
          <t xml:space="preserve"> </t>
        </is>
      </c>
      <c r="H57" s="5" t="n">
        <v>1</v>
      </c>
    </row>
    <row r="58">
      <c r="A58" s="4" t="inlineStr">
        <is>
          <t>Subsequent Ev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Product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Ordinary shares | shares</t>
        </is>
      </c>
      <c r="B60" s="5" t="n">
        <v>2250000</v>
      </c>
      <c r="C60" s="5" t="n">
        <v>225000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hare price | $ / shares</t>
        </is>
      </c>
      <c r="B61" s="8" t="n">
        <v>4.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Gross proceeds</t>
        </is>
      </c>
      <c r="B62" s="7" t="n">
        <v>10125000</v>
      </c>
      <c r="C62" s="7" t="n">
        <v>10130000</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Net proceeds</t>
        </is>
      </c>
      <c r="B63" s="7" t="n">
        <v>8800000</v>
      </c>
      <c r="C63" s="7" t="n">
        <v>8800000</v>
      </c>
      <c r="D63" s="4" t="inlineStr">
        <is>
          <t xml:space="preserve"> </t>
        </is>
      </c>
      <c r="E63" s="4" t="inlineStr">
        <is>
          <t xml:space="preserve"> </t>
        </is>
      </c>
      <c r="F63" s="4" t="inlineStr">
        <is>
          <t xml:space="preserve"> </t>
        </is>
      </c>
      <c r="G63" s="4" t="inlineStr">
        <is>
          <t xml:space="preserve"> </t>
        </is>
      </c>
      <c r="H63" s="4" t="inlineStr">
        <is>
          <t xml:space="preserve"> </t>
        </is>
      </c>
    </row>
  </sheetData>
  <mergeCells count="3">
    <mergeCell ref="B1:C1"/>
    <mergeCell ref="D1:G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2" customWidth="1" min="1" max="1"/>
    <col width="22" customWidth="1" min="2" max="2"/>
    <col width="22" customWidth="1" min="3" max="3"/>
    <col width="22" customWidth="1" min="4" max="4"/>
  </cols>
  <sheetData>
    <row r="1">
      <c r="A1" s="1" t="inlineStr">
        <is>
          <t>Schedule of Accounts Receivable (Details)</t>
        </is>
      </c>
      <c r="B1" s="2" t="inlineStr">
        <is>
          <t>Dec. 31, 2024 USD ($)</t>
        </is>
      </c>
      <c r="C1" s="2" t="inlineStr">
        <is>
          <t>Dec. 31, 2024 SGD ($)</t>
        </is>
      </c>
      <c r="D1" s="2" t="inlineStr">
        <is>
          <t>Dec. 31, 2023 SGD ($)</t>
        </is>
      </c>
    </row>
    <row r="2">
      <c r="A2" s="3" t="inlineStr">
        <is>
          <t>Accounts Receivable Net</t>
        </is>
      </c>
      <c r="B2" s="4" t="inlineStr">
        <is>
          <t xml:space="preserve"> </t>
        </is>
      </c>
      <c r="C2" s="4" t="inlineStr">
        <is>
          <t xml:space="preserve"> </t>
        </is>
      </c>
      <c r="D2" s="4" t="inlineStr">
        <is>
          <t xml:space="preserve"> </t>
        </is>
      </c>
    </row>
    <row r="3">
      <c r="A3" s="4" t="inlineStr">
        <is>
          <t>Accounts receivable</t>
        </is>
      </c>
      <c r="B3" s="7" t="n">
        <v>2133268</v>
      </c>
      <c r="C3" s="7" t="n">
        <v>2844356</v>
      </c>
      <c r="D3" s="7" t="n">
        <v>3535071</v>
      </c>
    </row>
    <row r="4">
      <c r="A4" s="4" t="inlineStr">
        <is>
          <t>Less: allowance for credit loss</t>
        </is>
      </c>
      <c r="B4" s="5" t="n">
        <v>-4628</v>
      </c>
      <c r="C4" s="5" t="n">
        <v>-6170</v>
      </c>
      <c r="D4" s="5" t="n">
        <v>-6170</v>
      </c>
    </row>
    <row r="5">
      <c r="A5" s="4" t="inlineStr">
        <is>
          <t>Accounts receivable, net</t>
        </is>
      </c>
      <c r="B5" s="7" t="n">
        <v>2128640</v>
      </c>
      <c r="C5" s="7" t="n">
        <v>2838186</v>
      </c>
      <c r="D5" s="7" t="n">
        <v>35289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s>
  <sheetData>
    <row r="1">
      <c r="A1" s="1" t="inlineStr">
        <is>
          <t>Schedule of Allowance for Accounts Receivable (Details)</t>
        </is>
      </c>
      <c r="B1" s="2" t="inlineStr">
        <is>
          <t>12 Months Ended</t>
        </is>
      </c>
    </row>
    <row r="2">
      <c r="B2" s="2" t="inlineStr">
        <is>
          <t>Dec. 31, 2024 USD ($)</t>
        </is>
      </c>
      <c r="C2" s="2" t="inlineStr">
        <is>
          <t>Dec. 31, 2024 SGD ($)</t>
        </is>
      </c>
      <c r="D2" s="2" t="inlineStr">
        <is>
          <t>Dec. 31, 2023 SGD ($)</t>
        </is>
      </c>
      <c r="E2" s="2" t="inlineStr">
        <is>
          <t>Dec. 31, 2022 SGD ($)</t>
        </is>
      </c>
    </row>
    <row r="3">
      <c r="A3" s="3" t="inlineStr">
        <is>
          <t>Accounts Receivable Net</t>
        </is>
      </c>
      <c r="B3" s="4" t="inlineStr">
        <is>
          <t xml:space="preserve"> </t>
        </is>
      </c>
      <c r="C3" s="4" t="inlineStr">
        <is>
          <t xml:space="preserve"> </t>
        </is>
      </c>
      <c r="D3" s="4" t="inlineStr">
        <is>
          <t xml:space="preserve"> </t>
        </is>
      </c>
      <c r="E3" s="4" t="inlineStr">
        <is>
          <t xml:space="preserve"> </t>
        </is>
      </c>
    </row>
    <row r="4">
      <c r="A4" s="4" t="inlineStr">
        <is>
          <t>Beginning balance</t>
        </is>
      </c>
      <c r="B4" s="7" t="n">
        <v>4628</v>
      </c>
      <c r="C4" s="7" t="n">
        <v>6170</v>
      </c>
      <c r="D4" s="7" t="n">
        <v>6170</v>
      </c>
      <c r="E4" s="7" t="n">
        <v>6170</v>
      </c>
    </row>
    <row r="5">
      <c r="A5" s="4" t="inlineStr">
        <is>
          <t>Addition</t>
        </is>
      </c>
      <c r="B5" s="4" t="inlineStr">
        <is>
          <t xml:space="preserve"> </t>
        </is>
      </c>
      <c r="C5" s="4" t="inlineStr">
        <is>
          <t xml:space="preserve"> </t>
        </is>
      </c>
      <c r="D5" s="5" t="n">
        <v>2750</v>
      </c>
      <c r="E5" s="4" t="inlineStr">
        <is>
          <t xml:space="preserve"> </t>
        </is>
      </c>
    </row>
    <row r="6">
      <c r="A6" s="4" t="inlineStr">
        <is>
          <t>Write off</t>
        </is>
      </c>
      <c r="B6" s="4" t="inlineStr">
        <is>
          <t xml:space="preserve"> </t>
        </is>
      </c>
      <c r="C6" s="4" t="inlineStr">
        <is>
          <t xml:space="preserve"> </t>
        </is>
      </c>
      <c r="D6" s="5" t="n">
        <v>-2750</v>
      </c>
      <c r="E6" s="4" t="inlineStr">
        <is>
          <t xml:space="preserve"> </t>
        </is>
      </c>
    </row>
    <row r="7">
      <c r="A7" s="4" t="inlineStr">
        <is>
          <t>Ending balance</t>
        </is>
      </c>
      <c r="B7" s="7" t="n">
        <v>4628</v>
      </c>
      <c r="C7" s="7" t="n">
        <v>6170</v>
      </c>
      <c r="D7" s="7" t="n">
        <v>6170</v>
      </c>
      <c r="E7" s="7" t="n">
        <v>6170</v>
      </c>
    </row>
  </sheetData>
  <mergeCells count="2">
    <mergeCell ref="B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8" customWidth="1" min="1" max="1"/>
    <col width="22" customWidth="1" min="2" max="2"/>
    <col width="22" customWidth="1" min="3" max="3"/>
    <col width="22" customWidth="1" min="4" max="4"/>
  </cols>
  <sheetData>
    <row r="1">
      <c r="A1" s="1" t="inlineStr">
        <is>
          <t>Schedule of Contract Assets (Details)</t>
        </is>
      </c>
      <c r="B1" s="2" t="inlineStr">
        <is>
          <t>Dec. 31, 2024 USD ($)</t>
        </is>
      </c>
      <c r="C1" s="2" t="inlineStr">
        <is>
          <t>Dec. 31, 2024 SGD ($)</t>
        </is>
      </c>
      <c r="D1" s="2" t="inlineStr">
        <is>
          <t>Dec. 31, 2023 SGD ($)</t>
        </is>
      </c>
    </row>
    <row r="2">
      <c r="A2" s="3" t="inlineStr">
        <is>
          <t>Contract Assetsliabilities</t>
        </is>
      </c>
      <c r="B2" s="4" t="inlineStr">
        <is>
          <t xml:space="preserve"> </t>
        </is>
      </c>
      <c r="C2" s="4" t="inlineStr">
        <is>
          <t xml:space="preserve"> </t>
        </is>
      </c>
      <c r="D2" s="4" t="inlineStr">
        <is>
          <t xml:space="preserve"> </t>
        </is>
      </c>
    </row>
    <row r="3">
      <c r="A3" s="4" t="inlineStr">
        <is>
          <t>Revenue recognized to date</t>
        </is>
      </c>
      <c r="B3" s="7" t="n">
        <v>14079237</v>
      </c>
      <c r="C3" s="7" t="n">
        <v>18772315</v>
      </c>
      <c r="D3" s="7" t="n">
        <v>26612224</v>
      </c>
    </row>
    <row r="4">
      <c r="A4" s="4" t="inlineStr">
        <is>
          <t>Less: Progress billings to date</t>
        </is>
      </c>
      <c r="B4" s="5" t="n">
        <v>-11224091</v>
      </c>
      <c r="C4" s="5" t="n">
        <v>-14965455</v>
      </c>
      <c r="D4" s="5" t="n">
        <v>-21105331</v>
      </c>
    </row>
    <row r="5">
      <c r="A5" s="4" t="inlineStr">
        <is>
          <t>Less: Credit losses</t>
        </is>
      </c>
      <c r="B5" s="5" t="n">
        <v>-115558</v>
      </c>
      <c r="C5" s="5" t="n">
        <v>-154077</v>
      </c>
      <c r="D5" s="5" t="n">
        <v>-396528</v>
      </c>
    </row>
    <row r="6">
      <c r="A6" s="4" t="inlineStr">
        <is>
          <t>Contract assets, current</t>
        </is>
      </c>
      <c r="B6" s="7" t="n">
        <v>2739588</v>
      </c>
      <c r="C6" s="7" t="n">
        <v>3652783</v>
      </c>
      <c r="D6" s="7" t="n">
        <v>51103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37" customWidth="1" min="3" max="3"/>
    <col width="44" customWidth="1" min="4" max="4"/>
    <col width="35" customWidth="1" min="5" max="5"/>
    <col width="13" customWidth="1" min="6" max="6"/>
    <col width="13" customWidth="1" min="7" max="7"/>
  </cols>
  <sheetData>
    <row r="1">
      <c r="A1" s="1" t="inlineStr">
        <is>
          <t>Consolidated Statements of Changes in Shareholders' Equity</t>
        </is>
      </c>
      <c r="C1" s="2" t="inlineStr">
        <is>
          <t>Common Stock [Member] SGD ($) shares</t>
        </is>
      </c>
      <c r="D1" s="2" t="inlineStr">
        <is>
          <t>Additional Paid-in Capital [Member] SGD ($)</t>
        </is>
      </c>
      <c r="E1" s="2" t="inlineStr">
        <is>
          <t>Retained Earnings [Member] SGD ($)</t>
        </is>
      </c>
      <c r="F1" s="2" t="inlineStr">
        <is>
          <t>USD ($)</t>
        </is>
      </c>
      <c r="G1" s="2" t="inlineStr">
        <is>
          <t>SGD ($)</t>
        </is>
      </c>
    </row>
    <row r="2">
      <c r="A2" s="4" t="inlineStr">
        <is>
          <t>Beginning balance, value at Dec. 31, 2021</t>
        </is>
      </c>
      <c r="C2" s="7" t="n">
        <v>15203</v>
      </c>
      <c r="D2" s="7" t="n">
        <v>1484797</v>
      </c>
      <c r="E2" s="7" t="n">
        <v>2321201</v>
      </c>
      <c r="F2" s="7" t="n">
        <v>2865900</v>
      </c>
      <c r="G2" s="7" t="n">
        <v>3821201</v>
      </c>
    </row>
    <row r="3">
      <c r="A3" s="4" t="inlineStr">
        <is>
          <t>Balance, shares at Dec. 31, 2021</t>
        </is>
      </c>
      <c r="B3" s="4" t="inlineStr">
        <is>
          <t>[1]</t>
        </is>
      </c>
      <c r="C3" s="5" t="n">
        <v>11250000</v>
      </c>
      <c r="D3" s="4" t="inlineStr">
        <is>
          <t xml:space="preserve"> </t>
        </is>
      </c>
      <c r="E3" s="4" t="inlineStr">
        <is>
          <t xml:space="preserve"> </t>
        </is>
      </c>
      <c r="F3" s="4" t="inlineStr">
        <is>
          <t xml:space="preserve"> </t>
        </is>
      </c>
      <c r="G3" s="4" t="inlineStr">
        <is>
          <t xml:space="preserve"> </t>
        </is>
      </c>
    </row>
    <row r="4">
      <c r="A4" s="4" t="inlineStr">
        <is>
          <t>Capital contribution</t>
        </is>
      </c>
      <c r="C4" s="4" t="inlineStr">
        <is>
          <t xml:space="preserve"> </t>
        </is>
      </c>
      <c r="D4" s="5" t="n">
        <v>1200000</v>
      </c>
      <c r="E4" s="4" t="inlineStr">
        <is>
          <t xml:space="preserve"> </t>
        </is>
      </c>
      <c r="F4" s="5" t="n">
        <v>900000</v>
      </c>
      <c r="G4" s="5" t="n">
        <v>1200000</v>
      </c>
    </row>
    <row r="5">
      <c r="A5" s="4" t="inlineStr">
        <is>
          <t>Net loss for the year</t>
        </is>
      </c>
      <c r="C5" s="4" t="inlineStr">
        <is>
          <t xml:space="preserve"> </t>
        </is>
      </c>
      <c r="D5" s="4" t="inlineStr">
        <is>
          <t xml:space="preserve"> </t>
        </is>
      </c>
      <c r="E5" s="5" t="n">
        <v>68627</v>
      </c>
      <c r="F5" s="5" t="n">
        <v>51470</v>
      </c>
      <c r="G5" s="5" t="n">
        <v>68627</v>
      </c>
    </row>
    <row r="6">
      <c r="A6" s="4" t="inlineStr">
        <is>
          <t>Ending balance, value at Dec. 31, 2022</t>
        </is>
      </c>
      <c r="C6" s="7" t="n">
        <v>15203</v>
      </c>
      <c r="D6" s="5" t="n">
        <v>2684797</v>
      </c>
      <c r="E6" s="5" t="n">
        <v>2389828</v>
      </c>
      <c r="F6" s="5" t="n">
        <v>3817370</v>
      </c>
      <c r="G6" s="5" t="n">
        <v>5089828</v>
      </c>
    </row>
    <row r="7">
      <c r="A7" s="4" t="inlineStr">
        <is>
          <t>Balance, shares at Dec. 31, 2022</t>
        </is>
      </c>
      <c r="B7" s="4" t="inlineStr">
        <is>
          <t>[1]</t>
        </is>
      </c>
      <c r="C7" s="5" t="n">
        <v>11250000</v>
      </c>
      <c r="D7" s="4" t="inlineStr">
        <is>
          <t xml:space="preserve"> </t>
        </is>
      </c>
      <c r="E7" s="4" t="inlineStr">
        <is>
          <t xml:space="preserve"> </t>
        </is>
      </c>
      <c r="F7" s="4" t="inlineStr">
        <is>
          <t xml:space="preserve"> </t>
        </is>
      </c>
      <c r="G7" s="4" t="inlineStr">
        <is>
          <t xml:space="preserve"> </t>
        </is>
      </c>
    </row>
    <row r="8">
      <c r="A8" s="4" t="inlineStr">
        <is>
          <t>Net loss for the year</t>
        </is>
      </c>
      <c r="C8" s="4" t="inlineStr">
        <is>
          <t xml:space="preserve"> </t>
        </is>
      </c>
      <c r="D8" s="4" t="inlineStr">
        <is>
          <t xml:space="preserve"> </t>
        </is>
      </c>
      <c r="E8" s="5" t="n">
        <v>4685</v>
      </c>
      <c r="F8" s="5" t="n">
        <v>3516</v>
      </c>
      <c r="G8" s="5" t="n">
        <v>4685</v>
      </c>
    </row>
    <row r="9">
      <c r="A9" s="4" t="inlineStr">
        <is>
          <t>Ending balance, value at Dec. 31, 2023</t>
        </is>
      </c>
      <c r="C9" s="7" t="n">
        <v>15203</v>
      </c>
      <c r="D9" s="5" t="n">
        <v>2684797</v>
      </c>
      <c r="E9" s="5" t="n">
        <v>2394513</v>
      </c>
      <c r="F9" s="5" t="n">
        <v>3820886</v>
      </c>
      <c r="G9" s="5" t="n">
        <v>5094513</v>
      </c>
    </row>
    <row r="10">
      <c r="A10" s="4" t="inlineStr">
        <is>
          <t>Balance, shares at Dec. 31, 2023</t>
        </is>
      </c>
      <c r="B10" s="4" t="inlineStr">
        <is>
          <t>[1]</t>
        </is>
      </c>
      <c r="C10" s="5" t="n">
        <v>11250000</v>
      </c>
      <c r="D10" s="4" t="inlineStr">
        <is>
          <t xml:space="preserve"> </t>
        </is>
      </c>
      <c r="E10" s="4" t="inlineStr">
        <is>
          <t xml:space="preserve"> </t>
        </is>
      </c>
      <c r="F10" s="4" t="inlineStr">
        <is>
          <t xml:space="preserve"> </t>
        </is>
      </c>
      <c r="G10" s="4" t="inlineStr">
        <is>
          <t xml:space="preserve"> </t>
        </is>
      </c>
    </row>
    <row r="11">
      <c r="A11" s="4" t="inlineStr">
        <is>
          <t>Net loss for the year</t>
        </is>
      </c>
      <c r="C11" s="4" t="inlineStr">
        <is>
          <t xml:space="preserve"> </t>
        </is>
      </c>
      <c r="D11" s="4" t="inlineStr">
        <is>
          <t xml:space="preserve"> </t>
        </is>
      </c>
      <c r="E11" s="5" t="n">
        <v>-814366</v>
      </c>
      <c r="F11" s="5" t="n">
        <v>-610775</v>
      </c>
      <c r="G11" s="5" t="n">
        <v>-814366</v>
      </c>
    </row>
    <row r="12">
      <c r="A12" s="4" t="inlineStr">
        <is>
          <t>Ending balance, value at Dec. 31, 2024</t>
        </is>
      </c>
      <c r="C12" s="7" t="n">
        <v>15203</v>
      </c>
      <c r="D12" s="7" t="n">
        <v>2684797</v>
      </c>
      <c r="E12" s="7" t="n">
        <v>1580147</v>
      </c>
      <c r="F12" s="7" t="n">
        <v>3210111</v>
      </c>
      <c r="G12" s="7" t="n">
        <v>4280147</v>
      </c>
    </row>
    <row r="13">
      <c r="A13" s="4" t="inlineStr">
        <is>
          <t>Balance, shares at Dec. 31, 2024</t>
        </is>
      </c>
      <c r="B13" s="4" t="inlineStr">
        <is>
          <t>[1]</t>
        </is>
      </c>
      <c r="C13" s="5" t="n">
        <v>11250000</v>
      </c>
      <c r="D13" s="4" t="inlineStr">
        <is>
          <t xml:space="preserve"> </t>
        </is>
      </c>
      <c r="E13" s="4" t="inlineStr">
        <is>
          <t xml:space="preserve"> </t>
        </is>
      </c>
      <c r="F13" s="4" t="inlineStr">
        <is>
          <t xml:space="preserve"> </t>
        </is>
      </c>
      <c r="G13" s="4" t="inlineStr">
        <is>
          <t xml:space="preserve"> </t>
        </is>
      </c>
    </row>
    <row r="14"/>
    <row r="15">
      <c r="A15" s="4" t="inlineStr">
        <is>
          <t>[1]Shares and per share data are presented on a retroactive basis to reflect the nominal share issuance on August 2, 2022.</t>
        </is>
      </c>
    </row>
  </sheetData>
  <mergeCells count="3">
    <mergeCell ref="A14:F14"/>
    <mergeCell ref="A15:F15"/>
    <mergeCell ref="A1:B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2" customWidth="1" min="5" max="5"/>
  </cols>
  <sheetData>
    <row r="1">
      <c r="A1" s="1" t="inlineStr">
        <is>
          <t>Schedule of Allowance for Contract Assets (Details)</t>
        </is>
      </c>
      <c r="B1" s="2" t="inlineStr">
        <is>
          <t>12 Months Ended</t>
        </is>
      </c>
    </row>
    <row r="2">
      <c r="B2" s="2" t="inlineStr">
        <is>
          <t>Dec. 31, 2024 USD ($)</t>
        </is>
      </c>
      <c r="C2" s="2" t="inlineStr">
        <is>
          <t>Dec. 31, 2024 SGD ($)</t>
        </is>
      </c>
      <c r="D2" s="2" t="inlineStr">
        <is>
          <t>Dec. 31, 2023 SGD ($)</t>
        </is>
      </c>
      <c r="E2" s="2" t="inlineStr">
        <is>
          <t>Dec. 31, 2022 SGD ($)</t>
        </is>
      </c>
    </row>
    <row r="3">
      <c r="A3" s="3" t="inlineStr">
        <is>
          <t>Contract Assetsliabilities</t>
        </is>
      </c>
      <c r="B3" s="4" t="inlineStr">
        <is>
          <t xml:space="preserve"> </t>
        </is>
      </c>
      <c r="C3" s="4" t="inlineStr">
        <is>
          <t xml:space="preserve"> </t>
        </is>
      </c>
      <c r="D3" s="4" t="inlineStr">
        <is>
          <t xml:space="preserve"> </t>
        </is>
      </c>
      <c r="E3" s="4" t="inlineStr">
        <is>
          <t xml:space="preserve"> </t>
        </is>
      </c>
    </row>
    <row r="4">
      <c r="A4" s="4" t="inlineStr">
        <is>
          <t>Balance at beginning of the year</t>
        </is>
      </c>
      <c r="B4" s="4" t="inlineStr">
        <is>
          <t xml:space="preserve"> </t>
        </is>
      </c>
      <c r="C4" s="4" t="inlineStr">
        <is>
          <t xml:space="preserve"> </t>
        </is>
      </c>
      <c r="D4" s="4" t="inlineStr">
        <is>
          <t xml:space="preserve"> </t>
        </is>
      </c>
      <c r="E4" s="4" t="inlineStr">
        <is>
          <t xml:space="preserve"> </t>
        </is>
      </c>
    </row>
    <row r="5">
      <c r="A5" s="4" t="inlineStr">
        <is>
          <t>Addition</t>
        </is>
      </c>
      <c r="B5" s="5" t="n">
        <v>115558</v>
      </c>
      <c r="C5" s="5" t="n">
        <v>154077</v>
      </c>
      <c r="D5" s="5" t="n">
        <v>396528</v>
      </c>
      <c r="E5" s="4" t="inlineStr">
        <is>
          <t xml:space="preserve"> </t>
        </is>
      </c>
    </row>
    <row r="6">
      <c r="A6" s="4" t="inlineStr">
        <is>
          <t>Write-off</t>
        </is>
      </c>
      <c r="B6" s="5" t="n">
        <v>-115558</v>
      </c>
      <c r="C6" s="5" t="n">
        <v>-154077</v>
      </c>
      <c r="D6" s="5" t="n">
        <v>-396528</v>
      </c>
      <c r="E6" s="4" t="inlineStr">
        <is>
          <t xml:space="preserve"> </t>
        </is>
      </c>
    </row>
    <row r="7">
      <c r="A7" s="4" t="inlineStr">
        <is>
          <t>Balance at end of the year</t>
        </is>
      </c>
      <c r="B7" s="4" t="inlineStr">
        <is>
          <t xml:space="preserve"> </t>
        </is>
      </c>
      <c r="C7" s="4" t="inlineStr">
        <is>
          <t xml:space="preserve"> </t>
        </is>
      </c>
      <c r="D7" s="4" t="inlineStr">
        <is>
          <t xml:space="preserve"> </t>
        </is>
      </c>
      <c r="E7" s="4" t="inlineStr">
        <is>
          <t xml:space="preserve"> </t>
        </is>
      </c>
    </row>
  </sheetData>
  <mergeCells count="2">
    <mergeCell ref="B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s>
  <sheetData>
    <row r="1">
      <c r="A1" s="1" t="inlineStr">
        <is>
          <t>Schedule of Contract Liabilities (Details)</t>
        </is>
      </c>
      <c r="B1" s="2" t="inlineStr">
        <is>
          <t>12 Months Ended</t>
        </is>
      </c>
    </row>
    <row r="2">
      <c r="B2" s="2" t="inlineStr">
        <is>
          <t>Dec. 31, 2024 USD ($)</t>
        </is>
      </c>
      <c r="C2" s="2" t="inlineStr">
        <is>
          <t>Dec. 31, 2024 SGD ($)</t>
        </is>
      </c>
      <c r="D2" s="2" t="inlineStr">
        <is>
          <t>Dec. 31, 2023 SGD ($)</t>
        </is>
      </c>
    </row>
    <row r="3">
      <c r="A3" s="3" t="inlineStr">
        <is>
          <t>Contract Assetsliabilities</t>
        </is>
      </c>
      <c r="B3" s="4" t="inlineStr">
        <is>
          <t xml:space="preserve"> </t>
        </is>
      </c>
      <c r="C3" s="4" t="inlineStr">
        <is>
          <t xml:space="preserve"> </t>
        </is>
      </c>
      <c r="D3" s="4" t="inlineStr">
        <is>
          <t xml:space="preserve"> </t>
        </is>
      </c>
    </row>
    <row r="4">
      <c r="A4" s="4" t="inlineStr">
        <is>
          <t>Billings in advance of performance obligation under contracts</t>
        </is>
      </c>
      <c r="B4" s="7" t="n">
        <v>603872</v>
      </c>
      <c r="C4" s="7" t="n">
        <v>805163</v>
      </c>
      <c r="D4" s="7" t="n">
        <v>1482957</v>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s>
  <sheetData>
    <row r="1">
      <c r="A1" s="1" t="inlineStr">
        <is>
          <t>Schedule of Movement in Contract Liabilities (Details)</t>
        </is>
      </c>
      <c r="B1" s="2" t="inlineStr">
        <is>
          <t>12 Months Ended</t>
        </is>
      </c>
    </row>
    <row r="2">
      <c r="B2" s="2" t="inlineStr">
        <is>
          <t>Dec. 31, 2024 USD ($)</t>
        </is>
      </c>
      <c r="C2" s="2" t="inlineStr">
        <is>
          <t>Dec. 31, 2024 SGD ($)</t>
        </is>
      </c>
      <c r="D2" s="2" t="inlineStr">
        <is>
          <t>Dec. 31, 2023 SGD ($)</t>
        </is>
      </c>
      <c r="E2" s="2" t="inlineStr">
        <is>
          <t>Dec. 31, 2022 SGD ($)</t>
        </is>
      </c>
    </row>
    <row r="3">
      <c r="A3" s="3" t="inlineStr">
        <is>
          <t>Contract Assetsliabilities</t>
        </is>
      </c>
      <c r="B3" s="4" t="inlineStr">
        <is>
          <t xml:space="preserve"> </t>
        </is>
      </c>
      <c r="C3" s="4" t="inlineStr">
        <is>
          <t xml:space="preserve"> </t>
        </is>
      </c>
      <c r="D3" s="4" t="inlineStr">
        <is>
          <t xml:space="preserve"> </t>
        </is>
      </c>
      <c r="E3" s="4" t="inlineStr">
        <is>
          <t xml:space="preserve"> </t>
        </is>
      </c>
    </row>
    <row r="4">
      <c r="A4" s="4" t="inlineStr">
        <is>
          <t>Balance at beginning of the year</t>
        </is>
      </c>
      <c r="B4" s="7" t="n">
        <v>1112218</v>
      </c>
      <c r="C4" s="7" t="n">
        <v>1482957</v>
      </c>
      <c r="D4" s="7" t="n">
        <v>425332</v>
      </c>
      <c r="E4" s="7" t="n">
        <v>804103</v>
      </c>
    </row>
    <row r="5">
      <c r="A5" s="4" t="inlineStr">
        <is>
          <t>Balance at beginning of the year</t>
        </is>
      </c>
      <c r="B5" s="5" t="n">
        <v>-1076509</v>
      </c>
      <c r="C5" s="5" t="n">
        <v>-1435346</v>
      </c>
      <c r="D5" s="5" t="n">
        <v>-418432</v>
      </c>
      <c r="E5" s="5" t="n">
        <v>-570951</v>
      </c>
    </row>
    <row r="6">
      <c r="A6" s="4" t="inlineStr">
        <is>
          <t>Balance at beginning of the year</t>
        </is>
      </c>
      <c r="B6" s="5" t="n">
        <v>568163</v>
      </c>
      <c r="C6" s="5" t="n">
        <v>757552</v>
      </c>
      <c r="D6" s="5" t="n">
        <v>1476057</v>
      </c>
      <c r="E6" s="5" t="n">
        <v>192180</v>
      </c>
    </row>
    <row r="7">
      <c r="A7" s="4" t="inlineStr">
        <is>
          <t>Balance at beginning of the year</t>
        </is>
      </c>
      <c r="B7" s="7" t="n">
        <v>603872</v>
      </c>
      <c r="C7" s="7" t="n">
        <v>805163</v>
      </c>
      <c r="D7" s="7" t="n">
        <v>1482957</v>
      </c>
      <c r="E7" s="7" t="n">
        <v>425332</v>
      </c>
    </row>
  </sheetData>
  <mergeCells count="2">
    <mergeCell ref="B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s>
  <sheetData>
    <row r="1">
      <c r="A1" s="1" t="inlineStr">
        <is>
          <t>Schedule of Prepayments and Other Current Assets (Details)</t>
        </is>
      </c>
      <c r="B1" s="2" t="inlineStr">
        <is>
          <t>Dec. 31, 2024 USD ($)</t>
        </is>
      </c>
      <c r="C1" s="2" t="inlineStr">
        <is>
          <t>Dec. 31, 2024 SGD ($)</t>
        </is>
      </c>
      <c r="D1" s="2" t="inlineStr">
        <is>
          <t>Dec. 31, 2023 SGD ($)</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Other deposits</t>
        </is>
      </c>
      <c r="B3" s="7" t="n">
        <v>46360</v>
      </c>
      <c r="C3" s="7" t="n">
        <v>61814</v>
      </c>
      <c r="D3" s="7" t="n">
        <v>78164</v>
      </c>
    </row>
    <row r="4">
      <c r="A4" s="4" t="inlineStr">
        <is>
          <t>Prepayments</t>
        </is>
      </c>
      <c r="B4" s="5" t="n">
        <v>22253</v>
      </c>
      <c r="C4" s="5" t="n">
        <v>29671</v>
      </c>
      <c r="D4" s="5" t="n">
        <v>36916</v>
      </c>
    </row>
    <row r="5">
      <c r="A5" s="4" t="inlineStr">
        <is>
          <t>Prepayment and other current assets</t>
        </is>
      </c>
      <c r="B5" s="7" t="n">
        <v>68613</v>
      </c>
      <c r="C5" s="7" t="n">
        <v>91485</v>
      </c>
      <c r="D5" s="7" t="n">
        <v>11508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s>
  <sheetData>
    <row r="1">
      <c r="A1" s="1" t="inlineStr">
        <is>
          <t>Schedule of Property, Plant and Equipment (Details)</t>
        </is>
      </c>
      <c r="B1" s="2" t="inlineStr">
        <is>
          <t>Dec. 31, 2024 USD ($)</t>
        </is>
      </c>
      <c r="C1" s="2" t="inlineStr">
        <is>
          <t>Dec. 31, 2024 SGD ($)</t>
        </is>
      </c>
      <c r="D1" s="2" t="inlineStr">
        <is>
          <t>Dec. 31, 2023 SGD ($)</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t>
        </is>
      </c>
      <c r="B3" s="7" t="n">
        <v>4525729</v>
      </c>
      <c r="C3" s="7" t="n">
        <v>6034306</v>
      </c>
      <c r="D3" s="7" t="n">
        <v>6059016</v>
      </c>
    </row>
    <row r="4">
      <c r="A4" s="4" t="inlineStr">
        <is>
          <t>Less: accumulated depreciation and amortization</t>
        </is>
      </c>
      <c r="B4" s="5" t="n">
        <v>-1827871</v>
      </c>
      <c r="C4" s="5" t="n">
        <v>-2437162</v>
      </c>
      <c r="D4" s="5" t="n">
        <v>-2366667</v>
      </c>
    </row>
    <row r="5">
      <c r="A5" s="4" t="inlineStr">
        <is>
          <t>Property and Equipment, net</t>
        </is>
      </c>
      <c r="B5" s="5" t="n">
        <v>2697858</v>
      </c>
      <c r="C5" s="5" t="n">
        <v>3597144</v>
      </c>
      <c r="D5" s="5" t="n">
        <v>3692349</v>
      </c>
    </row>
    <row r="6">
      <c r="A6" s="4" t="inlineStr">
        <is>
          <t>Land and Building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t>
        </is>
      </c>
      <c r="B8" s="5" t="n">
        <v>3839774</v>
      </c>
      <c r="C8" s="5" t="n">
        <v>5119699</v>
      </c>
      <c r="D8" s="5" t="n">
        <v>5119699</v>
      </c>
    </row>
    <row r="9">
      <c r="A9" s="4" t="inlineStr">
        <is>
          <t>Furniture and Fixture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t>
        </is>
      </c>
      <c r="B11" s="5" t="n">
        <v>3040</v>
      </c>
      <c r="C11" s="5" t="n">
        <v>4053</v>
      </c>
      <c r="D11" s="5" t="n">
        <v>4053</v>
      </c>
    </row>
    <row r="12">
      <c r="A12" s="4" t="inlineStr">
        <is>
          <t>Vehicle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t>
        </is>
      </c>
      <c r="B14" s="5" t="n">
        <v>429326</v>
      </c>
      <c r="C14" s="5" t="n">
        <v>572434</v>
      </c>
      <c r="D14" s="5" t="n">
        <v>602111</v>
      </c>
    </row>
    <row r="15">
      <c r="A15" s="4" t="inlineStr">
        <is>
          <t>Electronic Equipment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t>
        </is>
      </c>
      <c r="B17" s="5" t="n">
        <v>140824</v>
      </c>
      <c r="C17" s="5" t="n">
        <v>187767</v>
      </c>
      <c r="D17" s="5" t="n">
        <v>182800</v>
      </c>
    </row>
    <row r="18">
      <c r="A18" s="4" t="inlineStr">
        <is>
          <t>Other Machinery and Equipment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t>
        </is>
      </c>
      <c r="B20" s="5" t="n">
        <v>25495</v>
      </c>
      <c r="C20" s="5" t="n">
        <v>33993</v>
      </c>
      <c r="D20" s="5" t="n">
        <v>33993</v>
      </c>
    </row>
    <row r="21">
      <c r="A21" s="4" t="inlineStr">
        <is>
          <t>Renovation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t>
        </is>
      </c>
      <c r="B23" s="5" t="n">
        <v>35520</v>
      </c>
      <c r="C23" s="5" t="n">
        <v>47360</v>
      </c>
      <c r="D23" s="5" t="n">
        <v>47360</v>
      </c>
    </row>
    <row r="24">
      <c r="A24" s="4" t="inlineStr">
        <is>
          <t>Forklift [Member]</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plant and equipment</t>
        </is>
      </c>
      <c r="B26" s="7" t="n">
        <v>51750</v>
      </c>
      <c r="C26" s="7" t="n">
        <v>69000</v>
      </c>
      <c r="D26" s="7" t="n">
        <v>69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s>
  <sheetData>
    <row r="1">
      <c r="A1" s="1" t="inlineStr">
        <is>
          <t>Property, plant and equipment, net (Details Narrative)</t>
        </is>
      </c>
      <c r="B1" s="2" t="inlineStr">
        <is>
          <t>12 Months Ended</t>
        </is>
      </c>
    </row>
    <row r="2">
      <c r="B2" s="2" t="inlineStr">
        <is>
          <t>Dec. 31, 2024 USD ($)</t>
        </is>
      </c>
      <c r="C2" s="2" t="inlineStr">
        <is>
          <t>Dec. 31, 2024 SGD ($)</t>
        </is>
      </c>
      <c r="D2" s="2" t="inlineStr">
        <is>
          <t>Dec. 31, 2023 SGD ($)</t>
        </is>
      </c>
      <c r="E2" s="2" t="inlineStr">
        <is>
          <t>Dec. 31, 2022 SGD ($)</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s</t>
        </is>
      </c>
      <c r="B4" s="7" t="n">
        <v>127758</v>
      </c>
      <c r="C4" s="7" t="n">
        <v>170344</v>
      </c>
      <c r="D4" s="7" t="n">
        <v>161711</v>
      </c>
      <c r="E4" s="7" t="n">
        <v>146709</v>
      </c>
    </row>
  </sheetData>
  <mergeCells count="2">
    <mergeCell ref="B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s>
  <sheetData>
    <row r="1">
      <c r="A1" s="1" t="inlineStr">
        <is>
          <t>Schedule of Investment Under Equity Method (Details)</t>
        </is>
      </c>
      <c r="B1" s="2" t="inlineStr">
        <is>
          <t>Dec. 31, 2024 USD ($)</t>
        </is>
      </c>
      <c r="C1" s="2" t="inlineStr">
        <is>
          <t>Dec. 31, 2024 SGD ($)</t>
        </is>
      </c>
      <c r="D1" s="2" t="inlineStr">
        <is>
          <t>Dec. 31, 2023 SGD ($)</t>
        </is>
      </c>
    </row>
    <row r="2">
      <c r="A2" s="3" t="inlineStr">
        <is>
          <t>Equity Method Investments and Joint Ventures [Abstract]</t>
        </is>
      </c>
      <c r="B2" s="4" t="inlineStr">
        <is>
          <t xml:space="preserve"> </t>
        </is>
      </c>
      <c r="C2" s="4" t="inlineStr">
        <is>
          <t xml:space="preserve"> </t>
        </is>
      </c>
      <c r="D2" s="4" t="inlineStr">
        <is>
          <t xml:space="preserve"> </t>
        </is>
      </c>
    </row>
    <row r="3">
      <c r="A3" s="4" t="inlineStr">
        <is>
          <t>Cost of investment in joint venture</t>
        </is>
      </c>
      <c r="B3" s="7" t="n">
        <v>74750</v>
      </c>
      <c r="C3" s="7" t="n">
        <v>101000</v>
      </c>
      <c r="D3" s="7" t="n">
        <v>101000</v>
      </c>
    </row>
    <row r="4">
      <c r="A4" s="4" t="inlineStr">
        <is>
          <t>Accumulated share of losses in joint venture</t>
        </is>
      </c>
      <c r="B4" s="5" t="n">
        <v>-74750</v>
      </c>
      <c r="C4" s="5" t="n">
        <v>-101000</v>
      </c>
      <c r="D4" s="5" t="n">
        <v>-101000</v>
      </c>
    </row>
    <row r="5">
      <c r="A5" s="4" t="inlineStr">
        <is>
          <t>Total</t>
        </is>
      </c>
      <c r="B5" s="4" t="inlineStr">
        <is>
          <t xml:space="preserve"> </t>
        </is>
      </c>
      <c r="C5" s="4" t="inlineStr">
        <is>
          <t xml:space="preserve"> </t>
        </is>
      </c>
      <c r="D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22" customWidth="1" min="2" max="2"/>
    <col width="22" customWidth="1" min="3" max="3"/>
    <col width="22" customWidth="1" min="4" max="4"/>
  </cols>
  <sheetData>
    <row r="1">
      <c r="A1" s="1" t="inlineStr">
        <is>
          <t>Schedule of Finance Lease (Details)</t>
        </is>
      </c>
      <c r="B1" s="2" t="inlineStr">
        <is>
          <t>Dec. 31, 2024 USD ($)</t>
        </is>
      </c>
      <c r="C1" s="2" t="inlineStr">
        <is>
          <t>Dec. 31, 2024 SGD ($)</t>
        </is>
      </c>
      <c r="D1" s="2" t="inlineStr">
        <is>
          <t>Dec. 31, 2023 SGD ($)</t>
        </is>
      </c>
    </row>
    <row r="2">
      <c r="A2" s="3" t="inlineStr">
        <is>
          <t>Leases</t>
        </is>
      </c>
      <c r="B2" s="4" t="inlineStr">
        <is>
          <t xml:space="preserve"> </t>
        </is>
      </c>
      <c r="C2" s="4" t="inlineStr">
        <is>
          <t xml:space="preserve"> </t>
        </is>
      </c>
      <c r="D2" s="4" t="inlineStr">
        <is>
          <t xml:space="preserve"> </t>
        </is>
      </c>
    </row>
    <row r="3">
      <c r="A3" s="4" t="inlineStr">
        <is>
          <t>Financing lease liabilities current</t>
        </is>
      </c>
      <c r="B3" s="7" t="n">
        <v>8340</v>
      </c>
      <c r="C3" s="7" t="n">
        <v>11121</v>
      </c>
      <c r="D3" s="7" t="n">
        <v>16680</v>
      </c>
    </row>
    <row r="4">
      <c r="A4" s="4" t="inlineStr">
        <is>
          <t>Financing lease liabilities non-current</t>
        </is>
      </c>
      <c r="B4" s="4" t="inlineStr">
        <is>
          <t xml:space="preserve"> </t>
        </is>
      </c>
      <c r="C4" s="4" t="inlineStr">
        <is>
          <t xml:space="preserve"> </t>
        </is>
      </c>
      <c r="D4" s="7" t="n">
        <v>1112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2" customWidth="1" min="1" max="1"/>
    <col width="22" customWidth="1" min="2" max="2"/>
    <col width="22" customWidth="1" min="3" max="3"/>
    <col width="22" customWidth="1" min="4" max="4"/>
  </cols>
  <sheetData>
    <row r="1">
      <c r="A1" s="1" t="inlineStr">
        <is>
          <t>Schedule of Finance Lease Asset (Details)</t>
        </is>
      </c>
      <c r="B1" s="2" t="inlineStr">
        <is>
          <t>Dec. 31, 2024 USD ($)</t>
        </is>
      </c>
      <c r="C1" s="2" t="inlineStr">
        <is>
          <t>Dec. 31, 2024 SGD ($)</t>
        </is>
      </c>
      <c r="D1" s="2" t="inlineStr">
        <is>
          <t>Dec. 31, 2023 SGD ($)</t>
        </is>
      </c>
    </row>
    <row r="2">
      <c r="A2" s="3" t="inlineStr">
        <is>
          <t>Lessee, Lease, Description [Line Items]</t>
        </is>
      </c>
      <c r="B2" s="4" t="inlineStr">
        <is>
          <t xml:space="preserve"> </t>
        </is>
      </c>
      <c r="C2" s="4" t="inlineStr">
        <is>
          <t xml:space="preserve"> </t>
        </is>
      </c>
      <c r="D2" s="4" t="inlineStr">
        <is>
          <t xml:space="preserve"> </t>
        </is>
      </c>
    </row>
    <row r="3">
      <c r="A3" s="4" t="inlineStr">
        <is>
          <t>Motor vehicles at cost</t>
        </is>
      </c>
      <c r="B3" s="7" t="n">
        <v>4525729</v>
      </c>
      <c r="C3" s="7" t="n">
        <v>6034306</v>
      </c>
      <c r="D3" s="7" t="n">
        <v>6059016</v>
      </c>
    </row>
    <row r="4">
      <c r="A4" s="4" t="inlineStr">
        <is>
          <t>Less: Accumulated depreciation</t>
        </is>
      </c>
      <c r="B4" s="5" t="n">
        <v>-1827871</v>
      </c>
      <c r="C4" s="5" t="n">
        <v>-2437162</v>
      </c>
      <c r="D4" s="5" t="n">
        <v>-2366667</v>
      </c>
    </row>
    <row r="5">
      <c r="A5" s="4" t="inlineStr">
        <is>
          <t>Property and Equipment, net</t>
        </is>
      </c>
      <c r="B5" s="5" t="n">
        <v>2697858</v>
      </c>
      <c r="C5" s="5" t="n">
        <v>3597144</v>
      </c>
      <c r="D5" s="5" t="n">
        <v>3692349</v>
      </c>
    </row>
    <row r="6">
      <c r="A6" s="4" t="inlineStr">
        <is>
          <t>Finance Lease [Member]</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Motor vehicles at cost</t>
        </is>
      </c>
      <c r="B8" s="5" t="n">
        <v>96000</v>
      </c>
      <c r="C8" s="5" t="n">
        <v>128000</v>
      </c>
      <c r="D8" s="5" t="n">
        <v>128000</v>
      </c>
    </row>
    <row r="9">
      <c r="A9" s="4" t="inlineStr">
        <is>
          <t>Less: Accumulated depreciation</t>
        </is>
      </c>
      <c r="B9" s="5" t="n">
        <v>-84799</v>
      </c>
      <c r="C9" s="5" t="n">
        <v>-113067</v>
      </c>
      <c r="D9" s="5" t="n">
        <v>-87467</v>
      </c>
    </row>
    <row r="10">
      <c r="A10" s="4" t="inlineStr">
        <is>
          <t>Property and Equipment, net</t>
        </is>
      </c>
      <c r="B10" s="7" t="n">
        <v>11201</v>
      </c>
      <c r="C10" s="7" t="n">
        <v>14933</v>
      </c>
      <c r="D10" s="7" t="n">
        <v>4053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 width="22" customWidth="1" min="5" max="5"/>
  </cols>
  <sheetData>
    <row r="1">
      <c r="A1" s="1" t="inlineStr">
        <is>
          <t>Schedule of Financing Lease Expenses (Details)</t>
        </is>
      </c>
      <c r="B1" s="2" t="inlineStr">
        <is>
          <t>12 Months Ended</t>
        </is>
      </c>
    </row>
    <row r="2">
      <c r="B2" s="2" t="inlineStr">
        <is>
          <t>Dec. 31, 2024 USD ($)</t>
        </is>
      </c>
      <c r="C2" s="2" t="inlineStr">
        <is>
          <t>Dec. 31, 2024 SGD ($)</t>
        </is>
      </c>
      <c r="D2" s="2" t="inlineStr">
        <is>
          <t>Dec. 31, 2023 SGD ($)</t>
        </is>
      </c>
      <c r="E2" s="2" t="inlineStr">
        <is>
          <t>Dec. 31, 2022 SGD ($)</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Depreciation</t>
        </is>
      </c>
      <c r="B4" s="7" t="n">
        <v>19200</v>
      </c>
      <c r="C4" s="7" t="n">
        <v>25600</v>
      </c>
      <c r="D4" s="7" t="n">
        <v>25600</v>
      </c>
      <c r="E4" s="7" t="n">
        <v>26502</v>
      </c>
    </row>
    <row r="5">
      <c r="A5" s="4" t="inlineStr">
        <is>
          <t>Interest of lease liabilities</t>
        </is>
      </c>
      <c r="B5" s="5" t="n">
        <v>1440</v>
      </c>
      <c r="C5" s="5" t="n">
        <v>1920</v>
      </c>
      <c r="D5" s="5" t="n">
        <v>1920</v>
      </c>
      <c r="E5" s="5" t="n">
        <v>1942</v>
      </c>
    </row>
    <row r="6">
      <c r="A6" s="4" t="inlineStr">
        <is>
          <t>Total financing lease expenses</t>
        </is>
      </c>
      <c r="B6" s="7" t="n">
        <v>20640</v>
      </c>
      <c r="C6" s="7" t="n">
        <v>27520</v>
      </c>
      <c r="D6" s="7" t="n">
        <v>27520</v>
      </c>
      <c r="E6" s="7" t="n">
        <v>28444</v>
      </c>
    </row>
  </sheetData>
  <mergeCells count="2">
    <mergeCell ref="B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nsolidated Statements of Cash Flows</t>
        </is>
      </c>
      <c r="B1" s="2" t="inlineStr">
        <is>
          <t>12 Months Ended</t>
        </is>
      </c>
    </row>
    <row r="2">
      <c r="B2" s="2" t="inlineStr">
        <is>
          <t>Dec. 31, 2024 USD ($)</t>
        </is>
      </c>
      <c r="C2" s="2" t="inlineStr">
        <is>
          <t>Dec. 31, 2024 SGD ($)</t>
        </is>
      </c>
      <c r="D2" s="2" t="inlineStr">
        <is>
          <t>Dec. 31, 2023 USD ($)</t>
        </is>
      </c>
      <c r="E2" s="2" t="inlineStr">
        <is>
          <t>Dec. 31, 2023 SGD ($)</t>
        </is>
      </c>
      <c r="F2" s="2" t="inlineStr">
        <is>
          <t>Dec. 31, 2022 SGD ($)</t>
        </is>
      </c>
      <c r="G2" s="2" t="inlineStr">
        <is>
          <t>Dec. 31, 2024 SGD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7" t="n">
        <v>-610775</v>
      </c>
      <c r="C4" s="7" t="n">
        <v>-814366</v>
      </c>
      <c r="D4" s="7" t="n">
        <v>3516</v>
      </c>
      <c r="E4" s="7" t="n">
        <v>4685</v>
      </c>
      <c r="F4" s="7" t="n">
        <v>68627</v>
      </c>
      <c r="G4" s="4" t="inlineStr">
        <is>
          <t xml:space="preserve"> </t>
        </is>
      </c>
    </row>
    <row r="5">
      <c r="A5" s="3" t="inlineStr">
        <is>
          <t>Adjustments to reconcile net income (loss) to net cash (used in)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ovision for credit losses</t>
        </is>
      </c>
      <c r="B6" s="5" t="n">
        <v>115558</v>
      </c>
      <c r="C6" s="5" t="n">
        <v>154077</v>
      </c>
      <c r="D6" s="4" t="inlineStr">
        <is>
          <t xml:space="preserve"> </t>
        </is>
      </c>
      <c r="E6" s="5" t="n">
        <v>399278</v>
      </c>
      <c r="F6" s="5" t="n">
        <v>17272</v>
      </c>
      <c r="G6" s="4" t="inlineStr">
        <is>
          <t xml:space="preserve"> </t>
        </is>
      </c>
    </row>
    <row r="7">
      <c r="A7" s="4" t="inlineStr">
        <is>
          <t>Depreciation of property and equipment</t>
        </is>
      </c>
      <c r="B7" s="5" t="n">
        <v>127758</v>
      </c>
      <c r="C7" s="5" t="n">
        <v>170344</v>
      </c>
      <c r="D7" s="4" t="inlineStr">
        <is>
          <t xml:space="preserve"> </t>
        </is>
      </c>
      <c r="E7" s="5" t="n">
        <v>161711</v>
      </c>
      <c r="F7" s="5" t="n">
        <v>146709</v>
      </c>
      <c r="G7" s="4" t="inlineStr">
        <is>
          <t xml:space="preserve"> </t>
        </is>
      </c>
    </row>
    <row r="8">
      <c r="A8" s="4" t="inlineStr">
        <is>
          <t>Deferred tax expense</t>
        </is>
      </c>
      <c r="B8" s="5" t="n">
        <v>-27202</v>
      </c>
      <c r="C8" s="5" t="n">
        <v>-36269</v>
      </c>
      <c r="D8" s="4" t="inlineStr">
        <is>
          <t xml:space="preserve"> </t>
        </is>
      </c>
      <c r="E8" s="5" t="n">
        <v>4565</v>
      </c>
      <c r="F8" s="5" t="n">
        <v>1077</v>
      </c>
      <c r="G8" s="4" t="inlineStr">
        <is>
          <t xml:space="preserve"> </t>
        </is>
      </c>
    </row>
    <row r="9">
      <c r="A9" s="4" t="inlineStr">
        <is>
          <t>Amortization of right of use assets and interest of lease liabilities</t>
        </is>
      </c>
      <c r="B9" s="5" t="n">
        <v>540000</v>
      </c>
      <c r="C9" s="5" t="n">
        <v>720000</v>
      </c>
      <c r="D9" s="4" t="inlineStr">
        <is>
          <t xml:space="preserve"> </t>
        </is>
      </c>
      <c r="E9" s="4" t="inlineStr">
        <is>
          <t xml:space="preserve"> </t>
        </is>
      </c>
      <c r="F9" s="4" t="inlineStr">
        <is>
          <t xml:space="preserve"> </t>
        </is>
      </c>
      <c r="G9" s="4" t="inlineStr">
        <is>
          <t xml:space="preserve"> </t>
        </is>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ounts receivable</t>
        </is>
      </c>
      <c r="B11" s="5" t="n">
        <v>518037</v>
      </c>
      <c r="C11" s="5" t="n">
        <v>690716</v>
      </c>
      <c r="D11" s="4" t="inlineStr">
        <is>
          <t xml:space="preserve"> </t>
        </is>
      </c>
      <c r="E11" s="5" t="n">
        <v>-115685</v>
      </c>
      <c r="F11" s="5" t="n">
        <v>1276371</v>
      </c>
      <c r="G11" s="4" t="inlineStr">
        <is>
          <t xml:space="preserve"> </t>
        </is>
      </c>
    </row>
    <row r="12">
      <c r="A12" s="4" t="inlineStr">
        <is>
          <t>Contract assets</t>
        </is>
      </c>
      <c r="B12" s="5" t="n">
        <v>977629</v>
      </c>
      <c r="C12" s="5" t="n">
        <v>1303505</v>
      </c>
      <c r="D12" s="4" t="inlineStr">
        <is>
          <t xml:space="preserve"> </t>
        </is>
      </c>
      <c r="E12" s="5" t="n">
        <v>1517048</v>
      </c>
      <c r="F12" s="5" t="n">
        <v>-435598</v>
      </c>
      <c r="G12" s="4" t="inlineStr">
        <is>
          <t xml:space="preserve"> </t>
        </is>
      </c>
    </row>
    <row r="13">
      <c r="A13" s="4" t="inlineStr">
        <is>
          <t>Account receivables-related parties</t>
        </is>
      </c>
      <c r="B13" s="4" t="inlineStr">
        <is>
          <t xml:space="preserve"> </t>
        </is>
      </c>
      <c r="C13" s="4" t="inlineStr">
        <is>
          <t xml:space="preserve"> </t>
        </is>
      </c>
      <c r="D13" s="4" t="inlineStr">
        <is>
          <t xml:space="preserve"> </t>
        </is>
      </c>
      <c r="E13" s="4" t="inlineStr">
        <is>
          <t xml:space="preserve"> </t>
        </is>
      </c>
      <c r="F13" s="5" t="n">
        <v>-20368</v>
      </c>
      <c r="G13" s="4" t="inlineStr">
        <is>
          <t xml:space="preserve"> </t>
        </is>
      </c>
    </row>
    <row r="14">
      <c r="A14" s="4" t="inlineStr">
        <is>
          <t>Income tax recoverable</t>
        </is>
      </c>
      <c r="B14" s="5" t="n">
        <v>-173127</v>
      </c>
      <c r="C14" s="5" t="n">
        <v>-230835</v>
      </c>
      <c r="D14" s="4" t="inlineStr">
        <is>
          <t xml:space="preserve"> </t>
        </is>
      </c>
      <c r="E14" s="4" t="inlineStr">
        <is>
          <t xml:space="preserve"> </t>
        </is>
      </c>
      <c r="F14" s="4" t="inlineStr">
        <is>
          <t xml:space="preserve"> </t>
        </is>
      </c>
      <c r="G14" s="4" t="inlineStr">
        <is>
          <t xml:space="preserve"> </t>
        </is>
      </c>
    </row>
    <row r="15">
      <c r="A15" s="4" t="inlineStr">
        <is>
          <t>Prepayments and other current assets</t>
        </is>
      </c>
      <c r="B15" s="5" t="n">
        <v>17696</v>
      </c>
      <c r="C15" s="5" t="n">
        <v>23595</v>
      </c>
      <c r="D15" s="4" t="inlineStr">
        <is>
          <t xml:space="preserve"> </t>
        </is>
      </c>
      <c r="E15" s="5" t="n">
        <v>-3052</v>
      </c>
      <c r="F15" s="5" t="n">
        <v>-60274</v>
      </c>
      <c r="G15" s="4" t="inlineStr">
        <is>
          <t xml:space="preserve"> </t>
        </is>
      </c>
    </row>
    <row r="16">
      <c r="A16" s="4" t="inlineStr">
        <is>
          <t>Accounts payable</t>
        </is>
      </c>
      <c r="B16" s="5" t="n">
        <v>-911557</v>
      </c>
      <c r="C16" s="5" t="n">
        <v>-1215409</v>
      </c>
      <c r="D16" s="4" t="inlineStr">
        <is>
          <t xml:space="preserve"> </t>
        </is>
      </c>
      <c r="E16" s="5" t="n">
        <v>399838</v>
      </c>
      <c r="F16" s="5" t="n">
        <v>802001</v>
      </c>
      <c r="G16" s="4" t="inlineStr">
        <is>
          <t xml:space="preserve"> </t>
        </is>
      </c>
    </row>
    <row r="17">
      <c r="A17" s="4" t="inlineStr">
        <is>
          <t>Contract liabilities</t>
        </is>
      </c>
      <c r="B17" s="5" t="n">
        <v>-508346</v>
      </c>
      <c r="C17" s="5" t="n">
        <v>-677794</v>
      </c>
      <c r="D17" s="4" t="inlineStr">
        <is>
          <t xml:space="preserve"> </t>
        </is>
      </c>
      <c r="E17" s="5" t="n">
        <v>1057625</v>
      </c>
      <c r="F17" s="5" t="n">
        <v>-378771</v>
      </c>
      <c r="G17" s="4" t="inlineStr">
        <is>
          <t xml:space="preserve"> </t>
        </is>
      </c>
    </row>
    <row r="18">
      <c r="A18" s="4" t="inlineStr">
        <is>
          <t>Taxes payable</t>
        </is>
      </c>
      <c r="B18" s="5" t="n">
        <v>-77813</v>
      </c>
      <c r="C18" s="5" t="n">
        <v>-103751</v>
      </c>
      <c r="D18" s="4" t="inlineStr">
        <is>
          <t xml:space="preserve"> </t>
        </is>
      </c>
      <c r="E18" s="5" t="n">
        <v>110688</v>
      </c>
      <c r="F18" s="5" t="n">
        <v>-327563</v>
      </c>
      <c r="G18" s="4" t="inlineStr">
        <is>
          <t xml:space="preserve"> </t>
        </is>
      </c>
    </row>
    <row r="19">
      <c r="A19" s="4" t="inlineStr">
        <is>
          <t>Accrued expenses and other current liabilities</t>
        </is>
      </c>
      <c r="B19" s="5" t="n">
        <v>460587</v>
      </c>
      <c r="C19" s="5" t="n">
        <v>614116</v>
      </c>
      <c r="D19" s="4" t="inlineStr">
        <is>
          <t xml:space="preserve"> </t>
        </is>
      </c>
      <c r="E19" s="5" t="n">
        <v>97149</v>
      </c>
      <c r="F19" s="5" t="n">
        <v>-1524719</v>
      </c>
      <c r="G19" s="4" t="inlineStr">
        <is>
          <t xml:space="preserve"> </t>
        </is>
      </c>
    </row>
    <row r="20">
      <c r="A20" s="4" t="inlineStr">
        <is>
          <t>Net cash (used in) provided by operating activities</t>
        </is>
      </c>
      <c r="B20" s="5" t="n">
        <v>-91555</v>
      </c>
      <c r="C20" s="5" t="n">
        <v>-122071</v>
      </c>
      <c r="D20" s="4" t="inlineStr">
        <is>
          <t xml:space="preserve"> </t>
        </is>
      </c>
      <c r="E20" s="5" t="n">
        <v>3633850</v>
      </c>
      <c r="F20" s="5" t="n">
        <v>-435236</v>
      </c>
      <c r="G20" s="4" t="inlineStr">
        <is>
          <t xml:space="preserve"> </t>
        </is>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urchase of property, plant &amp; equipment</t>
        </is>
      </c>
      <c r="B22" s="5" t="n">
        <v>-56353</v>
      </c>
      <c r="C22" s="5" t="n">
        <v>-75139</v>
      </c>
      <c r="D22" s="4" t="inlineStr">
        <is>
          <t xml:space="preserve"> </t>
        </is>
      </c>
      <c r="E22" s="5" t="n">
        <v>-3257</v>
      </c>
      <c r="F22" s="5" t="n">
        <v>-102241</v>
      </c>
      <c r="G22" s="4" t="inlineStr">
        <is>
          <t xml:space="preserve"> </t>
        </is>
      </c>
    </row>
    <row r="23">
      <c r="A23" s="4" t="inlineStr">
        <is>
          <t>Loan to related parties</t>
        </is>
      </c>
      <c r="B23" s="4" t="inlineStr">
        <is>
          <t xml:space="preserve"> </t>
        </is>
      </c>
      <c r="C23" s="4" t="inlineStr">
        <is>
          <t xml:space="preserve"> </t>
        </is>
      </c>
      <c r="D23" s="4" t="inlineStr">
        <is>
          <t xml:space="preserve"> </t>
        </is>
      </c>
      <c r="E23" s="5" t="n">
        <v>-1130000</v>
      </c>
      <c r="F23" s="4" t="inlineStr">
        <is>
          <t xml:space="preserve"> </t>
        </is>
      </c>
      <c r="G23" s="4" t="inlineStr">
        <is>
          <t xml:space="preserve"> </t>
        </is>
      </c>
    </row>
    <row r="24">
      <c r="A24" s="4" t="inlineStr">
        <is>
          <t>Collection from loans to related parties</t>
        </is>
      </c>
      <c r="B24" s="5" t="n">
        <v>159596</v>
      </c>
      <c r="C24" s="5" t="n">
        <v>212794</v>
      </c>
      <c r="D24" s="4" t="inlineStr">
        <is>
          <t xml:space="preserve"> </t>
        </is>
      </c>
      <c r="E24" s="5" t="n">
        <v>887206</v>
      </c>
      <c r="F24" s="4" t="inlineStr">
        <is>
          <t xml:space="preserve"> </t>
        </is>
      </c>
      <c r="G24" s="4" t="inlineStr">
        <is>
          <t xml:space="preserve"> </t>
        </is>
      </c>
    </row>
    <row r="25">
      <c r="A25" s="4" t="inlineStr">
        <is>
          <t>Net cash used in investing activities</t>
        </is>
      </c>
      <c r="B25" s="5" t="n">
        <v>103243</v>
      </c>
      <c r="C25" s="5" t="n">
        <v>137655</v>
      </c>
      <c r="D25" s="4" t="inlineStr">
        <is>
          <t xml:space="preserve"> </t>
        </is>
      </c>
      <c r="E25" s="5" t="n">
        <v>-246051</v>
      </c>
      <c r="F25" s="5" t="n">
        <v>-102241</v>
      </c>
      <c r="G25" s="4" t="inlineStr">
        <is>
          <t xml:space="preserve"> </t>
        </is>
      </c>
    </row>
    <row r="26">
      <c r="A26" s="3" t="inlineStr">
        <is>
          <t>Cash flows from financ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ceeds from bank borrowings</t>
        </is>
      </c>
      <c r="B27" s="5" t="n">
        <v>361217</v>
      </c>
      <c r="C27" s="5" t="n">
        <v>481622</v>
      </c>
      <c r="D27" s="4" t="inlineStr">
        <is>
          <t xml:space="preserve"> </t>
        </is>
      </c>
      <c r="E27" s="5" t="n">
        <v>1508177</v>
      </c>
      <c r="F27" s="5" t="n">
        <v>1139435</v>
      </c>
      <c r="G27" s="4" t="inlineStr">
        <is>
          <t xml:space="preserve"> </t>
        </is>
      </c>
    </row>
    <row r="28">
      <c r="A28" s="4" t="inlineStr">
        <is>
          <t>Repayment of bank borrowings</t>
        </is>
      </c>
      <c r="B28" s="5" t="n">
        <v>-1495319</v>
      </c>
      <c r="C28" s="5" t="n">
        <v>-1993759</v>
      </c>
      <c r="D28" s="4" t="inlineStr">
        <is>
          <t xml:space="preserve"> </t>
        </is>
      </c>
      <c r="E28" s="5" t="n">
        <v>-2014245</v>
      </c>
      <c r="F28" s="5" t="n">
        <v>-2558768</v>
      </c>
      <c r="G28" s="4" t="inlineStr">
        <is>
          <t xml:space="preserve"> </t>
        </is>
      </c>
    </row>
    <row r="29">
      <c r="A29" s="4" t="inlineStr">
        <is>
          <t>Payment of financing lease liabilities</t>
        </is>
      </c>
      <c r="B29" s="5" t="n">
        <v>-12510</v>
      </c>
      <c r="C29" s="5" t="n">
        <v>-16680</v>
      </c>
      <c r="D29" s="4" t="inlineStr">
        <is>
          <t xml:space="preserve"> </t>
        </is>
      </c>
      <c r="E29" s="5" t="n">
        <v>-16680</v>
      </c>
      <c r="F29" s="5" t="n">
        <v>-17081</v>
      </c>
      <c r="G29" s="4" t="inlineStr">
        <is>
          <t xml:space="preserve"> </t>
        </is>
      </c>
    </row>
    <row r="30">
      <c r="A30" s="4" t="inlineStr">
        <is>
          <t>Proceeds from borrowings from related party</t>
        </is>
      </c>
      <c r="B30" s="5" t="n">
        <v>351295</v>
      </c>
      <c r="C30" s="5" t="n">
        <v>468393</v>
      </c>
      <c r="D30" s="4" t="inlineStr">
        <is>
          <t xml:space="preserve"> </t>
        </is>
      </c>
      <c r="E30" s="5" t="n">
        <v>311011</v>
      </c>
      <c r="F30" s="5" t="n">
        <v>278</v>
      </c>
      <c r="G30" s="4" t="inlineStr">
        <is>
          <t xml:space="preserve"> </t>
        </is>
      </c>
    </row>
    <row r="31">
      <c r="A31" s="4" t="inlineStr">
        <is>
          <t>Repayment of borrowings from related party</t>
        </is>
      </c>
      <c r="B31" s="5" t="n">
        <v>-21701</v>
      </c>
      <c r="C31" s="5" t="n">
        <v>-28934</v>
      </c>
      <c r="D31" s="4" t="inlineStr">
        <is>
          <t xml:space="preserve"> </t>
        </is>
      </c>
      <c r="E31" s="5" t="n">
        <v>-378049</v>
      </c>
      <c r="F31" s="5" t="n">
        <v>-383588</v>
      </c>
      <c r="G31" s="4" t="inlineStr">
        <is>
          <t xml:space="preserve"> </t>
        </is>
      </c>
    </row>
    <row r="32">
      <c r="A32" s="4" t="inlineStr">
        <is>
          <t>Capital contribution</t>
        </is>
      </c>
      <c r="B32" s="4" t="inlineStr">
        <is>
          <t xml:space="preserve"> </t>
        </is>
      </c>
      <c r="C32" s="4" t="inlineStr">
        <is>
          <t xml:space="preserve"> </t>
        </is>
      </c>
      <c r="D32" s="4" t="inlineStr">
        <is>
          <t xml:space="preserve"> </t>
        </is>
      </c>
      <c r="E32" s="4" t="inlineStr">
        <is>
          <t xml:space="preserve"> </t>
        </is>
      </c>
      <c r="F32" s="5" t="n">
        <v>1200000</v>
      </c>
      <c r="G32" s="4" t="inlineStr">
        <is>
          <t xml:space="preserve"> </t>
        </is>
      </c>
    </row>
    <row r="33">
      <c r="A33" s="4" t="inlineStr">
        <is>
          <t>Deferred offering cost</t>
        </is>
      </c>
      <c r="B33" s="5" t="n">
        <v>-318739</v>
      </c>
      <c r="C33" s="5" t="n">
        <v>-424985</v>
      </c>
      <c r="D33" s="4" t="inlineStr">
        <is>
          <t xml:space="preserve"> </t>
        </is>
      </c>
      <c r="E33" s="5" t="n">
        <v>-305471</v>
      </c>
      <c r="F33" s="5" t="n">
        <v>-522987</v>
      </c>
      <c r="G33" s="4" t="inlineStr">
        <is>
          <t xml:space="preserve"> </t>
        </is>
      </c>
    </row>
    <row r="34">
      <c r="A34" s="4" t="inlineStr">
        <is>
          <t>Net cash used in financing activities</t>
        </is>
      </c>
      <c r="B34" s="5" t="n">
        <v>-1135757</v>
      </c>
      <c r="C34" s="5" t="n">
        <v>-1514343</v>
      </c>
      <c r="D34" s="4" t="inlineStr">
        <is>
          <t xml:space="preserve"> </t>
        </is>
      </c>
      <c r="E34" s="5" t="n">
        <v>-895257</v>
      </c>
      <c r="F34" s="5" t="n">
        <v>-1142711</v>
      </c>
      <c r="G34" s="4" t="inlineStr">
        <is>
          <t xml:space="preserve"> </t>
        </is>
      </c>
    </row>
    <row r="35">
      <c r="A35" s="4" t="inlineStr">
        <is>
          <t>Net (decrease) increase in cash and restricted cash</t>
        </is>
      </c>
      <c r="B35" s="5" t="n">
        <v>-1124069</v>
      </c>
      <c r="C35" s="5" t="n">
        <v>-1498759</v>
      </c>
      <c r="D35" s="4" t="inlineStr">
        <is>
          <t xml:space="preserve"> </t>
        </is>
      </c>
      <c r="E35" s="5" t="n">
        <v>2492542</v>
      </c>
      <c r="F35" s="5" t="n">
        <v>-1680188</v>
      </c>
      <c r="G35" s="4" t="inlineStr">
        <is>
          <t xml:space="preserve"> </t>
        </is>
      </c>
    </row>
    <row r="36">
      <c r="A36" s="4" t="inlineStr">
        <is>
          <t>Cash and restricted cash, beginning of year</t>
        </is>
      </c>
      <c r="B36" s="5" t="n">
        <v>3361769</v>
      </c>
      <c r="C36" s="5" t="n">
        <v>4482359</v>
      </c>
      <c r="D36" s="4" t="inlineStr">
        <is>
          <t xml:space="preserve"> </t>
        </is>
      </c>
      <c r="E36" s="5" t="n">
        <v>1989817</v>
      </c>
      <c r="F36" s="5" t="n">
        <v>3670005</v>
      </c>
      <c r="G36" s="4" t="inlineStr">
        <is>
          <t xml:space="preserve"> </t>
        </is>
      </c>
    </row>
    <row r="37">
      <c r="A37" s="4" t="inlineStr">
        <is>
          <t>Cash and restricted cash, end of year</t>
        </is>
      </c>
      <c r="B37" s="5" t="n">
        <v>2237700</v>
      </c>
      <c r="C37" s="5" t="n">
        <v>2983600</v>
      </c>
      <c r="D37" s="7" t="n">
        <v>3361769</v>
      </c>
      <c r="E37" s="5" t="n">
        <v>4482359</v>
      </c>
      <c r="F37" s="5" t="n">
        <v>1989817</v>
      </c>
      <c r="G37" s="4" t="inlineStr">
        <is>
          <t xml:space="preserve"> </t>
        </is>
      </c>
    </row>
    <row r="38">
      <c r="A38" s="3" t="inlineStr">
        <is>
          <t>Supplemental disclosure inform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ash paid for income tax</t>
        </is>
      </c>
      <c r="B39" s="5" t="n">
        <v>140743</v>
      </c>
      <c r="C39" s="5" t="n">
        <v>187658</v>
      </c>
      <c r="D39" s="4" t="inlineStr">
        <is>
          <t xml:space="preserve"> </t>
        </is>
      </c>
      <c r="E39" s="5" t="n">
        <v>26511</v>
      </c>
      <c r="F39" s="5" t="n">
        <v>361788</v>
      </c>
      <c r="G39" s="4" t="inlineStr">
        <is>
          <t xml:space="preserve"> </t>
        </is>
      </c>
    </row>
    <row r="40">
      <c r="A40" s="4" t="inlineStr">
        <is>
          <t>Cash paid for interest</t>
        </is>
      </c>
      <c r="B40" s="5" t="n">
        <v>49440</v>
      </c>
      <c r="C40" s="5" t="n">
        <v>65921</v>
      </c>
      <c r="D40" s="4" t="inlineStr">
        <is>
          <t xml:space="preserve"> </t>
        </is>
      </c>
      <c r="E40" s="5" t="n">
        <v>75254</v>
      </c>
      <c r="F40" s="5" t="n">
        <v>81333</v>
      </c>
      <c r="G40" s="4" t="inlineStr">
        <is>
          <t xml:space="preserve"> </t>
        </is>
      </c>
    </row>
    <row r="41">
      <c r="A41" s="3" t="inlineStr">
        <is>
          <t>Supplemental disclosure of non-cash investing and financing activ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perating lease right of use assets obtained in exchange for operating lease liabilities</t>
        </is>
      </c>
      <c r="B42" s="5" t="n">
        <v>1055343</v>
      </c>
      <c r="C42" s="5" t="n">
        <v>1407124</v>
      </c>
      <c r="D42" s="4" t="inlineStr">
        <is>
          <t xml:space="preserve"> </t>
        </is>
      </c>
      <c r="E42" s="4" t="inlineStr">
        <is>
          <t xml:space="preserve"> </t>
        </is>
      </c>
      <c r="F42" s="4" t="inlineStr">
        <is>
          <t xml:space="preserve"> </t>
        </is>
      </c>
      <c r="G42" s="4" t="inlineStr">
        <is>
          <t xml:space="preserve"> </t>
        </is>
      </c>
    </row>
    <row r="43">
      <c r="A43" s="4" t="inlineStr">
        <is>
          <t>Cash</t>
        </is>
      </c>
      <c r="B43" s="5" t="n">
        <v>2237700</v>
      </c>
      <c r="C43" s="4" t="inlineStr">
        <is>
          <t xml:space="preserve"> </t>
        </is>
      </c>
      <c r="D43" s="4" t="inlineStr">
        <is>
          <t xml:space="preserve"> </t>
        </is>
      </c>
      <c r="E43" s="5" t="n">
        <v>4482359</v>
      </c>
      <c r="F43" s="5" t="n">
        <v>1889817</v>
      </c>
      <c r="G43" s="7" t="n">
        <v>2983600</v>
      </c>
    </row>
    <row r="44">
      <c r="A44" s="4" t="inlineStr">
        <is>
          <t>Restricted Cash</t>
        </is>
      </c>
      <c r="B44" s="4" t="inlineStr">
        <is>
          <t xml:space="preserve"> </t>
        </is>
      </c>
      <c r="C44" s="4" t="inlineStr">
        <is>
          <t xml:space="preserve"> </t>
        </is>
      </c>
      <c r="D44" s="4" t="inlineStr">
        <is>
          <t xml:space="preserve"> </t>
        </is>
      </c>
      <c r="E44" s="4" t="inlineStr">
        <is>
          <t xml:space="preserve"> </t>
        </is>
      </c>
      <c r="F44" s="5" t="n">
        <v>100000</v>
      </c>
      <c r="G44" s="4" t="inlineStr">
        <is>
          <t xml:space="preserve"> </t>
        </is>
      </c>
    </row>
    <row r="45">
      <c r="A45" s="4" t="inlineStr">
        <is>
          <t>Total cash and restricted cash shown in the consolidated statements of cash flows</t>
        </is>
      </c>
      <c r="B45" s="5" t="n">
        <v>2237700</v>
      </c>
      <c r="C45" s="4" t="inlineStr">
        <is>
          <t xml:space="preserve"> </t>
        </is>
      </c>
      <c r="D45" s="4" t="inlineStr">
        <is>
          <t xml:space="preserve"> </t>
        </is>
      </c>
      <c r="E45" s="5" t="n">
        <v>4482359</v>
      </c>
      <c r="F45" s="5" t="n">
        <v>1989817</v>
      </c>
      <c r="G45" s="7" t="n">
        <v>2983600</v>
      </c>
    </row>
    <row r="46">
      <c r="A46" s="4" t="inlineStr">
        <is>
          <t>Related Part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Changes in operating assets and liab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Operating lease liabilities - related party</t>
        </is>
      </c>
      <c r="B48" s="7" t="n">
        <v>-540000</v>
      </c>
      <c r="C48" s="7" t="n">
        <v>-720000</v>
      </c>
      <c r="D48" s="4" t="inlineStr">
        <is>
          <t xml:space="preserve"> </t>
        </is>
      </c>
      <c r="E48" s="4" t="inlineStr">
        <is>
          <t xml:space="preserve"> </t>
        </is>
      </c>
      <c r="F48" s="4" t="inlineStr">
        <is>
          <t xml:space="preserve"> </t>
        </is>
      </c>
      <c r="G48" s="4" t="inlineStr">
        <is>
          <t xml:space="preserve"> </t>
        </is>
      </c>
    </row>
  </sheetData>
  <mergeCells count="2">
    <mergeCell ref="B1:F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3" customWidth="1" min="2" max="2"/>
    <col width="13" customWidth="1" min="3" max="3"/>
  </cols>
  <sheetData>
    <row r="1">
      <c r="A1" s="1" t="inlineStr">
        <is>
          <t>Schedule of Maturities of Lease Liabilities (Details) - Dec. 31, 2024</t>
        </is>
      </c>
      <c r="B1" s="2" t="inlineStr">
        <is>
          <t>USD ($)</t>
        </is>
      </c>
      <c r="C1" s="2" t="inlineStr">
        <is>
          <t>SGD ($)</t>
        </is>
      </c>
    </row>
    <row r="2">
      <c r="A2" s="3" t="inlineStr">
        <is>
          <t>Leases</t>
        </is>
      </c>
      <c r="B2" s="4" t="inlineStr">
        <is>
          <t xml:space="preserve"> </t>
        </is>
      </c>
      <c r="C2" s="4" t="inlineStr">
        <is>
          <t xml:space="preserve"> </t>
        </is>
      </c>
    </row>
    <row r="3">
      <c r="A3" s="4" t="inlineStr">
        <is>
          <t>2025</t>
        </is>
      </c>
      <c r="B3" s="7" t="n">
        <v>9230</v>
      </c>
      <c r="C3" s="7" t="n">
        <v>12308</v>
      </c>
    </row>
    <row r="4">
      <c r="A4" s="4" t="inlineStr">
        <is>
          <t>Total lease payments</t>
        </is>
      </c>
      <c r="B4" s="5" t="n">
        <v>9230</v>
      </c>
      <c r="C4" s="5" t="n">
        <v>12308</v>
      </c>
    </row>
    <row r="5">
      <c r="A5" s="4" t="inlineStr">
        <is>
          <t>Less: imputed interest</t>
        </is>
      </c>
      <c r="B5" s="5" t="n">
        <v>-890</v>
      </c>
      <c r="C5" s="5" t="n">
        <v>-1187</v>
      </c>
    </row>
    <row r="6">
      <c r="A6" s="4" t="inlineStr">
        <is>
          <t>Total</t>
        </is>
      </c>
      <c r="B6" s="7" t="n">
        <v>8340</v>
      </c>
      <c r="C6" s="7" t="n">
        <v>1112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7" customWidth="1" min="2" max="2"/>
    <col width="24" customWidth="1" min="3" max="3"/>
  </cols>
  <sheetData>
    <row r="1">
      <c r="A1" s="1" t="inlineStr">
        <is>
          <t>Schedule of Weighted-Average Lease Terms and Discount Rates (Details)</t>
        </is>
      </c>
      <c r="B1" s="2" t="inlineStr">
        <is>
          <t>Dec. 31, 2024</t>
        </is>
      </c>
      <c r="C1" s="2" t="inlineStr">
        <is>
          <t>Dec. 31, 2023</t>
        </is>
      </c>
    </row>
    <row r="2">
      <c r="A2" s="3" t="inlineStr">
        <is>
          <t>Leases</t>
        </is>
      </c>
      <c r="B2" s="4" t="inlineStr">
        <is>
          <t xml:space="preserve"> </t>
        </is>
      </c>
      <c r="C2" s="4" t="inlineStr">
        <is>
          <t xml:space="preserve"> </t>
        </is>
      </c>
    </row>
    <row r="3">
      <c r="A3" s="4" t="inlineStr">
        <is>
          <t>Finance leases, weighted average remaining lease term (Years)</t>
        </is>
      </c>
      <c r="B3" s="4" t="inlineStr">
        <is>
          <t>6 months 29 days</t>
        </is>
      </c>
      <c r="C3" s="4" t="inlineStr">
        <is>
          <t>1 year 6 months 29 days</t>
        </is>
      </c>
    </row>
    <row r="4">
      <c r="A4" s="4" t="inlineStr">
        <is>
          <t>Finance leases, weighted average discount rate</t>
        </is>
      </c>
      <c r="B4" s="11" t="n">
        <v>0.0228</v>
      </c>
      <c r="C4" s="11" t="n">
        <v>0.0228</v>
      </c>
    </row>
    <row r="5">
      <c r="A5" s="4" t="inlineStr">
        <is>
          <t>Operating leases, weighted average remaining lease term (Years)</t>
        </is>
      </c>
      <c r="B5" s="4" t="inlineStr">
        <is>
          <t>1 year</t>
        </is>
      </c>
      <c r="C5" s="4" t="inlineStr">
        <is>
          <t xml:space="preserve"> </t>
        </is>
      </c>
    </row>
    <row r="6">
      <c r="A6" s="4" t="inlineStr">
        <is>
          <t>Operating leases, weighted average discount rate</t>
        </is>
      </c>
      <c r="B6" s="11" t="n">
        <v>0.0225</v>
      </c>
      <c r="C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Schedule of Operating Lease Liabilities (Details)</t>
        </is>
      </c>
      <c r="B1" s="2" t="inlineStr">
        <is>
          <t>Dec. 31, 2024 USD ($)</t>
        </is>
      </c>
      <c r="C1" s="2" t="inlineStr">
        <is>
          <t>Dec. 31, 2024 SGD ($)</t>
        </is>
      </c>
      <c r="D1" s="2" t="inlineStr">
        <is>
          <t>Dec. 31, 2023 SGD ($)</t>
        </is>
      </c>
    </row>
    <row r="2">
      <c r="A2" s="3" t="inlineStr">
        <is>
          <t>Leases</t>
        </is>
      </c>
      <c r="B2" s="4" t="inlineStr">
        <is>
          <t xml:space="preserve"> </t>
        </is>
      </c>
      <c r="C2" s="4" t="inlineStr">
        <is>
          <t xml:space="preserve"> </t>
        </is>
      </c>
      <c r="D2" s="4" t="inlineStr">
        <is>
          <t xml:space="preserve"> </t>
        </is>
      </c>
    </row>
    <row r="3">
      <c r="A3" s="4" t="inlineStr">
        <is>
          <t>Operating lease liabilities - current - related party</t>
        </is>
      </c>
      <c r="B3" s="7" t="n">
        <v>533542</v>
      </c>
      <c r="C3" s="7" t="n">
        <v>711389</v>
      </c>
      <c r="D3" s="4" t="inlineStr">
        <is>
          <t xml:space="preserve"> </t>
        </is>
      </c>
    </row>
    <row r="4">
      <c r="A4" s="4" t="inlineStr">
        <is>
          <t>Operating lease liabilities - non current - related party</t>
        </is>
      </c>
      <c r="B4" s="4" t="inlineStr">
        <is>
          <t xml:space="preserve"> </t>
        </is>
      </c>
      <c r="C4" s="4" t="inlineStr">
        <is>
          <t xml:space="preserve"> </t>
        </is>
      </c>
      <c r="D4" s="4" t="inlineStr">
        <is>
          <t xml:space="preserve"> </t>
        </is>
      </c>
    </row>
    <row r="5">
      <c r="A5" s="4" t="inlineStr">
        <is>
          <t>Operating Lease, Liability, Noncurrent, Statement of Financial Position [Extensible Enumeration]</t>
        </is>
      </c>
      <c r="B5" s="4" t="inlineStr">
        <is>
          <t>Liabilities, Noncurrent</t>
        </is>
      </c>
      <c r="C5" s="4" t="inlineStr">
        <is>
          <t>Liabilities, Noncurrent</t>
        </is>
      </c>
      <c r="D5" s="4" t="inlineStr">
        <is>
          <t>Liabilities, Noncurrent</t>
        </is>
      </c>
    </row>
    <row r="6">
      <c r="A6" s="4" t="inlineStr">
        <is>
          <t>Total</t>
        </is>
      </c>
      <c r="B6" s="7" t="n">
        <v>533542</v>
      </c>
      <c r="C6" s="7" t="n">
        <v>711389</v>
      </c>
      <c r="D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s>
  <sheetData>
    <row r="1">
      <c r="A1" s="1" t="inlineStr">
        <is>
          <t>Schedule of Operating Lease Liabilities - Right of use Assets, Net (Details)</t>
        </is>
      </c>
      <c r="B1" s="2" t="inlineStr">
        <is>
          <t>Dec. 31, 2024 USD ($)</t>
        </is>
      </c>
      <c r="C1" s="2" t="inlineStr">
        <is>
          <t>Dec. 31, 2024 SGD ($)</t>
        </is>
      </c>
      <c r="D1" s="2" t="inlineStr">
        <is>
          <t>Dec. 31, 2023 SGD ($)</t>
        </is>
      </c>
    </row>
    <row r="2">
      <c r="A2" s="3" t="inlineStr">
        <is>
          <t>Leases</t>
        </is>
      </c>
      <c r="B2" s="4" t="inlineStr">
        <is>
          <t xml:space="preserve"> </t>
        </is>
      </c>
      <c r="C2" s="4" t="inlineStr">
        <is>
          <t xml:space="preserve"> </t>
        </is>
      </c>
      <c r="D2" s="4" t="inlineStr">
        <is>
          <t xml:space="preserve"> </t>
        </is>
      </c>
    </row>
    <row r="3">
      <c r="A3" s="4" t="inlineStr">
        <is>
          <t>Right of use assets - related party</t>
        </is>
      </c>
      <c r="B3" s="7" t="n">
        <v>1055343</v>
      </c>
      <c r="C3" s="7" t="n">
        <v>1407124</v>
      </c>
      <c r="D3" s="4" t="inlineStr">
        <is>
          <t xml:space="preserve"> </t>
        </is>
      </c>
    </row>
    <row r="4">
      <c r="A4" s="4" t="inlineStr">
        <is>
          <t>Less: Accumulated amortization</t>
        </is>
      </c>
      <c r="B4" s="5" t="n">
        <v>521801</v>
      </c>
      <c r="C4" s="5" t="n">
        <v>695735</v>
      </c>
      <c r="D4" s="4" t="inlineStr">
        <is>
          <t xml:space="preserve"> </t>
        </is>
      </c>
    </row>
    <row r="5">
      <c r="A5" s="4" t="inlineStr">
        <is>
          <t>Right of use assets, net - related party</t>
        </is>
      </c>
      <c r="B5" s="7" t="n">
        <v>533542</v>
      </c>
      <c r="C5" s="7" t="n">
        <v>711389</v>
      </c>
      <c r="D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 width="22" customWidth="1" min="5" max="5"/>
  </cols>
  <sheetData>
    <row r="1">
      <c r="A1" s="1" t="inlineStr">
        <is>
          <t>Schedule of Operating Lease Activities (Details)</t>
        </is>
      </c>
      <c r="B1" s="2" t="inlineStr">
        <is>
          <t>12 Months Ended</t>
        </is>
      </c>
    </row>
    <row r="2">
      <c r="B2" s="2" t="inlineStr">
        <is>
          <t>Dec. 31, 2024 USD ($)</t>
        </is>
      </c>
      <c r="C2" s="2" t="inlineStr">
        <is>
          <t>Dec. 31, 2024 SGD ($)</t>
        </is>
      </c>
      <c r="D2" s="2" t="inlineStr">
        <is>
          <t>Dec. 31, 2023 SGD ($)</t>
        </is>
      </c>
      <c r="E2" s="2" t="inlineStr">
        <is>
          <t>Dec. 31, 2022 SGD ($)</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Amortization</t>
        </is>
      </c>
      <c r="B4" s="7" t="n">
        <v>521801</v>
      </c>
      <c r="C4" s="7" t="n">
        <v>695735</v>
      </c>
      <c r="D4" s="4" t="inlineStr">
        <is>
          <t xml:space="preserve"> </t>
        </is>
      </c>
      <c r="E4" s="4" t="inlineStr">
        <is>
          <t xml:space="preserve"> </t>
        </is>
      </c>
    </row>
    <row r="5">
      <c r="A5" s="4" t="inlineStr">
        <is>
          <t>Interest of lease liabilities</t>
        </is>
      </c>
      <c r="B5" s="5" t="n">
        <v>18199</v>
      </c>
      <c r="C5" s="5" t="n">
        <v>24265</v>
      </c>
      <c r="D5" s="4" t="inlineStr">
        <is>
          <t xml:space="preserve"> </t>
        </is>
      </c>
      <c r="E5" s="4" t="inlineStr">
        <is>
          <t xml:space="preserve"> </t>
        </is>
      </c>
    </row>
    <row r="6">
      <c r="A6" s="4" t="inlineStr">
        <is>
          <t>Total operating lease expenses</t>
        </is>
      </c>
      <c r="B6" s="7" t="n">
        <v>540000</v>
      </c>
      <c r="C6" s="7" t="n">
        <v>720000</v>
      </c>
      <c r="D6" s="4" t="inlineStr">
        <is>
          <t xml:space="preserve"> </t>
        </is>
      </c>
      <c r="E6" s="4" t="inlineStr">
        <is>
          <t xml:space="preserve"> </t>
        </is>
      </c>
    </row>
  </sheetData>
  <mergeCells count="2">
    <mergeCell ref="B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Schedule of Operating Lease Payments (Details)</t>
        </is>
      </c>
      <c r="B1" s="2" t="inlineStr">
        <is>
          <t>Dec. 31, 2024 USD ($)</t>
        </is>
      </c>
      <c r="C1" s="2" t="inlineStr">
        <is>
          <t>Dec. 31, 2024 SGD ($)</t>
        </is>
      </c>
      <c r="D1" s="2" t="inlineStr">
        <is>
          <t>Dec. 31, 2023 SGD ($)</t>
        </is>
      </c>
    </row>
    <row r="2">
      <c r="A2" s="3" t="inlineStr">
        <is>
          <t>Leases</t>
        </is>
      </c>
      <c r="B2" s="4" t="inlineStr">
        <is>
          <t xml:space="preserve"> </t>
        </is>
      </c>
      <c r="C2" s="4" t="inlineStr">
        <is>
          <t xml:space="preserve"> </t>
        </is>
      </c>
      <c r="D2" s="4" t="inlineStr">
        <is>
          <t xml:space="preserve"> </t>
        </is>
      </c>
    </row>
    <row r="3">
      <c r="A3" s="4" t="inlineStr">
        <is>
          <t>2025</t>
        </is>
      </c>
      <c r="B3" s="7" t="n">
        <v>540000</v>
      </c>
      <c r="C3" s="7" t="n">
        <v>720000</v>
      </c>
      <c r="D3" s="4" t="inlineStr">
        <is>
          <t xml:space="preserve"> </t>
        </is>
      </c>
    </row>
    <row r="4">
      <c r="A4" s="4" t="inlineStr">
        <is>
          <t>Total lease payments</t>
        </is>
      </c>
      <c r="B4" s="5" t="n">
        <v>540000</v>
      </c>
      <c r="C4" s="5" t="n">
        <v>720000</v>
      </c>
      <c r="D4" s="4" t="inlineStr">
        <is>
          <t xml:space="preserve"> </t>
        </is>
      </c>
    </row>
    <row r="5">
      <c r="A5" s="4" t="inlineStr">
        <is>
          <t>Less: imputed interest</t>
        </is>
      </c>
      <c r="B5" s="5" t="n">
        <v>-6458</v>
      </c>
      <c r="C5" s="5" t="n">
        <v>-8611</v>
      </c>
      <c r="D5" s="4" t="inlineStr">
        <is>
          <t xml:space="preserve"> </t>
        </is>
      </c>
    </row>
    <row r="6">
      <c r="A6" s="4" t="inlineStr">
        <is>
          <t>Present value of operating lease liabilities</t>
        </is>
      </c>
      <c r="B6" s="5" t="n">
        <v>533542</v>
      </c>
      <c r="C6" s="5" t="n">
        <v>711389</v>
      </c>
      <c r="D6" s="4" t="inlineStr">
        <is>
          <t xml:space="preserve"> </t>
        </is>
      </c>
    </row>
    <row r="7">
      <c r="A7" s="4" t="inlineStr">
        <is>
          <t>Less: Current portion</t>
        </is>
      </c>
      <c r="B7" s="5" t="n">
        <v>533542</v>
      </c>
      <c r="C7" s="5" t="n">
        <v>711389</v>
      </c>
      <c r="D7" s="4" t="inlineStr">
        <is>
          <t xml:space="preserve"> </t>
        </is>
      </c>
    </row>
    <row r="8">
      <c r="A8" s="4" t="inlineStr">
        <is>
          <t>Long-term potion of operating lease liabilities</t>
        </is>
      </c>
      <c r="B8" s="4" t="inlineStr">
        <is>
          <t xml:space="preserve"> </t>
        </is>
      </c>
      <c r="C8" s="4" t="inlineStr">
        <is>
          <t xml:space="preserve"> </t>
        </is>
      </c>
      <c r="D8" s="4" t="inlineStr">
        <is>
          <t xml:space="preserve"> </t>
        </is>
      </c>
    </row>
    <row r="9">
      <c r="A9" s="4" t="inlineStr">
        <is>
          <t>Operating Lease, Liability, Noncurrent, Statement of Financial Position [Extensible Enumeration]</t>
        </is>
      </c>
      <c r="B9" s="4" t="inlineStr">
        <is>
          <t>Liabilities, Noncurrent</t>
        </is>
      </c>
      <c r="C9" s="4" t="inlineStr">
        <is>
          <t>Liabilities, Noncurrent</t>
        </is>
      </c>
      <c r="D9" s="4" t="inlineStr">
        <is>
          <t>Liabilities, Noncurrent</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eases (Details Narrative)</t>
        </is>
      </c>
      <c r="B1" s="2" t="inlineStr">
        <is>
          <t>Jan. 01, 2024 USD ($)</t>
        </is>
      </c>
      <c r="C1" s="2" t="inlineStr">
        <is>
          <t>Jan. 01, 2024 SGD ($)</t>
        </is>
      </c>
    </row>
    <row r="2">
      <c r="A2" s="3" t="inlineStr">
        <is>
          <t>Collaborative Arrangement and Arrangement Other than Collaborative [Line Items]</t>
        </is>
      </c>
      <c r="B2" s="4" t="inlineStr">
        <is>
          <t xml:space="preserve"> </t>
        </is>
      </c>
      <c r="C2" s="4" t="inlineStr">
        <is>
          <t xml:space="preserve"> </t>
        </is>
      </c>
    </row>
    <row r="3">
      <c r="A3" s="4" t="inlineStr">
        <is>
          <t>Monthly rental fee</t>
        </is>
      </c>
      <c r="B3" s="7" t="n">
        <v>44400</v>
      </c>
      <c r="C3" s="7" t="n">
        <v>60000</v>
      </c>
    </row>
    <row r="4">
      <c r="A4" s="4" t="inlineStr">
        <is>
          <t>Lease Agreement [Member] | Related Party [Member]</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Operating lease term</t>
        </is>
      </c>
      <c r="B6" s="4" t="inlineStr">
        <is>
          <t>24 months</t>
        </is>
      </c>
      <c r="C6" s="4" t="inlineStr">
        <is>
          <t>24 month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s>
  <sheetData>
    <row r="1">
      <c r="A1" s="1" t="inlineStr">
        <is>
          <t>Schedule of Accrued Expenses and Other Current Liabilities (Details)</t>
        </is>
      </c>
      <c r="B1" s="2" t="inlineStr">
        <is>
          <t>Dec. 31, 2024 USD ($)</t>
        </is>
      </c>
      <c r="C1" s="2" t="inlineStr">
        <is>
          <t>Dec. 31, 2024 SGD ($)</t>
        </is>
      </c>
      <c r="D1" s="2" t="inlineStr">
        <is>
          <t>Dec. 31, 2023 SGD ($)</t>
        </is>
      </c>
    </row>
    <row r="2">
      <c r="A2" s="3" t="inlineStr">
        <is>
          <t>Payables and Accruals [Abstract]</t>
        </is>
      </c>
      <c r="B2" s="4" t="inlineStr">
        <is>
          <t xml:space="preserve"> </t>
        </is>
      </c>
      <c r="C2" s="4" t="inlineStr">
        <is>
          <t xml:space="preserve"> </t>
        </is>
      </c>
      <c r="D2" s="4" t="inlineStr">
        <is>
          <t xml:space="preserve"> </t>
        </is>
      </c>
    </row>
    <row r="3">
      <c r="A3" s="4" t="inlineStr">
        <is>
          <t>Accruals for operating expenses</t>
        </is>
      </c>
      <c r="B3" s="7" t="n">
        <v>711316</v>
      </c>
      <c r="C3" s="7" t="n">
        <v>948421</v>
      </c>
      <c r="D3" s="7" t="n">
        <v>547661</v>
      </c>
    </row>
    <row r="4">
      <c r="A4" s="4" t="inlineStr">
        <is>
          <t>Retention payable</t>
        </is>
      </c>
      <c r="B4" s="5" t="n">
        <v>201022</v>
      </c>
      <c r="C4" s="5" t="n">
        <v>268030</v>
      </c>
      <c r="D4" s="5" t="n">
        <v>45423</v>
      </c>
    </row>
    <row r="5">
      <c r="A5" s="4" t="inlineStr">
        <is>
          <t>Other payables</t>
        </is>
      </c>
      <c r="B5" s="5" t="n">
        <v>25096</v>
      </c>
      <c r="C5" s="5" t="n">
        <v>33461</v>
      </c>
      <c r="D5" s="5" t="n">
        <v>42711</v>
      </c>
    </row>
    <row r="6">
      <c r="A6" s="4" t="inlineStr">
        <is>
          <t>Total</t>
        </is>
      </c>
      <c r="B6" s="7" t="n">
        <v>937434</v>
      </c>
      <c r="C6" s="7" t="n">
        <v>1249912</v>
      </c>
      <c r="D6" s="7" t="n">
        <v>63579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14" customWidth="1" min="6" max="6"/>
    <col width="14" customWidth="1" min="7" max="7"/>
    <col width="13" customWidth="1" min="8" max="8"/>
    <col width="14" customWidth="1" min="9" max="9"/>
  </cols>
  <sheetData>
    <row r="1">
      <c r="A1" s="1" t="inlineStr">
        <is>
          <t>Schedule of Bank Borrowings (Details)</t>
        </is>
      </c>
      <c r="C1" s="2" t="inlineStr">
        <is>
          <t>Dec. 31, 2024 USD ($)</t>
        </is>
      </c>
      <c r="D1" s="2" t="inlineStr">
        <is>
          <t>Dec. 31, 2024 SGD ($)</t>
        </is>
      </c>
      <c r="E1" s="2" t="inlineStr">
        <is>
          <t>Dec. 31, 2023 SGD ($)</t>
        </is>
      </c>
      <c r="F1" s="2" t="inlineStr">
        <is>
          <t>Aug. 03, 2023</t>
        </is>
      </c>
      <c r="G1" s="2" t="inlineStr">
        <is>
          <t>Jun. 01, 2023</t>
        </is>
      </c>
      <c r="H1" s="2" t="inlineStr">
        <is>
          <t>May 03, 2023</t>
        </is>
      </c>
      <c r="I1" s="2" t="inlineStr">
        <is>
          <t>Aug. 03, 2022</t>
        </is>
      </c>
    </row>
    <row r="2">
      <c r="A2" s="3" t="inlineStr">
        <is>
          <t>Short-Term Debt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nk borrowings</t>
        </is>
      </c>
      <c r="C3" s="7" t="n">
        <v>619620</v>
      </c>
      <c r="D3" s="7" t="n">
        <v>826159</v>
      </c>
      <c r="E3" s="7" t="n">
        <v>2338296</v>
      </c>
      <c r="F3" s="4" t="inlineStr">
        <is>
          <t xml:space="preserve"> </t>
        </is>
      </c>
      <c r="G3" s="4" t="inlineStr">
        <is>
          <t xml:space="preserve"> </t>
        </is>
      </c>
      <c r="H3" s="4" t="inlineStr">
        <is>
          <t xml:space="preserve"> </t>
        </is>
      </c>
      <c r="I3" s="4" t="inlineStr">
        <is>
          <t xml:space="preserve"> </t>
        </is>
      </c>
    </row>
    <row r="4">
      <c r="A4" s="4" t="inlineStr">
        <is>
          <t>long term current</t>
        </is>
      </c>
      <c r="C4" s="5" t="n">
        <v>-522717</v>
      </c>
      <c r="D4" s="5" t="n">
        <v>-696956</v>
      </c>
      <c r="E4" s="5" t="n">
        <v>-1447966</v>
      </c>
      <c r="F4" s="4" t="inlineStr">
        <is>
          <t xml:space="preserve"> </t>
        </is>
      </c>
      <c r="G4" s="4" t="inlineStr">
        <is>
          <t xml:space="preserve"> </t>
        </is>
      </c>
      <c r="H4" s="4" t="inlineStr">
        <is>
          <t xml:space="preserve"> </t>
        </is>
      </c>
      <c r="I4" s="4" t="inlineStr">
        <is>
          <t xml:space="preserve"> </t>
        </is>
      </c>
    </row>
    <row r="5">
      <c r="A5" s="4" t="inlineStr">
        <is>
          <t>Long-term bank borrowings</t>
        </is>
      </c>
      <c r="C5" s="5" t="n">
        <v>96903</v>
      </c>
      <c r="D5" s="5" t="n">
        <v>129203</v>
      </c>
      <c r="E5" s="7" t="n">
        <v>890330</v>
      </c>
      <c r="F5" s="4" t="inlineStr">
        <is>
          <t xml:space="preserve"> </t>
        </is>
      </c>
      <c r="G5" s="4" t="inlineStr">
        <is>
          <t xml:space="preserve"> </t>
        </is>
      </c>
      <c r="H5" s="4" t="inlineStr">
        <is>
          <t xml:space="preserve"> </t>
        </is>
      </c>
      <c r="I5" s="4" t="inlineStr">
        <is>
          <t xml:space="preserve"> </t>
        </is>
      </c>
    </row>
    <row r="6">
      <c r="A6" s="4" t="inlineStr">
        <is>
          <t>Property Loan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ort-Term Debt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erest rate</t>
        </is>
      </c>
      <c r="C8" s="4" t="inlineStr">
        <is>
          <t xml:space="preserve"> </t>
        </is>
      </c>
      <c r="D8" s="4" t="inlineStr">
        <is>
          <t xml:space="preserve"> </t>
        </is>
      </c>
      <c r="E8" s="11" t="n">
        <v>0.0625</v>
      </c>
      <c r="F8" s="11" t="n">
        <v>0.0198</v>
      </c>
      <c r="G8" s="4" t="inlineStr">
        <is>
          <t xml:space="preserve"> </t>
        </is>
      </c>
      <c r="H8" s="11" t="n">
        <v>0.012</v>
      </c>
      <c r="I8" s="11" t="n">
        <v>0.0168</v>
      </c>
    </row>
    <row r="9">
      <c r="A9" s="4" t="inlineStr">
        <is>
          <t>Bank borrowings</t>
        </is>
      </c>
      <c r="B9" s="4" t="inlineStr">
        <is>
          <t>[1]</t>
        </is>
      </c>
      <c r="C9" s="7" t="n">
        <v>182192</v>
      </c>
      <c r="D9" s="7" t="n">
        <v>242922</v>
      </c>
      <c r="E9" s="7" t="n">
        <v>351004</v>
      </c>
      <c r="F9" s="4" t="inlineStr">
        <is>
          <t xml:space="preserve"> </t>
        </is>
      </c>
      <c r="G9" s="4" t="inlineStr">
        <is>
          <t xml:space="preserve"> </t>
        </is>
      </c>
      <c r="H9" s="4" t="inlineStr">
        <is>
          <t xml:space="preserve"> </t>
        </is>
      </c>
      <c r="I9" s="4" t="inlineStr">
        <is>
          <t xml:space="preserve"> </t>
        </is>
      </c>
    </row>
    <row r="10">
      <c r="A10" s="4" t="inlineStr">
        <is>
          <t>Property Loan [Member] | Minimum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ort-Term Debt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erest rate</t>
        </is>
      </c>
      <c r="B12" s="4" t="inlineStr">
        <is>
          <t>[1]</t>
        </is>
      </c>
      <c r="C12" s="11" t="n">
        <v>0.0198</v>
      </c>
      <c r="D12" s="11" t="n">
        <v>0.0198</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perty Loan [Member] | Maximum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ort-Term Debt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est rate</t>
        </is>
      </c>
      <c r="B15" s="4" t="inlineStr">
        <is>
          <t>[1]</t>
        </is>
      </c>
      <c r="C15" s="11" t="n">
        <v>0.0495</v>
      </c>
      <c r="D15" s="11" t="n">
        <v>0.049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ridging Loan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ort-Term Debt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erest rate</t>
        </is>
      </c>
      <c r="B18" s="4" t="inlineStr">
        <is>
          <t>[2]</t>
        </is>
      </c>
      <c r="C18" s="11" t="n">
        <v>0.0225</v>
      </c>
      <c r="D18" s="11" t="n">
        <v>0.0225</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nk borrowings</t>
        </is>
      </c>
      <c r="B19" s="4" t="inlineStr">
        <is>
          <t>[2]</t>
        </is>
      </c>
      <c r="C19" s="7" t="n">
        <v>437428</v>
      </c>
      <c r="D19" s="7" t="n">
        <v>583237</v>
      </c>
      <c r="E19" s="5" t="n">
        <v>1408486</v>
      </c>
      <c r="F19" s="4" t="inlineStr">
        <is>
          <t xml:space="preserve"> </t>
        </is>
      </c>
      <c r="G19" s="4" t="inlineStr">
        <is>
          <t xml:space="preserve"> </t>
        </is>
      </c>
      <c r="H19" s="4" t="inlineStr">
        <is>
          <t xml:space="preserve"> </t>
        </is>
      </c>
      <c r="I19" s="4" t="inlineStr">
        <is>
          <t xml:space="preserve"> </t>
        </is>
      </c>
    </row>
    <row r="20">
      <c r="A20" s="4" t="inlineStr">
        <is>
          <t>Trust Receipt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ort-Term Deb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nk borrowings</t>
        </is>
      </c>
      <c r="B22" s="4" t="inlineStr">
        <is>
          <t>[3]</t>
        </is>
      </c>
      <c r="C22" s="4" t="inlineStr">
        <is>
          <t xml:space="preserve"> </t>
        </is>
      </c>
      <c r="D22" s="4" t="inlineStr">
        <is>
          <t xml:space="preserve"> </t>
        </is>
      </c>
      <c r="E22" s="7" t="n">
        <v>578806</v>
      </c>
      <c r="F22" s="4" t="inlineStr">
        <is>
          <t xml:space="preserve"> </t>
        </is>
      </c>
      <c r="G22" s="4" t="inlineStr">
        <is>
          <t xml:space="preserve"> </t>
        </is>
      </c>
      <c r="H22" s="4" t="inlineStr">
        <is>
          <t xml:space="preserve"> </t>
        </is>
      </c>
      <c r="I22" s="4" t="inlineStr">
        <is>
          <t xml:space="preserve"> </t>
        </is>
      </c>
    </row>
    <row r="23">
      <c r="A23" s="4" t="inlineStr">
        <is>
          <t>Trust Receipt [Member] | Minimum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ort-Term Deb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erest rate</t>
        </is>
      </c>
      <c r="B25" s="4" t="inlineStr">
        <is>
          <t>[3]</t>
        </is>
      </c>
      <c r="C25" s="11" t="n">
        <v>0.0598</v>
      </c>
      <c r="D25" s="11" t="n">
        <v>0.0598</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rust Receipt [Member] | Maximum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ort-Term Debt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terest rate</t>
        </is>
      </c>
      <c r="B28" s="4" t="inlineStr">
        <is>
          <t>[3]</t>
        </is>
      </c>
      <c r="C28" s="9" t="n">
        <v>0.07000000000000001</v>
      </c>
      <c r="D28" s="9" t="n">
        <v>0.07000000000000001</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ingapore Over Night Rate Average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ort-Term Debt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terest rate</t>
        </is>
      </c>
      <c r="C31" s="11" t="n">
        <v>0.0307</v>
      </c>
      <c r="D31" s="11" t="n">
        <v>0.0307</v>
      </c>
      <c r="E31" s="4" t="inlineStr">
        <is>
          <t xml:space="preserve"> </t>
        </is>
      </c>
      <c r="F31" s="4" t="inlineStr">
        <is>
          <t xml:space="preserve"> </t>
        </is>
      </c>
      <c r="G31" s="9" t="n">
        <v>0.02</v>
      </c>
      <c r="H31" s="4" t="inlineStr">
        <is>
          <t xml:space="preserve"> </t>
        </is>
      </c>
      <c r="I31" s="4" t="inlineStr">
        <is>
          <t xml:space="preserve"> </t>
        </is>
      </c>
    </row>
    <row r="32">
      <c r="A32" s="4" t="inlineStr">
        <is>
          <t>Bank Facilities [Member] | Minimum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ort-Term Debt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erest rate</t>
        </is>
      </c>
      <c r="C34" s="11" t="n">
        <v>0.0515</v>
      </c>
      <c r="D34" s="11" t="n">
        <v>0.0515</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nk Facilities [Member] | Maximum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ort-Term Debt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terest rate</t>
        </is>
      </c>
      <c r="C37" s="9" t="n">
        <v>0.07000000000000001</v>
      </c>
      <c r="D37" s="9" t="n">
        <v>0.07000000000000001</v>
      </c>
      <c r="E37" s="4" t="inlineStr">
        <is>
          <t xml:space="preserve"> </t>
        </is>
      </c>
      <c r="F37" s="4" t="inlineStr">
        <is>
          <t xml:space="preserve"> </t>
        </is>
      </c>
      <c r="G37" s="4" t="inlineStr">
        <is>
          <t xml:space="preserve"> </t>
        </is>
      </c>
      <c r="H37" s="4" t="inlineStr">
        <is>
          <t xml:space="preserve"> </t>
        </is>
      </c>
      <c r="I37" s="4" t="inlineStr">
        <is>
          <t xml:space="preserve"> </t>
        </is>
      </c>
    </row>
    <row r="38"/>
    <row r="39">
      <c r="A39" s="4" t="inlineStr">
        <is>
          <t>[1]The property loan with twenty-five years of term from February 2, 2002 to January 31, 2027 will maturity in January 2027 with interest rate at 1.68 1.98 6.25 1.20 2.00 3.07 2.25 5.15 7.00</t>
        </is>
      </c>
    </row>
  </sheetData>
  <mergeCells count="3">
    <mergeCell ref="A38:H38"/>
    <mergeCell ref="A39:H39"/>
    <mergeCell ref="A1:B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 width="22" customWidth="1" min="5" max="5"/>
  </cols>
  <sheetData>
    <row r="1">
      <c r="A1" s="1" t="inlineStr">
        <is>
          <t>Schedule of Bank Borrowings Interest (Details)</t>
        </is>
      </c>
      <c r="B1" s="2" t="inlineStr">
        <is>
          <t>Dec. 31, 2024 USD ($)</t>
        </is>
      </c>
      <c r="C1" s="2" t="inlineStr">
        <is>
          <t>Dec. 31, 2024 SGD ($)</t>
        </is>
      </c>
      <c r="D1" s="2" t="inlineStr">
        <is>
          <t>Dec. 31, 2023 SGD ($)</t>
        </is>
      </c>
      <c r="E1" s="2" t="inlineStr">
        <is>
          <t>Dec. 31, 2022 SGD ($)</t>
        </is>
      </c>
    </row>
    <row r="2">
      <c r="A2" s="3" t="inlineStr">
        <is>
          <t>Short-Term Debt [Line Items]</t>
        </is>
      </c>
      <c r="B2" s="4" t="inlineStr">
        <is>
          <t xml:space="preserve"> </t>
        </is>
      </c>
      <c r="C2" s="4" t="inlineStr">
        <is>
          <t xml:space="preserve"> </t>
        </is>
      </c>
      <c r="D2" s="4" t="inlineStr">
        <is>
          <t xml:space="preserve"> </t>
        </is>
      </c>
      <c r="E2" s="4" t="inlineStr">
        <is>
          <t xml:space="preserve"> </t>
        </is>
      </c>
    </row>
    <row r="3">
      <c r="A3" s="4" t="inlineStr">
        <is>
          <t>Interest expense</t>
        </is>
      </c>
      <c r="B3" s="7" t="n">
        <v>48000</v>
      </c>
      <c r="C3" s="7" t="n">
        <v>64000</v>
      </c>
      <c r="D3" s="7" t="n">
        <v>75184</v>
      </c>
      <c r="E3" s="7" t="n">
        <v>81333</v>
      </c>
    </row>
    <row r="4">
      <c r="A4" s="4" t="inlineStr">
        <is>
          <t>Property Loan [Member]</t>
        </is>
      </c>
      <c r="B4" s="4" t="inlineStr">
        <is>
          <t xml:space="preserve"> </t>
        </is>
      </c>
      <c r="C4" s="4" t="inlineStr">
        <is>
          <t xml:space="preserve"> </t>
        </is>
      </c>
      <c r="D4" s="4" t="inlineStr">
        <is>
          <t xml:space="preserve"> </t>
        </is>
      </c>
      <c r="E4" s="4" t="inlineStr">
        <is>
          <t xml:space="preserve"> </t>
        </is>
      </c>
    </row>
    <row r="5">
      <c r="A5" s="3" t="inlineStr">
        <is>
          <t>Short-Term Debt [Line Items]</t>
        </is>
      </c>
      <c r="B5" s="4" t="inlineStr">
        <is>
          <t xml:space="preserve"> </t>
        </is>
      </c>
      <c r="C5" s="4" t="inlineStr">
        <is>
          <t xml:space="preserve"> </t>
        </is>
      </c>
      <c r="D5" s="4" t="inlineStr">
        <is>
          <t xml:space="preserve"> </t>
        </is>
      </c>
      <c r="E5" s="4" t="inlineStr">
        <is>
          <t xml:space="preserve"> </t>
        </is>
      </c>
    </row>
    <row r="6">
      <c r="A6" s="4" t="inlineStr">
        <is>
          <t>Interest expense</t>
        </is>
      </c>
      <c r="B6" s="5" t="n">
        <v>11074</v>
      </c>
      <c r="C6" s="5" t="n">
        <v>14766</v>
      </c>
      <c r="D6" s="5" t="n">
        <v>13602</v>
      </c>
      <c r="E6" s="5" t="n">
        <v>9389</v>
      </c>
    </row>
    <row r="7">
      <c r="A7" s="4" t="inlineStr">
        <is>
          <t>Bridging Loan [Member]</t>
        </is>
      </c>
      <c r="B7" s="4" t="inlineStr">
        <is>
          <t xml:space="preserve"> </t>
        </is>
      </c>
      <c r="C7" s="4" t="inlineStr">
        <is>
          <t xml:space="preserve"> </t>
        </is>
      </c>
      <c r="D7" s="4" t="inlineStr">
        <is>
          <t xml:space="preserve"> </t>
        </is>
      </c>
      <c r="E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row>
    <row r="9">
      <c r="A9" s="4" t="inlineStr">
        <is>
          <t>Interest expense</t>
        </is>
      </c>
      <c r="B9" s="5" t="n">
        <v>18860</v>
      </c>
      <c r="C9" s="5" t="n">
        <v>25146</v>
      </c>
      <c r="D9" s="5" t="n">
        <v>36793</v>
      </c>
      <c r="E9" s="5" t="n">
        <v>55982</v>
      </c>
    </row>
    <row r="10">
      <c r="A10" s="4" t="inlineStr">
        <is>
          <t>Trust Receipt [Member]</t>
        </is>
      </c>
      <c r="B10" s="4" t="inlineStr">
        <is>
          <t xml:space="preserve"> </t>
        </is>
      </c>
      <c r="C10" s="4" t="inlineStr">
        <is>
          <t xml:space="preserve"> </t>
        </is>
      </c>
      <c r="D10" s="4" t="inlineStr">
        <is>
          <t xml:space="preserve"> </t>
        </is>
      </c>
      <c r="E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row>
    <row r="12">
      <c r="A12" s="4" t="inlineStr">
        <is>
          <t>Interest expense</t>
        </is>
      </c>
      <c r="B12" s="7" t="n">
        <v>18066</v>
      </c>
      <c r="C12" s="7" t="n">
        <v>24088</v>
      </c>
      <c r="D12" s="7" t="n">
        <v>24789</v>
      </c>
      <c r="E12" s="7" t="n">
        <v>159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38"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Pay vs Performance Disclosure</t>
        </is>
      </c>
      <c r="B1" s="2" t="inlineStr">
        <is>
          <t>12 Months Ended</t>
        </is>
      </c>
    </row>
    <row r="2">
      <c r="B2" s="2" t="inlineStr">
        <is>
          <t>Dec. 31, 2024 USD ($)</t>
        </is>
      </c>
      <c r="C2" s="2" t="inlineStr">
        <is>
          <t>Dec. 31, 2024 SGD ($)</t>
        </is>
      </c>
      <c r="D2" s="2" t="inlineStr">
        <is>
          <t>Dec. 31, 2023 USD ($)</t>
        </is>
      </c>
      <c r="E2" s="2" t="inlineStr">
        <is>
          <t>Dec. 31, 2023 SGD ($)</t>
        </is>
      </c>
      <c r="F2" s="2" t="inlineStr">
        <is>
          <t>Dec. 31, 2022 USD ($)</t>
        </is>
      </c>
      <c r="G2" s="2" t="inlineStr">
        <is>
          <t>Dec. 31, 2022 SGD ($)</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7" t="n">
        <v>-610775</v>
      </c>
      <c r="C4" s="7" t="n">
        <v>-814366</v>
      </c>
      <c r="D4" s="7" t="n">
        <v>3516</v>
      </c>
      <c r="E4" s="7" t="n">
        <v>4685</v>
      </c>
      <c r="F4" s="7" t="n">
        <v>51470</v>
      </c>
      <c r="G4" s="7" t="n">
        <v>68627</v>
      </c>
    </row>
  </sheetData>
  <mergeCells count="2">
    <mergeCell ref="B1:G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s>
  <sheetData>
    <row r="1">
      <c r="A1" s="1" t="inlineStr">
        <is>
          <t>Schedule of Maturities Bank Borrowings (Details)</t>
        </is>
      </c>
      <c r="B1" s="2" t="inlineStr">
        <is>
          <t>Dec. 31, 2024 USD ($)</t>
        </is>
      </c>
      <c r="C1" s="2" t="inlineStr">
        <is>
          <t>Dec. 31, 2024 SGD ($)</t>
        </is>
      </c>
      <c r="D1" s="2" t="inlineStr">
        <is>
          <t>Dec. 31, 2023 SGD ($)</t>
        </is>
      </c>
    </row>
    <row r="2">
      <c r="A2" s="3" t="inlineStr">
        <is>
          <t>Debt Disclosure [Abstract]</t>
        </is>
      </c>
      <c r="B2" s="4" t="inlineStr">
        <is>
          <t xml:space="preserve"> </t>
        </is>
      </c>
      <c r="C2" s="4" t="inlineStr">
        <is>
          <t xml:space="preserve"> </t>
        </is>
      </c>
      <c r="D2" s="4" t="inlineStr">
        <is>
          <t xml:space="preserve"> </t>
        </is>
      </c>
    </row>
    <row r="3">
      <c r="A3" s="4" t="inlineStr">
        <is>
          <t>2025</t>
        </is>
      </c>
      <c r="B3" s="7" t="n">
        <v>533237</v>
      </c>
      <c r="C3" s="7" t="n">
        <v>710983</v>
      </c>
      <c r="D3" s="4" t="inlineStr">
        <is>
          <t xml:space="preserve"> </t>
        </is>
      </c>
    </row>
    <row r="4">
      <c r="A4" s="4" t="inlineStr">
        <is>
          <t>2026</t>
        </is>
      </c>
      <c r="B4" s="5" t="n">
        <v>91698</v>
      </c>
      <c r="C4" s="5" t="n">
        <v>122264</v>
      </c>
      <c r="D4" s="4" t="inlineStr">
        <is>
          <t xml:space="preserve"> </t>
        </is>
      </c>
    </row>
    <row r="5">
      <c r="A5" s="4" t="inlineStr">
        <is>
          <t>2027</t>
        </is>
      </c>
      <c r="B5" s="5" t="n">
        <v>7711</v>
      </c>
      <c r="C5" s="5" t="n">
        <v>10282</v>
      </c>
      <c r="D5" s="4" t="inlineStr">
        <is>
          <t xml:space="preserve"> </t>
        </is>
      </c>
    </row>
    <row r="6">
      <c r="A6" s="4" t="inlineStr">
        <is>
          <t>Total bank borrowings repayments</t>
        </is>
      </c>
      <c r="B6" s="5" t="n">
        <v>632646</v>
      </c>
      <c r="C6" s="5" t="n">
        <v>843529</v>
      </c>
      <c r="D6" s="4" t="inlineStr">
        <is>
          <t xml:space="preserve"> </t>
        </is>
      </c>
    </row>
    <row r="7">
      <c r="A7" s="4" t="inlineStr">
        <is>
          <t>Long-Term Debt, Current Maturities</t>
        </is>
      </c>
      <c r="B7" s="5" t="n">
        <v>533237</v>
      </c>
      <c r="C7" s="5" t="n">
        <v>710983</v>
      </c>
      <c r="D7" s="4" t="inlineStr">
        <is>
          <t xml:space="preserve"> </t>
        </is>
      </c>
    </row>
    <row r="8">
      <c r="A8" s="4" t="inlineStr">
        <is>
          <t>Long-Term Debt, Excluding Current Maturities</t>
        </is>
      </c>
      <c r="B8" s="5" t="n">
        <v>99409</v>
      </c>
      <c r="C8" s="5" t="n">
        <v>132546</v>
      </c>
      <c r="D8" s="4" t="inlineStr">
        <is>
          <t xml:space="preserve"> </t>
        </is>
      </c>
    </row>
    <row r="9">
      <c r="A9" s="4" t="inlineStr">
        <is>
          <t>Less: Imputed interest</t>
        </is>
      </c>
      <c r="B9" s="5" t="n">
        <v>-13026</v>
      </c>
      <c r="C9" s="5" t="n">
        <v>-17370</v>
      </c>
      <c r="D9" s="4" t="inlineStr">
        <is>
          <t xml:space="preserve"> </t>
        </is>
      </c>
    </row>
    <row r="10">
      <c r="A10" s="4" t="inlineStr">
        <is>
          <t>Total</t>
        </is>
      </c>
      <c r="B10" s="7" t="n">
        <v>619620</v>
      </c>
      <c r="C10" s="7" t="n">
        <v>826159</v>
      </c>
      <c r="D10" s="7" t="n">
        <v>233829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6" customWidth="1" min="1" max="1"/>
    <col width="22" customWidth="1" min="2" max="2"/>
    <col width="22" customWidth="1" min="3" max="3"/>
    <col width="22" customWidth="1" min="4" max="4"/>
    <col width="22" customWidth="1" min="5" max="5"/>
  </cols>
  <sheetData>
    <row r="1">
      <c r="A1" s="1" t="inlineStr">
        <is>
          <t>Bank Borrowings (Details Narrative)</t>
        </is>
      </c>
      <c r="B1" s="2" t="inlineStr">
        <is>
          <t>12 Months Ended</t>
        </is>
      </c>
    </row>
    <row r="2">
      <c r="B2" s="2" t="inlineStr">
        <is>
          <t>Dec. 31, 2024 USD ($)</t>
        </is>
      </c>
      <c r="C2" s="2" t="inlineStr">
        <is>
          <t>Dec. 31, 2024 SGD ($)</t>
        </is>
      </c>
      <c r="D2" s="2" t="inlineStr">
        <is>
          <t>Dec. 31, 2023 SGD ($)</t>
        </is>
      </c>
      <c r="E2" s="2" t="inlineStr">
        <is>
          <t>Dec. 31, 2022 SGD ($)</t>
        </is>
      </c>
    </row>
    <row r="3">
      <c r="A3" s="4" t="inlineStr">
        <is>
          <t>Bank Borrowings [Member]</t>
        </is>
      </c>
      <c r="B3" s="4" t="inlineStr">
        <is>
          <t xml:space="preserve"> </t>
        </is>
      </c>
      <c r="C3" s="4" t="inlineStr">
        <is>
          <t xml:space="preserve"> </t>
        </is>
      </c>
      <c r="D3" s="4" t="inlineStr">
        <is>
          <t xml:space="preserve"> </t>
        </is>
      </c>
      <c r="E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row>
    <row r="5">
      <c r="A5" s="4" t="inlineStr">
        <is>
          <t>Interest expense</t>
        </is>
      </c>
      <c r="B5" s="7" t="n">
        <v>48000</v>
      </c>
      <c r="C5" s="7" t="n">
        <v>64000</v>
      </c>
      <c r="D5" s="7" t="n">
        <v>75184</v>
      </c>
      <c r="E5" s="7" t="n">
        <v>81333</v>
      </c>
    </row>
  </sheetData>
  <mergeCells count="2">
    <mergeCell ref="B1:E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s>
  <sheetData>
    <row r="1">
      <c r="A1" s="1" t="inlineStr">
        <is>
          <t>Schedule of Relevant Tax Laws and Regulations (Details)</t>
        </is>
      </c>
      <c r="B1" s="2" t="inlineStr">
        <is>
          <t>12 Months Ended</t>
        </is>
      </c>
    </row>
    <row r="2">
      <c r="B2" s="2" t="inlineStr">
        <is>
          <t>Dec. 31, 2024 USD ($)</t>
        </is>
      </c>
      <c r="C2" s="2" t="inlineStr">
        <is>
          <t>Dec. 31, 2024 SGD ($)</t>
        </is>
      </c>
      <c r="D2" s="2" t="inlineStr">
        <is>
          <t>Dec. 31, 2023 SGD ($)</t>
        </is>
      </c>
      <c r="E2" s="2" t="inlineStr">
        <is>
          <t>Dec. 31, 2022 SGD ($)</t>
        </is>
      </c>
    </row>
    <row r="3">
      <c r="A3" s="4" t="inlineStr">
        <is>
          <t>Total income before income taxes</t>
        </is>
      </c>
      <c r="B3" s="7" t="n">
        <v>-637503</v>
      </c>
      <c r="C3" s="7" t="n">
        <v>-850004</v>
      </c>
      <c r="D3" s="7" t="n">
        <v>-33313</v>
      </c>
      <c r="E3" s="7" t="n">
        <v>210917</v>
      </c>
    </row>
    <row r="4">
      <c r="A4" s="4" t="inlineStr">
        <is>
          <t>SINGAPORE</t>
        </is>
      </c>
      <c r="B4" s="4" t="inlineStr">
        <is>
          <t xml:space="preserve"> </t>
        </is>
      </c>
      <c r="C4" s="4" t="inlineStr">
        <is>
          <t xml:space="preserve"> </t>
        </is>
      </c>
      <c r="D4" s="4" t="inlineStr">
        <is>
          <t xml:space="preserve"> </t>
        </is>
      </c>
      <c r="E4" s="4" t="inlineStr">
        <is>
          <t xml:space="preserve"> </t>
        </is>
      </c>
    </row>
    <row r="5">
      <c r="A5" s="4" t="inlineStr">
        <is>
          <t>Total income before income taxes</t>
        </is>
      </c>
      <c r="B5" s="5" t="n">
        <v>-637503</v>
      </c>
      <c r="C5" s="5" t="n">
        <v>-850004</v>
      </c>
      <c r="D5" s="5" t="n">
        <v>-33313</v>
      </c>
      <c r="E5" s="5" t="n">
        <v>210917</v>
      </c>
    </row>
    <row r="6">
      <c r="A6" s="4" t="inlineStr">
        <is>
          <t>Foreign [Member]</t>
        </is>
      </c>
      <c r="B6" s="4" t="inlineStr">
        <is>
          <t xml:space="preserve"> </t>
        </is>
      </c>
      <c r="C6" s="4" t="inlineStr">
        <is>
          <t xml:space="preserve"> </t>
        </is>
      </c>
      <c r="D6" s="4" t="inlineStr">
        <is>
          <t xml:space="preserve"> </t>
        </is>
      </c>
      <c r="E6" s="4" t="inlineStr">
        <is>
          <t xml:space="preserve"> </t>
        </is>
      </c>
    </row>
    <row r="7">
      <c r="A7" s="4" t="inlineStr">
        <is>
          <t>Total income before income taxes</t>
        </is>
      </c>
      <c r="B7" s="4" t="inlineStr">
        <is>
          <t xml:space="preserve"> </t>
        </is>
      </c>
      <c r="C7" s="4" t="inlineStr">
        <is>
          <t xml:space="preserve"> </t>
        </is>
      </c>
      <c r="D7" s="4" t="inlineStr">
        <is>
          <t xml:space="preserve"> </t>
        </is>
      </c>
      <c r="E7" s="4" t="inlineStr">
        <is>
          <t xml:space="preserve"> </t>
        </is>
      </c>
    </row>
  </sheetData>
  <mergeCells count="2">
    <mergeCell ref="B1:E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2" customWidth="1" min="5" max="5"/>
  </cols>
  <sheetData>
    <row r="1">
      <c r="A1" s="1" t="inlineStr">
        <is>
          <t>Schedule of Reconciles Singapore Statutory Rates (Details)</t>
        </is>
      </c>
      <c r="B1" s="2" t="inlineStr">
        <is>
          <t>12 Months Ended</t>
        </is>
      </c>
    </row>
    <row r="2">
      <c r="B2" s="2" t="inlineStr">
        <is>
          <t>Dec. 31, 2024 USD ($)</t>
        </is>
      </c>
      <c r="C2" s="2" t="inlineStr">
        <is>
          <t>Dec. 31, 2024 SGD ($)</t>
        </is>
      </c>
      <c r="D2" s="2" t="inlineStr">
        <is>
          <t>Dec. 31, 2023 SGD ($)</t>
        </is>
      </c>
      <c r="E2" s="2" t="inlineStr">
        <is>
          <t>Dec. 31, 2022 SGD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fit before income taxes</t>
        </is>
      </c>
      <c r="B4" s="7" t="n">
        <v>-637503</v>
      </c>
      <c r="C4" s="7" t="n">
        <v>-850004</v>
      </c>
      <c r="D4" s="7" t="n">
        <v>-33313</v>
      </c>
      <c r="E4" s="7" t="n">
        <v>210917</v>
      </c>
    </row>
    <row r="5">
      <c r="A5" s="4" t="inlineStr">
        <is>
          <t>Singapore statutory income tax rate</t>
        </is>
      </c>
      <c r="B5" s="9" t="n">
        <v>0.17</v>
      </c>
      <c r="C5" s="9" t="n">
        <v>0.17</v>
      </c>
      <c r="D5" s="9" t="n">
        <v>0.17</v>
      </c>
      <c r="E5" s="9" t="n">
        <v>0.17</v>
      </c>
    </row>
    <row r="6">
      <c r="A6" s="4" t="inlineStr">
        <is>
          <t>Non-deductible depreciation</t>
        </is>
      </c>
      <c r="B6" s="4" t="inlineStr">
        <is>
          <t>(3.00%)</t>
        </is>
      </c>
      <c r="C6" s="4" t="inlineStr">
        <is>
          <t>(3.00%)</t>
        </is>
      </c>
      <c r="D6" s="4" t="inlineStr">
        <is>
          <t>(70.00%)</t>
        </is>
      </c>
      <c r="E6" s="9" t="n">
        <v>0.09</v>
      </c>
    </row>
    <row r="7">
      <c r="A7" s="4" t="inlineStr">
        <is>
          <t>Non-deductible professional fees</t>
        </is>
      </c>
      <c r="B7" s="4" t="inlineStr">
        <is>
          <t>(9.00%)</t>
        </is>
      </c>
      <c r="C7" s="4" t="inlineStr">
        <is>
          <t>(9.00%)</t>
        </is>
      </c>
      <c r="D7" s="4" t="inlineStr">
        <is>
          <t>(467.00%)</t>
        </is>
      </c>
      <c r="E7" s="9" t="n">
        <v>0.62</v>
      </c>
    </row>
    <row r="8">
      <c r="A8" s="4" t="inlineStr">
        <is>
          <t>Other non-deductible expenses</t>
        </is>
      </c>
      <c r="B8" s="4" t="inlineStr">
        <is>
          <t>(1.00%)</t>
        </is>
      </c>
      <c r="C8" s="4" t="inlineStr">
        <is>
          <t>(1.00%)</t>
        </is>
      </c>
      <c r="D8" s="4" t="inlineStr">
        <is>
          <t>(39.00%)</t>
        </is>
      </c>
      <c r="E8" s="9" t="n">
        <v>0.05</v>
      </c>
    </row>
    <row r="9">
      <c r="A9" s="4" t="inlineStr">
        <is>
          <t>Tax rebate and exemption</t>
        </is>
      </c>
      <c r="B9" s="9" t="n">
        <v>0</v>
      </c>
      <c r="C9" s="9" t="n">
        <v>0</v>
      </c>
      <c r="D9" s="9" t="n">
        <v>673</v>
      </c>
      <c r="E9" s="4" t="inlineStr">
        <is>
          <t>(26.00%)</t>
        </is>
      </c>
    </row>
    <row r="10">
      <c r="A10" s="4" t="inlineStr">
        <is>
          <t>Effective tax rate</t>
        </is>
      </c>
      <c r="B10" s="9" t="n">
        <v>0.04</v>
      </c>
      <c r="C10" s="9" t="n">
        <v>0.04</v>
      </c>
      <c r="D10" s="9" t="n">
        <v>1.14</v>
      </c>
      <c r="E10" s="9" t="n">
        <v>0.67</v>
      </c>
    </row>
  </sheetData>
  <mergeCells count="2">
    <mergeCell ref="B1:E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s>
  <sheetData>
    <row r="1">
      <c r="A1" s="1" t="inlineStr">
        <is>
          <t>Schedule of Deferred tax Assets and Liability (Details)</t>
        </is>
      </c>
      <c r="B1" s="2" t="inlineStr">
        <is>
          <t>Dec. 31, 2024 USD ($)</t>
        </is>
      </c>
      <c r="C1" s="2" t="inlineStr">
        <is>
          <t>Dec. 31, 2024 SGD ($)</t>
        </is>
      </c>
      <c r="D1" s="2" t="inlineStr">
        <is>
          <t>Dec. 31, 2023 SGD ($)</t>
        </is>
      </c>
    </row>
    <row r="2">
      <c r="A2" s="3" t="inlineStr">
        <is>
          <t>Income Tax Disclosure [Abstract]</t>
        </is>
      </c>
      <c r="B2" s="4" t="inlineStr">
        <is>
          <t xml:space="preserve"> </t>
        </is>
      </c>
      <c r="C2" s="4" t="inlineStr">
        <is>
          <t xml:space="preserve"> </t>
        </is>
      </c>
      <c r="D2" s="4" t="inlineStr">
        <is>
          <t xml:space="preserve"> </t>
        </is>
      </c>
    </row>
    <row r="3">
      <c r="A3" s="4" t="inlineStr">
        <is>
          <t>Allowance for credit loss</t>
        </is>
      </c>
      <c r="B3" s="7" t="n">
        <v>203881</v>
      </c>
      <c r="C3" s="7" t="n">
        <v>271841</v>
      </c>
      <c r="D3" s="7" t="n">
        <v>270556</v>
      </c>
    </row>
    <row r="4">
      <c r="A4" s="4" t="inlineStr">
        <is>
          <t>Lease liabilities</t>
        </is>
      </c>
      <c r="B4" s="5" t="n">
        <v>90702</v>
      </c>
      <c r="C4" s="5" t="n">
        <v>120936</v>
      </c>
      <c r="D4" s="5" t="n">
        <v>4726</v>
      </c>
    </row>
    <row r="5">
      <c r="A5" s="4" t="inlineStr">
        <is>
          <t>Lease liabilities</t>
        </is>
      </c>
      <c r="B5" s="5" t="n">
        <v>24481</v>
      </c>
      <c r="C5" s="5" t="n">
        <v>32641</v>
      </c>
      <c r="D5" s="4" t="inlineStr">
        <is>
          <t xml:space="preserve"> </t>
        </is>
      </c>
    </row>
    <row r="6">
      <c r="A6" s="4" t="inlineStr">
        <is>
          <t>Total deferred tax assets</t>
        </is>
      </c>
      <c r="B6" s="5" t="n">
        <v>319064</v>
      </c>
      <c r="C6" s="5" t="n">
        <v>425418</v>
      </c>
      <c r="D6" s="5" t="n">
        <v>275282</v>
      </c>
    </row>
    <row r="7">
      <c r="A7" s="4" t="inlineStr">
        <is>
          <t>Right-of-use assets</t>
        </is>
      </c>
      <c r="B7" s="5" t="n">
        <v>-90702</v>
      </c>
      <c r="C7" s="5" t="n">
        <v>-120936</v>
      </c>
      <c r="D7" s="5" t="n">
        <v>-7069</v>
      </c>
    </row>
    <row r="8">
      <c r="A8" s="4" t="inlineStr">
        <is>
          <t>Total deferred tax liabilities</t>
        </is>
      </c>
      <c r="B8" s="5" t="n">
        <v>-90702</v>
      </c>
      <c r="C8" s="5" t="n">
        <v>-120936</v>
      </c>
      <c r="D8" s="5" t="n">
        <v>-7069</v>
      </c>
    </row>
    <row r="9">
      <c r="A9" s="4" t="inlineStr">
        <is>
          <t>Net deferred tax asset</t>
        </is>
      </c>
      <c r="B9" s="7" t="n">
        <v>228362</v>
      </c>
      <c r="C9" s="7" t="n">
        <v>304482</v>
      </c>
      <c r="D9" s="7" t="n">
        <v>26821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chedule of Accounts Receivable Related Party and Allowance for Credit Loss (Details)</t>
        </is>
      </c>
      <c r="B1" s="2" t="inlineStr">
        <is>
          <t>12 Months Ended</t>
        </is>
      </c>
    </row>
    <row r="2">
      <c r="B2" s="2" t="inlineStr">
        <is>
          <t>Dec. 31, 2024 USD ($)</t>
        </is>
      </c>
      <c r="C2" s="2" t="inlineStr">
        <is>
          <t>Dec. 31, 2024 SGD ($)</t>
        </is>
      </c>
      <c r="D2" s="2" t="inlineStr">
        <is>
          <t>Dec. 31, 2023 SGD ($)</t>
        </is>
      </c>
      <c r="E2" s="2" t="inlineStr">
        <is>
          <t>Dec. 31, 2022 SGD ($)</t>
        </is>
      </c>
      <c r="F2" s="2" t="inlineStr">
        <is>
          <t>Dec. 31, 2024 SGD ($)</t>
        </is>
      </c>
      <c r="G2" s="2" t="inlineStr">
        <is>
          <t>Dec. 31, 2023 SG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for credit loss</t>
        </is>
      </c>
      <c r="B4" s="7" t="n">
        <v>-4628</v>
      </c>
      <c r="C4" s="4" t="inlineStr">
        <is>
          <t xml:space="preserve"> </t>
        </is>
      </c>
      <c r="D4" s="4" t="inlineStr">
        <is>
          <t xml:space="preserve"> </t>
        </is>
      </c>
      <c r="E4" s="7" t="n">
        <v>-6170</v>
      </c>
      <c r="F4" s="7" t="n">
        <v>-6170</v>
      </c>
      <c r="G4" s="7" t="n">
        <v>-6170</v>
      </c>
    </row>
    <row r="5">
      <c r="A5" s="4" t="inlineStr">
        <is>
          <t>Total</t>
        </is>
      </c>
      <c r="B5" s="5" t="n">
        <v>2200000</v>
      </c>
      <c r="C5" s="4" t="inlineStr">
        <is>
          <t xml:space="preserve"> </t>
        </is>
      </c>
      <c r="D5" s="4" t="inlineStr">
        <is>
          <t xml:space="preserve"> </t>
        </is>
      </c>
      <c r="E5" s="4" t="inlineStr">
        <is>
          <t xml:space="preserve"> </t>
        </is>
      </c>
      <c r="F5" s="5" t="n">
        <v>2800000</v>
      </c>
      <c r="G5" s="4" t="inlineStr">
        <is>
          <t xml:space="preserve"> </t>
        </is>
      </c>
    </row>
    <row r="6">
      <c r="A6" s="4" t="inlineStr">
        <is>
          <t>Beginning balance</t>
        </is>
      </c>
      <c r="B6" s="5" t="n">
        <v>4628</v>
      </c>
      <c r="C6" s="7" t="n">
        <v>6170</v>
      </c>
      <c r="D6" s="7" t="n">
        <v>6170</v>
      </c>
      <c r="E6" s="5" t="n">
        <v>6170</v>
      </c>
      <c r="F6" s="4" t="inlineStr">
        <is>
          <t xml:space="preserve"> </t>
        </is>
      </c>
      <c r="G6" s="4" t="inlineStr">
        <is>
          <t xml:space="preserve"> </t>
        </is>
      </c>
    </row>
    <row r="7">
      <c r="A7" s="4" t="inlineStr">
        <is>
          <t>Ending balance</t>
        </is>
      </c>
      <c r="B7" s="5" t="n">
        <v>4628</v>
      </c>
      <c r="C7" s="5" t="n">
        <v>6170</v>
      </c>
      <c r="D7" s="5" t="n">
        <v>6170</v>
      </c>
      <c r="E7" s="5" t="n">
        <v>6170</v>
      </c>
      <c r="F7" s="4" t="inlineStr">
        <is>
          <t xml:space="preserve"> </t>
        </is>
      </c>
      <c r="G7" s="4" t="inlineStr">
        <is>
          <t xml:space="preserve"> </t>
        </is>
      </c>
    </row>
    <row r="8">
      <c r="A8" s="4" t="inlineStr">
        <is>
          <t>Related Par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ounts receivable related party</t>
        </is>
      </c>
      <c r="B10" s="5" t="n">
        <v>720857</v>
      </c>
      <c r="C10" s="4" t="inlineStr">
        <is>
          <t xml:space="preserve"> </t>
        </is>
      </c>
      <c r="D10" s="4" t="inlineStr">
        <is>
          <t xml:space="preserve"> </t>
        </is>
      </c>
      <c r="E10" s="4" t="inlineStr">
        <is>
          <t xml:space="preserve"> </t>
        </is>
      </c>
      <c r="F10" s="5" t="n">
        <v>961143</v>
      </c>
      <c r="G10" s="5" t="n">
        <v>971780</v>
      </c>
    </row>
    <row r="11">
      <c r="A11" s="4" t="inlineStr">
        <is>
          <t>Allowance for credit loss</t>
        </is>
      </c>
      <c r="B11" s="5" t="n">
        <v>-720857</v>
      </c>
      <c r="C11" s="4" t="inlineStr">
        <is>
          <t xml:space="preserve"> </t>
        </is>
      </c>
      <c r="D11" s="4" t="inlineStr">
        <is>
          <t xml:space="preserve"> </t>
        </is>
      </c>
      <c r="E11" s="5" t="n">
        <v>-990941</v>
      </c>
      <c r="F11" s="5" t="n">
        <v>-961143</v>
      </c>
      <c r="G11" s="5" t="n">
        <v>-971780</v>
      </c>
    </row>
    <row r="12">
      <c r="A12" s="4" t="inlineStr">
        <is>
          <t>To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eginning balance</t>
        </is>
      </c>
      <c r="B13" s="5" t="n">
        <v>728835</v>
      </c>
      <c r="C13" s="5" t="n">
        <v>971780</v>
      </c>
      <c r="D13" s="5" t="n">
        <v>990941</v>
      </c>
      <c r="E13" s="5" t="n">
        <v>970573</v>
      </c>
      <c r="F13" s="4" t="inlineStr">
        <is>
          <t xml:space="preserve"> </t>
        </is>
      </c>
      <c r="G13" s="4" t="inlineStr">
        <is>
          <t xml:space="preserve"> </t>
        </is>
      </c>
    </row>
    <row r="14">
      <c r="A14" s="4" t="inlineStr">
        <is>
          <t>Balance at beginning of the year</t>
        </is>
      </c>
      <c r="B14" s="5" t="n">
        <v>7978</v>
      </c>
      <c r="C14" s="5" t="n">
        <v>10637</v>
      </c>
      <c r="D14" s="5" t="n">
        <v>19161</v>
      </c>
      <c r="E14" s="5" t="n">
        <v>20368</v>
      </c>
      <c r="F14" s="4" t="inlineStr">
        <is>
          <t xml:space="preserve"> </t>
        </is>
      </c>
      <c r="G14" s="4" t="inlineStr">
        <is>
          <t xml:space="preserve"> </t>
        </is>
      </c>
    </row>
    <row r="15">
      <c r="A15" s="4" t="inlineStr">
        <is>
          <t>Balance at beginning of the year</t>
        </is>
      </c>
      <c r="B15" s="5" t="n">
        <v>-7978</v>
      </c>
      <c r="C15" s="5" t="n">
        <v>-10637</v>
      </c>
      <c r="D15" s="5" t="n">
        <v>-19161</v>
      </c>
      <c r="E15" s="5" t="n">
        <v>-20368</v>
      </c>
      <c r="F15" s="4" t="inlineStr">
        <is>
          <t xml:space="preserve"> </t>
        </is>
      </c>
      <c r="G15" s="4" t="inlineStr">
        <is>
          <t xml:space="preserve"> </t>
        </is>
      </c>
    </row>
    <row r="16">
      <c r="A16" s="4" t="inlineStr">
        <is>
          <t>Ending balance</t>
        </is>
      </c>
      <c r="B16" s="7" t="n">
        <v>720857</v>
      </c>
      <c r="C16" s="7" t="n">
        <v>961143</v>
      </c>
      <c r="D16" s="7" t="n">
        <v>971780</v>
      </c>
      <c r="E16" s="7" t="n">
        <v>990941</v>
      </c>
      <c r="F16" s="4" t="inlineStr">
        <is>
          <t xml:space="preserve"> </t>
        </is>
      </c>
      <c r="G16" s="4" t="inlineStr">
        <is>
          <t xml:space="preserve"> </t>
        </is>
      </c>
    </row>
  </sheetData>
  <mergeCells count="2">
    <mergeCell ref="B1:E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chedule of Other Receivable Related Party Allowance for Credit Loss (Details)</t>
        </is>
      </c>
      <c r="C1" s="2" t="inlineStr">
        <is>
          <t>12 Months Ended</t>
        </is>
      </c>
    </row>
    <row r="2">
      <c r="C2" s="2" t="inlineStr">
        <is>
          <t>Dec. 31, 2024 USD ($)</t>
        </is>
      </c>
      <c r="D2" s="2" t="inlineStr">
        <is>
          <t>Dec. 31, 2024 SGD ($)</t>
        </is>
      </c>
      <c r="E2" s="2" t="inlineStr">
        <is>
          <t>Dec. 31, 2023 SGD ($)</t>
        </is>
      </c>
      <c r="F2" s="2" t="inlineStr">
        <is>
          <t>Dec. 31, 2022 SGD ($)</t>
        </is>
      </c>
      <c r="G2" s="2" t="inlineStr">
        <is>
          <t>Dec. 31, 2024 SGD ($)</t>
        </is>
      </c>
      <c r="H2" s="2" t="inlineStr">
        <is>
          <t>Dec. 31, 2023 SGD ($)</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llowance for credit loss</t>
        </is>
      </c>
      <c r="B4" s="4" t="inlineStr">
        <is>
          <t>[1]</t>
        </is>
      </c>
      <c r="C4" s="7" t="n">
        <v>-445043</v>
      </c>
      <c r="D4" s="4" t="inlineStr">
        <is>
          <t xml:space="preserve"> </t>
        </is>
      </c>
      <c r="E4" s="4" t="inlineStr">
        <is>
          <t xml:space="preserve"> </t>
        </is>
      </c>
      <c r="F4" s="4" t="inlineStr">
        <is>
          <t xml:space="preserve"> </t>
        </is>
      </c>
      <c r="G4" s="7" t="n">
        <v>-593390</v>
      </c>
      <c r="H4" s="7" t="n">
        <v>-575200</v>
      </c>
    </row>
    <row r="5">
      <c r="A5" s="4" t="inlineStr">
        <is>
          <t>Balance at beginning of the year</t>
        </is>
      </c>
      <c r="B5" s="4" t="inlineStr">
        <is>
          <t>[1]</t>
        </is>
      </c>
      <c r="C5" s="4" t="inlineStr">
        <is>
          <t xml:space="preserve"> </t>
        </is>
      </c>
      <c r="D5" s="7" t="n">
        <v>575200</v>
      </c>
      <c r="E5" s="4" t="inlineStr">
        <is>
          <t xml:space="preserve"> </t>
        </is>
      </c>
      <c r="F5" s="4" t="inlineStr">
        <is>
          <t xml:space="preserve"> </t>
        </is>
      </c>
      <c r="G5" s="4" t="inlineStr">
        <is>
          <t xml:space="preserve"> </t>
        </is>
      </c>
      <c r="H5" s="4" t="inlineStr">
        <is>
          <t xml:space="preserve"> </t>
        </is>
      </c>
    </row>
    <row r="6">
      <c r="A6" s="4" t="inlineStr">
        <is>
          <t>Balance at beginning of the year</t>
        </is>
      </c>
      <c r="B6" s="4" t="inlineStr">
        <is>
          <t>[1]</t>
        </is>
      </c>
      <c r="C6" s="5" t="n">
        <v>445043</v>
      </c>
      <c r="D6" s="5" t="n">
        <v>593390</v>
      </c>
      <c r="E6" s="7" t="n">
        <v>575200</v>
      </c>
      <c r="F6" s="4" t="inlineStr">
        <is>
          <t xml:space="preserve"> </t>
        </is>
      </c>
      <c r="G6" s="4" t="inlineStr">
        <is>
          <t xml:space="preserve"> </t>
        </is>
      </c>
      <c r="H6" s="4" t="inlineStr">
        <is>
          <t xml:space="preserve"> </t>
        </is>
      </c>
    </row>
    <row r="7">
      <c r="A7" s="4" t="inlineStr">
        <is>
          <t>Related Party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ther receivables related party</t>
        </is>
      </c>
      <c r="B9" s="4" t="inlineStr">
        <is>
          <t>[1]</t>
        </is>
      </c>
      <c r="C9" s="5" t="n">
        <v>445043</v>
      </c>
      <c r="D9" s="4" t="inlineStr">
        <is>
          <t xml:space="preserve"> </t>
        </is>
      </c>
      <c r="E9" s="4" t="inlineStr">
        <is>
          <t xml:space="preserve"> </t>
        </is>
      </c>
      <c r="F9" s="4" t="inlineStr">
        <is>
          <t xml:space="preserve"> </t>
        </is>
      </c>
      <c r="G9" s="5" t="n">
        <v>593390</v>
      </c>
      <c r="H9" s="5" t="n">
        <v>575200</v>
      </c>
    </row>
    <row r="10">
      <c r="A10" s="4" t="inlineStr">
        <is>
          <t>Allowance for credit loss</t>
        </is>
      </c>
      <c r="C10" s="5" t="n">
        <v>-445043</v>
      </c>
      <c r="D10" s="4" t="inlineStr">
        <is>
          <t xml:space="preserve"> </t>
        </is>
      </c>
      <c r="E10" s="4" t="inlineStr">
        <is>
          <t xml:space="preserve"> </t>
        </is>
      </c>
      <c r="F10" s="7" t="n">
        <v>-586542</v>
      </c>
      <c r="G10" s="5" t="n">
        <v>-593390</v>
      </c>
      <c r="H10" s="5" t="n">
        <v>-575200</v>
      </c>
    </row>
    <row r="11">
      <c r="A11" s="4" t="inlineStr">
        <is>
          <t>Other receivables related parties</t>
        </is>
      </c>
      <c r="C11" s="5" t="n">
        <v>22500</v>
      </c>
      <c r="D11" s="4" t="inlineStr">
        <is>
          <t xml:space="preserve"> </t>
        </is>
      </c>
      <c r="E11" s="4" t="inlineStr">
        <is>
          <t xml:space="preserve"> </t>
        </is>
      </c>
      <c r="F11" s="4" t="inlineStr">
        <is>
          <t xml:space="preserve"> </t>
        </is>
      </c>
      <c r="G11" s="5" t="n">
        <v>30000</v>
      </c>
      <c r="H11" s="5" t="n">
        <v>242794</v>
      </c>
    </row>
    <row r="12">
      <c r="A12" s="4" t="inlineStr">
        <is>
          <t>Balance at beginning of the year</t>
        </is>
      </c>
      <c r="C12" s="5" t="n">
        <v>431400</v>
      </c>
      <c r="D12" s="5" t="n">
        <v>575200</v>
      </c>
      <c r="E12" s="5" t="n">
        <v>586542</v>
      </c>
      <c r="F12" s="5" t="n">
        <v>589638</v>
      </c>
      <c r="G12" s="4" t="inlineStr">
        <is>
          <t xml:space="preserve"> </t>
        </is>
      </c>
      <c r="H12" s="4" t="inlineStr">
        <is>
          <t xml:space="preserve"> </t>
        </is>
      </c>
    </row>
    <row r="13">
      <c r="A13" s="4" t="inlineStr">
        <is>
          <t>Balance at beginning of the year</t>
        </is>
      </c>
      <c r="C13" s="5" t="n">
        <v>13643</v>
      </c>
      <c r="D13" s="5" t="n">
        <v>18190</v>
      </c>
      <c r="E13" s="5" t="n">
        <v>-11342</v>
      </c>
      <c r="F13" s="5" t="n">
        <v>-3096</v>
      </c>
      <c r="G13" s="4" t="inlineStr">
        <is>
          <t xml:space="preserve"> </t>
        </is>
      </c>
      <c r="H13" s="4" t="inlineStr">
        <is>
          <t xml:space="preserve"> </t>
        </is>
      </c>
    </row>
    <row r="14">
      <c r="A14" s="4" t="inlineStr">
        <is>
          <t>Balance at beginning of the year</t>
        </is>
      </c>
      <c r="C14" s="5" t="n">
        <v>445043</v>
      </c>
      <c r="D14" s="7" t="n">
        <v>593390</v>
      </c>
      <c r="E14" s="7" t="n">
        <v>575200</v>
      </c>
      <c r="F14" s="7" t="n">
        <v>586542</v>
      </c>
      <c r="G14" s="4" t="inlineStr">
        <is>
          <t xml:space="preserve"> </t>
        </is>
      </c>
      <c r="H14" s="4" t="inlineStr">
        <is>
          <t xml:space="preserve"> </t>
        </is>
      </c>
    </row>
    <row r="15">
      <c r="A15" s="4" t="inlineStr">
        <is>
          <t>54 Pandan Road Pte Ltd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ther receivables related parties</t>
        </is>
      </c>
      <c r="B17" s="4" t="inlineStr">
        <is>
          <t>[2]</t>
        </is>
      </c>
      <c r="C17" s="4" t="inlineStr">
        <is>
          <t xml:space="preserve"> </t>
        </is>
      </c>
      <c r="D17" s="4" t="inlineStr">
        <is>
          <t xml:space="preserve"> </t>
        </is>
      </c>
      <c r="E17" s="4" t="inlineStr">
        <is>
          <t xml:space="preserve"> </t>
        </is>
      </c>
      <c r="F17" s="4" t="inlineStr">
        <is>
          <t xml:space="preserve"> </t>
        </is>
      </c>
      <c r="G17" s="4" t="inlineStr">
        <is>
          <t xml:space="preserve"> </t>
        </is>
      </c>
      <c r="H17" s="5" t="n">
        <v>212794</v>
      </c>
    </row>
    <row r="18">
      <c r="A18" s="4" t="inlineStr">
        <is>
          <t>Ang Poh Hwee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ther receivables related parties</t>
        </is>
      </c>
      <c r="B20" s="4" t="inlineStr">
        <is>
          <t>[3]</t>
        </is>
      </c>
      <c r="C20" s="7" t="n">
        <v>22500</v>
      </c>
      <c r="D20" s="4" t="inlineStr">
        <is>
          <t xml:space="preserve"> </t>
        </is>
      </c>
      <c r="E20" s="4" t="inlineStr">
        <is>
          <t xml:space="preserve"> </t>
        </is>
      </c>
      <c r="F20" s="4" t="inlineStr">
        <is>
          <t xml:space="preserve"> </t>
        </is>
      </c>
      <c r="G20" s="7" t="n">
        <v>30000</v>
      </c>
      <c r="H20" s="7" t="n">
        <v>30000</v>
      </c>
    </row>
    <row r="21"/>
    <row r="22">
      <c r="A22" s="4" t="inlineStr">
        <is>
          <t>[1]Management service provided to the Joint Venture company.[2]The
    Company approved a loan to 54 Pandan Road Pte Ltd on April 10, 2023, provided the loan of SGD2 million, with no interest. As of the
    date of this report, the Company has fully collected the loan from 54 Pandan Road Pte Ltd.[3]The Company paid on behalf of the director for a legal case between Newspaper Seng Pte Ltd and Ang Poh Hwee.</t>
        </is>
      </c>
    </row>
  </sheetData>
  <mergeCells count="4">
    <mergeCell ref="A1:B2"/>
    <mergeCell ref="A21:G21"/>
    <mergeCell ref="C1:F1"/>
    <mergeCell ref="A22:G2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s>
  <sheetData>
    <row r="1">
      <c r="A1" s="1" t="inlineStr">
        <is>
          <t>Schedule of Due to Related Parties and Related Party Transactions (Details)</t>
        </is>
      </c>
      <c r="B1" s="2" t="inlineStr">
        <is>
          <t>12 Months Ended</t>
        </is>
      </c>
    </row>
    <row r="2">
      <c r="B2" s="2" t="inlineStr">
        <is>
          <t>Dec. 31, 2024 USD ($)</t>
        </is>
      </c>
      <c r="C2" s="2" t="inlineStr">
        <is>
          <t>Dec. 31, 2024 SGD ($)</t>
        </is>
      </c>
      <c r="D2" s="2" t="inlineStr">
        <is>
          <t>Dec. 31, 2023 SGD ($)</t>
        </is>
      </c>
      <c r="E2" s="2" t="inlineStr">
        <is>
          <t>Dec. 31, 2022 SGD ($)</t>
        </is>
      </c>
      <c r="F2" s="2" t="inlineStr">
        <is>
          <t>Dec. 31, 2024 SGD ($)</t>
        </is>
      </c>
    </row>
    <row r="3">
      <c r="A3" s="4" t="inlineStr">
        <is>
          <t>Kelvin Ang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ue to related parties</t>
        </is>
      </c>
      <c r="B5" s="7" t="n">
        <v>392136</v>
      </c>
      <c r="C5" s="4" t="inlineStr">
        <is>
          <t xml:space="preserve"> </t>
        </is>
      </c>
      <c r="D5" s="7" t="n">
        <v>83388</v>
      </c>
      <c r="E5" s="4" t="inlineStr">
        <is>
          <t xml:space="preserve"> </t>
        </is>
      </c>
      <c r="F5" s="7" t="n">
        <v>522847</v>
      </c>
    </row>
    <row r="6">
      <c r="A6" s="4" t="inlineStr">
        <is>
          <t>Related Party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ue to related parties</t>
        </is>
      </c>
      <c r="B8" s="5" t="n">
        <v>392136</v>
      </c>
      <c r="C8" s="4" t="inlineStr">
        <is>
          <t xml:space="preserve"> </t>
        </is>
      </c>
      <c r="D8" s="5" t="n">
        <v>83388</v>
      </c>
      <c r="E8" s="4" t="inlineStr">
        <is>
          <t xml:space="preserve"> </t>
        </is>
      </c>
      <c r="F8" s="7" t="n">
        <v>522847</v>
      </c>
    </row>
    <row r="9">
      <c r="A9" s="4" t="inlineStr">
        <is>
          <t>Fine Build Ninefold Group Construction Company Private Limite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ustom:SupplyConstructionMaterial]</t>
        </is>
      </c>
      <c r="B11" s="4" t="inlineStr">
        <is>
          <t xml:space="preserve"> </t>
        </is>
      </c>
      <c r="C11" s="4" t="inlineStr">
        <is>
          <t xml:space="preserve"> </t>
        </is>
      </c>
      <c r="D11" s="4" t="inlineStr">
        <is>
          <t xml:space="preserve"> </t>
        </is>
      </c>
      <c r="E11" s="7" t="n">
        <v>25633</v>
      </c>
      <c r="F11" s="4" t="inlineStr">
        <is>
          <t xml:space="preserve"> </t>
        </is>
      </c>
    </row>
    <row r="12">
      <c r="A12" s="4" t="inlineStr">
        <is>
          <t>54 Pandan Road Pte Ltd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ayments for Rent</t>
        </is>
      </c>
      <c r="B14" s="5" t="n">
        <v>540000</v>
      </c>
      <c r="C14" s="5" t="n">
        <v>720000</v>
      </c>
      <c r="D14" s="4" t="inlineStr">
        <is>
          <t xml:space="preserve"> </t>
        </is>
      </c>
      <c r="E14" s="5" t="n">
        <v>30000</v>
      </c>
      <c r="F14" s="4" t="inlineStr">
        <is>
          <t xml:space="preserve"> </t>
        </is>
      </c>
    </row>
    <row r="15">
      <c r="A15" s="4" t="inlineStr">
        <is>
          <t>Fastfixs System Pte Ltd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fessional Fees</t>
        </is>
      </c>
      <c r="B17" s="5" t="n">
        <v>163125</v>
      </c>
      <c r="C17" s="5" t="n">
        <v>217500</v>
      </c>
      <c r="D17" s="5" t="n">
        <v>138000</v>
      </c>
      <c r="E17" s="4" t="inlineStr">
        <is>
          <t xml:space="preserve"> </t>
        </is>
      </c>
      <c r="F17" s="4" t="inlineStr">
        <is>
          <t xml:space="preserve"> </t>
        </is>
      </c>
    </row>
    <row r="18">
      <c r="A18" s="4" t="inlineStr">
        <is>
          <t>Labor and Related Expense</t>
        </is>
      </c>
      <c r="B18" s="7" t="n">
        <v>197276</v>
      </c>
      <c r="C18" s="7" t="n">
        <v>263034</v>
      </c>
      <c r="D18" s="7" t="n">
        <v>43004</v>
      </c>
      <c r="E18" s="4" t="inlineStr">
        <is>
          <t xml:space="preserve"> </t>
        </is>
      </c>
      <c r="F18" s="4" t="inlineStr">
        <is>
          <t xml:space="preserve"> </t>
        </is>
      </c>
    </row>
  </sheetData>
  <mergeCells count="2">
    <mergeCell ref="B1:E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lated Party Balance and Transactions (Details Narrative) - SGD ($)</t>
        </is>
      </c>
      <c r="B1" s="2" t="inlineStr">
        <is>
          <t>Oct. 31, 2022</t>
        </is>
      </c>
      <c r="C1" s="2" t="inlineStr">
        <is>
          <t>Nov. 25, 2020</t>
        </is>
      </c>
    </row>
    <row r="2">
      <c r="A2" s="3" t="inlineStr">
        <is>
          <t>Related Party Transaction [Line Items]</t>
        </is>
      </c>
      <c r="B2" s="4" t="inlineStr">
        <is>
          <t xml:space="preserve"> </t>
        </is>
      </c>
      <c r="C2" s="4" t="inlineStr">
        <is>
          <t xml:space="preserve"> </t>
        </is>
      </c>
    </row>
    <row r="3">
      <c r="A3" s="4" t="inlineStr">
        <is>
          <t>Commercial loan term</t>
        </is>
      </c>
      <c r="B3" s="4" t="inlineStr">
        <is>
          <t>10 years</t>
        </is>
      </c>
      <c r="C3" s="4" t="inlineStr">
        <is>
          <t>5 years</t>
        </is>
      </c>
    </row>
    <row r="4">
      <c r="A4" s="4" t="inlineStr">
        <is>
          <t>Commercial loan</t>
        </is>
      </c>
      <c r="B4" s="7" t="n">
        <v>7400000</v>
      </c>
      <c r="C4" s="7" t="n">
        <v>200000</v>
      </c>
    </row>
    <row r="5">
      <c r="A5" s="4" t="inlineStr">
        <is>
          <t>Interest rate percentage</t>
        </is>
      </c>
      <c r="B5" s="4" t="inlineStr">
        <is>
          <t xml:space="preserve"> </t>
        </is>
      </c>
      <c r="C5" s="11" t="n">
        <v>0.0225</v>
      </c>
    </row>
    <row r="6">
      <c r="A6" s="4" t="inlineStr">
        <is>
          <t>Fastfixs Systems Pte Ltd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Commercial loan term</t>
        </is>
      </c>
      <c r="B8" s="4" t="inlineStr">
        <is>
          <t xml:space="preserve"> </t>
        </is>
      </c>
      <c r="C8" s="4" t="inlineStr">
        <is>
          <t>5 years</t>
        </is>
      </c>
    </row>
    <row r="9">
      <c r="A9" s="4" t="inlineStr">
        <is>
          <t>Commercial loan</t>
        </is>
      </c>
      <c r="B9" s="4" t="inlineStr">
        <is>
          <t xml:space="preserve"> </t>
        </is>
      </c>
      <c r="C9" s="7" t="n">
        <v>200000</v>
      </c>
    </row>
    <row r="10">
      <c r="A10" s="4" t="inlineStr">
        <is>
          <t>Interest rate percentage</t>
        </is>
      </c>
      <c r="B10" s="4" t="inlineStr">
        <is>
          <t xml:space="preserve"> </t>
        </is>
      </c>
      <c r="C10" s="11" t="n">
        <v>0.0225</v>
      </c>
    </row>
    <row r="11">
      <c r="A11" s="4" t="inlineStr">
        <is>
          <t>Pandan Road Pte Ltd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Commercial loan term</t>
        </is>
      </c>
      <c r="B13" s="4" t="inlineStr">
        <is>
          <t>10 years</t>
        </is>
      </c>
      <c r="C13" s="4" t="inlineStr">
        <is>
          <t xml:space="preserve"> </t>
        </is>
      </c>
    </row>
    <row r="14">
      <c r="A14" s="4" t="inlineStr">
        <is>
          <t>Commercial loan</t>
        </is>
      </c>
      <c r="B14" s="7" t="n">
        <v>7400000</v>
      </c>
      <c r="C14"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cols>
    <col width="66" customWidth="1" min="1" max="1"/>
    <col width="40" customWidth="1" min="2" max="2"/>
    <col width="29" customWidth="1" min="3" max="3"/>
    <col width="40" customWidth="1" min="4" max="4"/>
    <col width="21" customWidth="1" min="5" max="5"/>
    <col width="22" customWidth="1" min="6" max="6"/>
    <col width="22" customWidth="1" min="7" max="7"/>
    <col width="40" customWidth="1" min="8" max="8"/>
    <col width="29" customWidth="1" min="9" max="9"/>
    <col width="25" customWidth="1" min="10" max="10"/>
    <col width="29" customWidth="1" min="11" max="11"/>
    <col width="22" customWidth="1" min="12" max="12"/>
    <col width="32" customWidth="1" min="13" max="13"/>
    <col width="22" customWidth="1" min="14" max="14"/>
    <col width="32" customWidth="1" min="15" max="15"/>
  </cols>
  <sheetData>
    <row r="1">
      <c r="A1" s="1" t="inlineStr">
        <is>
          <t>Shareholders’ Equity (Details Narrative)</t>
        </is>
      </c>
      <c r="G1" s="2" t="inlineStr">
        <is>
          <t>12 Months Ended</t>
        </is>
      </c>
    </row>
    <row r="2">
      <c r="B2" s="2" t="inlineStr">
        <is>
          <t>Feb. 07, 2025 USD ($) $ / shares shares</t>
        </is>
      </c>
      <c r="C2" s="2" t="inlineStr">
        <is>
          <t>Feb. 07, 2025 SGD ($) shares</t>
        </is>
      </c>
      <c r="D2" s="2" t="inlineStr">
        <is>
          <t>Jan. 26, 2022 SGD ($) $ / shares shares</t>
        </is>
      </c>
      <c r="E2" s="2" t="inlineStr">
        <is>
          <t>Sep. 07, 2021 shares</t>
        </is>
      </c>
      <c r="F2" s="2" t="inlineStr">
        <is>
          <t>Aug. 25, 2021 SGD ($)</t>
        </is>
      </c>
      <c r="G2" s="2" t="inlineStr">
        <is>
          <t>Dec. 31, 2019 SGD ($)</t>
        </is>
      </c>
      <c r="H2" s="2" t="inlineStr">
        <is>
          <t>Dec. 31, 2024 USD ($) $ / shares shares</t>
        </is>
      </c>
      <c r="I2" s="2" t="inlineStr">
        <is>
          <t>Dec. 31, 2024 SGD ($) shares</t>
        </is>
      </c>
      <c r="J2" s="2" t="inlineStr">
        <is>
          <t>Dec. 31, 2023 $ / shares</t>
        </is>
      </c>
      <c r="K2" s="2" t="inlineStr">
        <is>
          <t>Dec. 31, 2023 SGD ($) shares</t>
        </is>
      </c>
      <c r="L2" s="2" t="inlineStr">
        <is>
          <t>Aug. 31, 2022 SGD ($)</t>
        </is>
      </c>
      <c r="M2" s="2" t="inlineStr">
        <is>
          <t>Aug. 02, 2022 $ / shares shares</t>
        </is>
      </c>
      <c r="N2" s="2" t="inlineStr">
        <is>
          <t>Jun. 30, 2022 SGD ($)</t>
        </is>
      </c>
      <c r="O2" s="2" t="inlineStr">
        <is>
          <t>Mar. 10, 2022 $ / shares shares</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shares authoriz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00000000</v>
      </c>
      <c r="I4" s="5" t="n">
        <v>500000000</v>
      </c>
      <c r="J4" s="4" t="inlineStr">
        <is>
          <t xml:space="preserve"> </t>
        </is>
      </c>
      <c r="K4" s="5" t="n">
        <v>500000000</v>
      </c>
      <c r="L4" s="4" t="inlineStr">
        <is>
          <t xml:space="preserve"> </t>
        </is>
      </c>
      <c r="M4" s="4" t="inlineStr">
        <is>
          <t xml:space="preserve"> </t>
        </is>
      </c>
      <c r="N4" s="4" t="inlineStr">
        <is>
          <t xml:space="preserve"> </t>
        </is>
      </c>
      <c r="O4" s="5" t="n">
        <v>500000000</v>
      </c>
    </row>
    <row r="5">
      <c r="A5" s="4" t="inlineStr">
        <is>
          <t>Common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001</v>
      </c>
      <c r="I5" s="4" t="inlineStr">
        <is>
          <t xml:space="preserve"> </t>
        </is>
      </c>
      <c r="J5" s="6" t="n">
        <v>0.001</v>
      </c>
      <c r="K5" s="4" t="inlineStr">
        <is>
          <t xml:space="preserve"> </t>
        </is>
      </c>
      <c r="L5" s="4" t="inlineStr">
        <is>
          <t xml:space="preserve"> </t>
        </is>
      </c>
      <c r="M5" s="6" t="n">
        <v>0.001</v>
      </c>
      <c r="N5" s="4" t="inlineStr">
        <is>
          <t xml:space="preserve"> </t>
        </is>
      </c>
      <c r="O5" s="6" t="n">
        <v>0.001</v>
      </c>
    </row>
    <row r="6">
      <c r="A6" s="4" t="inlineStr">
        <is>
          <t>Common stock, shares issued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1250000</v>
      </c>
      <c r="I6" s="5" t="n">
        <v>11250000</v>
      </c>
      <c r="J6" s="4" t="inlineStr">
        <is>
          <t xml:space="preserve"> </t>
        </is>
      </c>
      <c r="K6" s="5" t="n">
        <v>11250000</v>
      </c>
      <c r="L6" s="4" t="inlineStr">
        <is>
          <t xml:space="preserve"> </t>
        </is>
      </c>
      <c r="M6" s="5" t="n">
        <v>11250000</v>
      </c>
      <c r="N6" s="4" t="inlineStr">
        <is>
          <t xml:space="preserve"> </t>
        </is>
      </c>
      <c r="O6" s="4" t="inlineStr">
        <is>
          <t xml:space="preserve"> </t>
        </is>
      </c>
    </row>
    <row r="7">
      <c r="A7" s="4" t="inlineStr">
        <is>
          <t>Dividend | $</t>
        </is>
      </c>
      <c r="B7" s="4" t="inlineStr">
        <is>
          <t xml:space="preserve"> </t>
        </is>
      </c>
      <c r="C7" s="4" t="inlineStr">
        <is>
          <t xml:space="preserve"> </t>
        </is>
      </c>
      <c r="D7" s="4" t="inlineStr">
        <is>
          <t xml:space="preserve"> </t>
        </is>
      </c>
      <c r="E7" s="4" t="inlineStr">
        <is>
          <t xml:space="preserve"> </t>
        </is>
      </c>
      <c r="F7" s="4" t="inlineStr">
        <is>
          <t xml:space="preserve"> </t>
        </is>
      </c>
      <c r="G7" s="7" t="n">
        <v>1170329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ayments of dividends | $</t>
        </is>
      </c>
      <c r="B8" s="4" t="inlineStr">
        <is>
          <t xml:space="preserve"> </t>
        </is>
      </c>
      <c r="C8" s="4" t="inlineStr">
        <is>
          <t xml:space="preserve"> </t>
        </is>
      </c>
      <c r="D8" s="4" t="inlineStr">
        <is>
          <t xml:space="preserve"> </t>
        </is>
      </c>
      <c r="E8" s="4" t="inlineStr">
        <is>
          <t xml:space="preserve"> </t>
        </is>
      </c>
      <c r="F8" s="4" t="inlineStr">
        <is>
          <t xml:space="preserve"> </t>
        </is>
      </c>
      <c r="G8" s="7" t="n">
        <v>4086016</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Dividend paid | $</t>
        </is>
      </c>
      <c r="B9" s="4" t="inlineStr">
        <is>
          <t xml:space="preserve"> </t>
        </is>
      </c>
      <c r="C9" s="4" t="inlineStr">
        <is>
          <t xml:space="preserve"> </t>
        </is>
      </c>
      <c r="D9" s="4" t="inlineStr">
        <is>
          <t xml:space="preserve"> </t>
        </is>
      </c>
      <c r="E9" s="4" t="inlineStr">
        <is>
          <t xml:space="preserve"> </t>
        </is>
      </c>
      <c r="F9" s="7" t="n">
        <v>13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hares issued dividends | shares</t>
        </is>
      </c>
      <c r="B10" s="4" t="inlineStr">
        <is>
          <t xml:space="preserve"> </t>
        </is>
      </c>
      <c r="C10" s="4" t="inlineStr">
        <is>
          <t xml:space="preserve"> </t>
        </is>
      </c>
      <c r="D10" s="4" t="inlineStr">
        <is>
          <t xml:space="preserve"> </t>
        </is>
      </c>
      <c r="E10" s="5" t="n">
        <v>5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Dividend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4362956</v>
      </c>
      <c r="I11" s="7" t="n">
        <v>5817274</v>
      </c>
      <c r="J11" s="4" t="inlineStr">
        <is>
          <t xml:space="preserve"> </t>
        </is>
      </c>
      <c r="K11" s="7" t="n">
        <v>5817274</v>
      </c>
      <c r="L11" s="4" t="inlineStr">
        <is>
          <t xml:space="preserve"> </t>
        </is>
      </c>
      <c r="M11" s="4" t="inlineStr">
        <is>
          <t xml:space="preserve"> </t>
        </is>
      </c>
      <c r="N11" s="4" t="inlineStr">
        <is>
          <t xml:space="preserve"> </t>
        </is>
      </c>
      <c r="O11" s="4" t="inlineStr">
        <is>
          <t xml:space="preserve"> </t>
        </is>
      </c>
    </row>
    <row r="12">
      <c r="A12" s="4" t="inlineStr">
        <is>
          <t>Stock issued during period, shares, new issues | shares</t>
        </is>
      </c>
      <c r="B12" s="4" t="inlineStr">
        <is>
          <t xml:space="preserve"> </t>
        </is>
      </c>
      <c r="C12" s="4" t="inlineStr">
        <is>
          <t xml:space="preserve"> </t>
        </is>
      </c>
      <c r="D12" s="5" t="n">
        <v>16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aid in capital receiv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2013599</v>
      </c>
      <c r="I13" s="7" t="n">
        <v>2684797</v>
      </c>
      <c r="J13" s="4" t="inlineStr">
        <is>
          <t xml:space="preserve"> </t>
        </is>
      </c>
      <c r="K13" s="7" t="n">
        <v>2684797</v>
      </c>
      <c r="L13" s="4" t="inlineStr">
        <is>
          <t xml:space="preserve"> </t>
        </is>
      </c>
      <c r="M13" s="4" t="inlineStr">
        <is>
          <t xml:space="preserve"> </t>
        </is>
      </c>
      <c r="N13" s="4" t="inlineStr">
        <is>
          <t xml:space="preserve"> </t>
        </is>
      </c>
      <c r="O13" s="4" t="inlineStr">
        <is>
          <t xml:space="preserve"> </t>
        </is>
      </c>
    </row>
    <row r="14">
      <c r="A14" s="4" t="inlineStr">
        <is>
          <t>Capital contribution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7" t="n">
        <v>1200000</v>
      </c>
      <c r="M14" s="4" t="inlineStr">
        <is>
          <t xml:space="preserve"> </t>
        </is>
      </c>
      <c r="N14" s="4" t="inlineStr">
        <is>
          <t xml:space="preserve"> </t>
        </is>
      </c>
      <c r="O14" s="4" t="inlineStr">
        <is>
          <t xml:space="preserve"> </t>
        </is>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Subsidiary or Equity Method Investe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Ordinary shares | shares</t>
        </is>
      </c>
      <c r="B17" s="5" t="n">
        <v>2250000</v>
      </c>
      <c r="C17" s="5" t="n">
        <v>225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hare price | $ / shares</t>
        </is>
      </c>
      <c r="B18" s="8" t="n">
        <v>4.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Gross proceeds</t>
        </is>
      </c>
      <c r="B19" s="7" t="n">
        <v>10125000</v>
      </c>
      <c r="C19" s="7" t="n">
        <v>1013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et proceeds</t>
        </is>
      </c>
      <c r="B20" s="7" t="n">
        <v>8800000</v>
      </c>
      <c r="C20" s="7" t="n">
        <v>88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ubsidiari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Subsidiary or Equity Method Investe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hares issued, price per share | $ / shares</t>
        </is>
      </c>
      <c r="B23" s="4" t="inlineStr">
        <is>
          <t xml:space="preserve"> </t>
        </is>
      </c>
      <c r="C23" s="4" t="inlineStr">
        <is>
          <t xml:space="preserve"> </t>
        </is>
      </c>
      <c r="D23" s="12" t="n">
        <v>7.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aid in capital received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7" t="n">
        <v>712880</v>
      </c>
      <c r="O24" s="4" t="inlineStr">
        <is>
          <t xml:space="preserve"> </t>
        </is>
      </c>
    </row>
    <row r="25">
      <c r="A25" s="4" t="inlineStr">
        <is>
          <t>Master Stride Subscribe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Subsidiary or Equity Method Investe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tock issued during period, shares, new issues | shares</t>
        </is>
      </c>
      <c r="B27" s="4" t="inlineStr">
        <is>
          <t xml:space="preserve"> </t>
        </is>
      </c>
      <c r="C27" s="4" t="inlineStr">
        <is>
          <t xml:space="preserve"> </t>
        </is>
      </c>
      <c r="D27" s="5" t="n">
        <v>82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tock issued during period, subscribed ordinary shares, value | $</t>
        </is>
      </c>
      <c r="B28" s="4" t="inlineStr">
        <is>
          <t xml:space="preserve"> </t>
        </is>
      </c>
      <c r="C28" s="4" t="inlineStr">
        <is>
          <t xml:space="preserve"> </t>
        </is>
      </c>
      <c r="D28" s="7" t="n">
        <v>615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Fame Hall Subscribe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Subsidiary or Equity Method Investe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tock issued during period, shares, new issues | shares</t>
        </is>
      </c>
      <c r="B31" s="4" t="inlineStr">
        <is>
          <t xml:space="preserve"> </t>
        </is>
      </c>
      <c r="C31" s="4" t="inlineStr">
        <is>
          <t xml:space="preserve"> </t>
        </is>
      </c>
      <c r="D31" s="5" t="n">
        <v>78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tock issued during period, subscribed ordinary shares, value | $</t>
        </is>
      </c>
      <c r="B32" s="4" t="inlineStr">
        <is>
          <t xml:space="preserve"> </t>
        </is>
      </c>
      <c r="C32" s="4" t="inlineStr">
        <is>
          <t xml:space="preserve"> </t>
        </is>
      </c>
      <c r="D32" s="7" t="n">
        <v>585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sheetData>
  <mergeCells count="4">
    <mergeCell ref="B1:C1"/>
    <mergeCell ref="J1:K1"/>
    <mergeCell ref="H1:I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chedule of Future Minimum Payments of Contractual Obligations (Details) - Dec. 31, 2024</t>
        </is>
      </c>
      <c r="B1" s="2" t="inlineStr">
        <is>
          <t>USD ($)</t>
        </is>
      </c>
      <c r="C1" s="2" t="inlineStr">
        <is>
          <t>SGD ($)</t>
        </is>
      </c>
    </row>
    <row r="2">
      <c r="A2" s="3" t="inlineStr">
        <is>
          <t>Commitments and Contingencies Disclosure [Abstract]</t>
        </is>
      </c>
      <c r="B2" s="4" t="inlineStr">
        <is>
          <t xml:space="preserve"> </t>
        </is>
      </c>
      <c r="C2" s="4" t="inlineStr">
        <is>
          <t xml:space="preserve"> </t>
        </is>
      </c>
    </row>
    <row r="3">
      <c r="A3" s="4" t="inlineStr">
        <is>
          <t>Bank borrowings, payment due in total</t>
        </is>
      </c>
      <c r="B3" s="4" t="inlineStr">
        <is>
          <t xml:space="preserve"> </t>
        </is>
      </c>
      <c r="C3" s="7" t="n">
        <v>843529</v>
      </c>
    </row>
    <row r="4">
      <c r="A4" s="4" t="inlineStr">
        <is>
          <t>Bank borrowings, Payment Due in Less than 1 year</t>
        </is>
      </c>
      <c r="B4" s="4" t="inlineStr">
        <is>
          <t xml:space="preserve"> </t>
        </is>
      </c>
      <c r="C4" s="5" t="n">
        <v>710983</v>
      </c>
    </row>
    <row r="5">
      <c r="A5" s="4" t="inlineStr">
        <is>
          <t>Bank borrowings, Payment Due in 1 - 2 years</t>
        </is>
      </c>
      <c r="B5" s="4" t="inlineStr">
        <is>
          <t xml:space="preserve"> </t>
        </is>
      </c>
      <c r="C5" s="5" t="n">
        <v>132546</v>
      </c>
    </row>
    <row r="6">
      <c r="A6" s="4" t="inlineStr">
        <is>
          <t>Bank borrowings, Payment Due in 3 - 5 years</t>
        </is>
      </c>
      <c r="B6" s="4" t="inlineStr">
        <is>
          <t xml:space="preserve"> </t>
        </is>
      </c>
      <c r="C6" s="4" t="inlineStr">
        <is>
          <t xml:space="preserve"> </t>
        </is>
      </c>
    </row>
    <row r="7">
      <c r="A7" s="4" t="inlineStr">
        <is>
          <t>Bank borrowings, Payment Due in thereafter</t>
        </is>
      </c>
      <c r="B7" s="4" t="inlineStr">
        <is>
          <t xml:space="preserve"> </t>
        </is>
      </c>
      <c r="C7" s="4" t="inlineStr">
        <is>
          <t xml:space="preserve"> </t>
        </is>
      </c>
    </row>
    <row r="8">
      <c r="A8" s="4" t="inlineStr">
        <is>
          <t>Financing lease, payment due in total</t>
        </is>
      </c>
      <c r="B8" s="7" t="n">
        <v>9230</v>
      </c>
      <c r="C8" s="5" t="n">
        <v>12308</v>
      </c>
    </row>
    <row r="9">
      <c r="A9" s="4" t="inlineStr">
        <is>
          <t>Financing lease, Payment Due in Less than 1 year</t>
        </is>
      </c>
      <c r="B9" s="5" t="n">
        <v>9230</v>
      </c>
      <c r="C9" s="5" t="n">
        <v>12308</v>
      </c>
    </row>
    <row r="10">
      <c r="A10" s="4" t="inlineStr">
        <is>
          <t>Financing lease, Payment Due in 1 - 2 years</t>
        </is>
      </c>
      <c r="B10" s="4" t="inlineStr">
        <is>
          <t xml:space="preserve"> </t>
        </is>
      </c>
      <c r="C10" s="4" t="inlineStr">
        <is>
          <t xml:space="preserve"> </t>
        </is>
      </c>
    </row>
    <row r="11">
      <c r="A11" s="4" t="inlineStr">
        <is>
          <t>Financing lease, Payment Due in 3 - 5 years</t>
        </is>
      </c>
      <c r="B11" s="4" t="inlineStr">
        <is>
          <t xml:space="preserve"> </t>
        </is>
      </c>
      <c r="C11" s="4" t="inlineStr">
        <is>
          <t xml:space="preserve"> </t>
        </is>
      </c>
    </row>
    <row r="12">
      <c r="A12" s="4" t="inlineStr">
        <is>
          <t>Financing lease, Payment Due in thereafter</t>
        </is>
      </c>
      <c r="B12" s="4" t="inlineStr">
        <is>
          <t xml:space="preserve"> </t>
        </is>
      </c>
      <c r="C12" s="4" t="inlineStr">
        <is>
          <t xml:space="preserve"> </t>
        </is>
      </c>
    </row>
    <row r="13">
      <c r="A13" s="4" t="inlineStr">
        <is>
          <t>Operating lease, payment due in total</t>
        </is>
      </c>
      <c r="B13" s="5" t="n">
        <v>540000</v>
      </c>
      <c r="C13" s="5" t="n">
        <v>720000</v>
      </c>
    </row>
    <row r="14">
      <c r="A14" s="4" t="inlineStr">
        <is>
          <t>Operating lease, Payment Due in Less than 1 year</t>
        </is>
      </c>
      <c r="B14" s="7" t="n">
        <v>540000</v>
      </c>
      <c r="C14" s="5" t="n">
        <v>720000</v>
      </c>
    </row>
    <row r="15">
      <c r="A15" s="4" t="inlineStr">
        <is>
          <t>Operating lease, Payment Due in 1 - 2 years</t>
        </is>
      </c>
      <c r="B15" s="4" t="inlineStr">
        <is>
          <t xml:space="preserve"> </t>
        </is>
      </c>
      <c r="C15" s="4" t="inlineStr">
        <is>
          <t xml:space="preserve"> </t>
        </is>
      </c>
    </row>
    <row r="16">
      <c r="A16" s="4" t="inlineStr">
        <is>
          <t>Operating lease, Payment Due in 3 - 5 years</t>
        </is>
      </c>
      <c r="B16" s="4" t="inlineStr">
        <is>
          <t xml:space="preserve"> </t>
        </is>
      </c>
      <c r="C16" s="4" t="inlineStr">
        <is>
          <t xml:space="preserve"> </t>
        </is>
      </c>
    </row>
    <row r="17">
      <c r="A17" s="4" t="inlineStr">
        <is>
          <t>Operating lease, Payment Due in thereafter</t>
        </is>
      </c>
      <c r="B17" s="4" t="inlineStr">
        <is>
          <t xml:space="preserve"> </t>
        </is>
      </c>
      <c r="C17"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s>
  <sheetData>
    <row r="1">
      <c r="A1" s="1" t="inlineStr">
        <is>
          <t>Commitments and Contingencies (Details Narrative) $ in Millions</t>
        </is>
      </c>
      <c r="B1" s="2" t="inlineStr">
        <is>
          <t>Aug. 31, 2021 SGD ($)</t>
        </is>
      </c>
      <c r="C1" s="2" t="inlineStr">
        <is>
          <t>Dec. 31, 2024 USD ($)</t>
        </is>
      </c>
      <c r="D1" s="2" t="inlineStr">
        <is>
          <t>Dec. 31, 2024 SGD ($)</t>
        </is>
      </c>
      <c r="E1" s="2" t="inlineStr">
        <is>
          <t>Oct. 31, 2022 SGD ($)</t>
        </is>
      </c>
      <c r="F1" s="2" t="inlineStr">
        <is>
          <t>Nov. 25, 2020 SGD ($)</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ercial loan term</t>
        </is>
      </c>
      <c r="B3" s="4" t="inlineStr">
        <is>
          <t xml:space="preserve"> </t>
        </is>
      </c>
      <c r="C3" s="4" t="inlineStr">
        <is>
          <t xml:space="preserve"> </t>
        </is>
      </c>
      <c r="D3" s="4" t="inlineStr">
        <is>
          <t xml:space="preserve"> </t>
        </is>
      </c>
      <c r="E3" s="4" t="inlineStr">
        <is>
          <t>10 years</t>
        </is>
      </c>
      <c r="F3" s="4" t="inlineStr">
        <is>
          <t>5 years</t>
        </is>
      </c>
    </row>
    <row r="4">
      <c r="A4" s="4" t="inlineStr">
        <is>
          <t>Commercial loan</t>
        </is>
      </c>
      <c r="B4" s="4" t="inlineStr">
        <is>
          <t xml:space="preserve"> </t>
        </is>
      </c>
      <c r="C4" s="4" t="inlineStr">
        <is>
          <t xml:space="preserve"> </t>
        </is>
      </c>
      <c r="D4" s="4" t="inlineStr">
        <is>
          <t xml:space="preserve"> </t>
        </is>
      </c>
      <c r="E4" s="7" t="n">
        <v>7400000</v>
      </c>
      <c r="F4" s="7" t="n">
        <v>200000</v>
      </c>
    </row>
    <row r="5">
      <c r="A5" s="4" t="inlineStr">
        <is>
          <t>Interest rate percentage</t>
        </is>
      </c>
      <c r="B5" s="4" t="inlineStr">
        <is>
          <t xml:space="preserve"> </t>
        </is>
      </c>
      <c r="C5" s="4" t="inlineStr">
        <is>
          <t xml:space="preserve"> </t>
        </is>
      </c>
      <c r="D5" s="4" t="inlineStr">
        <is>
          <t xml:space="preserve"> </t>
        </is>
      </c>
      <c r="E5" s="4" t="inlineStr">
        <is>
          <t xml:space="preserve"> </t>
        </is>
      </c>
      <c r="F5" s="11" t="n">
        <v>0.0225</v>
      </c>
    </row>
    <row r="6">
      <c r="A6" s="4" t="inlineStr">
        <is>
          <t>Loan installments</t>
        </is>
      </c>
      <c r="B6" s="4" t="inlineStr">
        <is>
          <t xml:space="preserve"> </t>
        </is>
      </c>
      <c r="C6" s="4" t="inlineStr">
        <is>
          <t xml:space="preserve"> </t>
        </is>
      </c>
      <c r="D6" s="4" t="inlineStr">
        <is>
          <t xml:space="preserve"> </t>
        </is>
      </c>
      <c r="E6" s="4" t="inlineStr">
        <is>
          <t xml:space="preserve"> </t>
        </is>
      </c>
      <c r="F6" s="4" t="inlineStr">
        <is>
          <t>60 months</t>
        </is>
      </c>
    </row>
    <row r="7">
      <c r="A7" s="4" t="inlineStr">
        <is>
          <t>Guarantee total</t>
        </is>
      </c>
      <c r="B7" s="4" t="inlineStr">
        <is>
          <t xml:space="preserve"> </t>
        </is>
      </c>
      <c r="C7" s="12" t="n">
        <v>1.8</v>
      </c>
      <c r="D7" s="7" t="n">
        <v>2400000</v>
      </c>
      <c r="E7" s="4" t="inlineStr">
        <is>
          <t xml:space="preserve"> </t>
        </is>
      </c>
      <c r="F7" s="4" t="inlineStr">
        <is>
          <t xml:space="preserve"> </t>
        </is>
      </c>
    </row>
    <row r="8">
      <c r="A8" s="4" t="inlineStr">
        <is>
          <t>Contingencies amount</t>
        </is>
      </c>
      <c r="B8" s="7" t="n">
        <v>2200000</v>
      </c>
      <c r="C8" s="4" t="inlineStr">
        <is>
          <t xml:space="preserve"> </t>
        </is>
      </c>
      <c r="D8" s="4" t="inlineStr">
        <is>
          <t xml:space="preserve"> </t>
        </is>
      </c>
      <c r="E8" s="4" t="inlineStr">
        <is>
          <t xml:space="preserve"> </t>
        </is>
      </c>
      <c r="F8"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chedule of Segment (Details)</t>
        </is>
      </c>
      <c r="B1" s="2" t="inlineStr">
        <is>
          <t>12 Months Ended</t>
        </is>
      </c>
    </row>
    <row r="2">
      <c r="B2" s="2" t="inlineStr">
        <is>
          <t>Dec. 31, 2024 USD ($)</t>
        </is>
      </c>
      <c r="C2" s="2" t="inlineStr">
        <is>
          <t>Dec. 31, 2024 SGD ($)</t>
        </is>
      </c>
      <c r="D2" s="2" t="inlineStr">
        <is>
          <t>Dec. 31, 2023 USD ($)</t>
        </is>
      </c>
      <c r="E2" s="2" t="inlineStr">
        <is>
          <t>Dec. 31, 2023 SGD ($)</t>
        </is>
      </c>
      <c r="F2" s="2" t="inlineStr">
        <is>
          <t>Dec. 31, 2022 USD ($)</t>
        </is>
      </c>
      <c r="G2" s="2" t="inlineStr">
        <is>
          <t>Dec. 31, 2022 SGD ($)</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from contracts</t>
        </is>
      </c>
      <c r="B4" s="7" t="n">
        <v>10385661</v>
      </c>
      <c r="C4" s="7" t="n">
        <v>13847548</v>
      </c>
      <c r="D4" s="4" t="inlineStr">
        <is>
          <t xml:space="preserve"> </t>
        </is>
      </c>
      <c r="E4" s="7" t="n">
        <v>21810317</v>
      </c>
      <c r="F4" s="4" t="inlineStr">
        <is>
          <t xml:space="preserve"> </t>
        </is>
      </c>
      <c r="G4" s="7" t="n">
        <v>16824168</v>
      </c>
    </row>
    <row r="5">
      <c r="A5" s="3" t="inlineStr">
        <is>
          <t>Cost of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cost of revenue</t>
        </is>
      </c>
      <c r="B6" s="5" t="n">
        <v>9448104</v>
      </c>
      <c r="C6" s="5" t="n">
        <v>12597472</v>
      </c>
      <c r="D6" s="4" t="inlineStr">
        <is>
          <t xml:space="preserve"> </t>
        </is>
      </c>
      <c r="E6" s="5" t="n">
        <v>19165477</v>
      </c>
      <c r="F6" s="4" t="inlineStr">
        <is>
          <t xml:space="preserve"> </t>
        </is>
      </c>
      <c r="G6" s="5" t="n">
        <v>14642786</v>
      </c>
    </row>
    <row r="7">
      <c r="A7" s="4" t="inlineStr">
        <is>
          <t>Gross profit</t>
        </is>
      </c>
      <c r="B7" s="5" t="n">
        <v>937557</v>
      </c>
      <c r="C7" s="5" t="n">
        <v>1250076</v>
      </c>
      <c r="D7" s="4" t="inlineStr">
        <is>
          <t xml:space="preserve"> </t>
        </is>
      </c>
      <c r="E7" s="5" t="n">
        <v>2644840</v>
      </c>
      <c r="F7" s="4" t="inlineStr">
        <is>
          <t xml:space="preserve"> </t>
        </is>
      </c>
      <c r="G7" s="5" t="n">
        <v>2181382</v>
      </c>
    </row>
    <row r="8">
      <c r="A8" s="3" t="inlineStr">
        <is>
          <t>Operating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vision for credit losses</t>
        </is>
      </c>
      <c r="B9" s="5" t="n">
        <v>115558</v>
      </c>
      <c r="C9" s="5" t="n">
        <v>154077</v>
      </c>
      <c r="D9" s="4" t="inlineStr">
        <is>
          <t xml:space="preserve"> </t>
        </is>
      </c>
      <c r="E9" s="5" t="n">
        <v>399278</v>
      </c>
      <c r="F9" s="4" t="inlineStr">
        <is>
          <t xml:space="preserve"> </t>
        </is>
      </c>
      <c r="G9" s="5" t="n">
        <v>17272</v>
      </c>
    </row>
    <row r="10">
      <c r="A10" s="4" t="inlineStr">
        <is>
          <t>Depreciation</t>
        </is>
      </c>
      <c r="B10" s="5" t="n">
        <v>127758</v>
      </c>
      <c r="C10" s="5" t="n">
        <v>170344</v>
      </c>
      <c r="D10" s="4" t="inlineStr">
        <is>
          <t xml:space="preserve"> </t>
        </is>
      </c>
      <c r="E10" s="5" t="n">
        <v>161711</v>
      </c>
      <c r="F10" s="4" t="inlineStr">
        <is>
          <t xml:space="preserve"> </t>
        </is>
      </c>
      <c r="G10" s="5" t="n">
        <v>146709</v>
      </c>
    </row>
    <row r="11">
      <c r="A11" s="4" t="inlineStr">
        <is>
          <t>Administrative expenses</t>
        </is>
      </c>
      <c r="B11" s="5" t="n">
        <v>1547493</v>
      </c>
      <c r="C11" s="5" t="n">
        <v>2063324</v>
      </c>
      <c r="D11" s="4" t="inlineStr">
        <is>
          <t xml:space="preserve"> </t>
        </is>
      </c>
      <c r="E11" s="5" t="n">
        <v>2290312</v>
      </c>
      <c r="F11" s="4" t="inlineStr">
        <is>
          <t xml:space="preserve"> </t>
        </is>
      </c>
      <c r="G11" s="5" t="n">
        <v>2089611</v>
      </c>
    </row>
    <row r="12">
      <c r="A12" s="4" t="inlineStr">
        <is>
          <t>Total operating expenses</t>
        </is>
      </c>
      <c r="B12" s="5" t="n">
        <v>1663051</v>
      </c>
      <c r="C12" s="5" t="n">
        <v>2217401</v>
      </c>
      <c r="D12" s="4" t="inlineStr">
        <is>
          <t xml:space="preserve"> </t>
        </is>
      </c>
      <c r="E12" s="5" t="n">
        <v>2689590</v>
      </c>
      <c r="F12" s="4" t="inlineStr">
        <is>
          <t xml:space="preserve"> </t>
        </is>
      </c>
      <c r="G12" s="5" t="n">
        <v>2106883</v>
      </c>
    </row>
    <row r="13">
      <c r="A13" s="4" t="inlineStr">
        <is>
          <t>Income (loss) from operations</t>
        </is>
      </c>
      <c r="B13" s="5" t="n">
        <v>-725494</v>
      </c>
      <c r="C13" s="5" t="n">
        <v>-967325</v>
      </c>
      <c r="D13" s="4" t="inlineStr">
        <is>
          <t xml:space="preserve"> </t>
        </is>
      </c>
      <c r="E13" s="5" t="n">
        <v>-44750</v>
      </c>
      <c r="F13" s="4" t="inlineStr">
        <is>
          <t xml:space="preserve"> </t>
        </is>
      </c>
      <c r="G13" s="5" t="n">
        <v>74499</v>
      </c>
    </row>
    <row r="14">
      <c r="A14" s="3" t="inlineStr">
        <is>
          <t>Other income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expenses, net</t>
        </is>
      </c>
      <c r="B15" s="5" t="n">
        <v>-49440</v>
      </c>
      <c r="C15" s="5" t="n">
        <v>-65921</v>
      </c>
      <c r="D15" s="4" t="inlineStr">
        <is>
          <t xml:space="preserve"> </t>
        </is>
      </c>
      <c r="E15" s="5" t="n">
        <v>-77104</v>
      </c>
      <c r="F15" s="4" t="inlineStr">
        <is>
          <t xml:space="preserve"> </t>
        </is>
      </c>
      <c r="G15" s="5" t="n">
        <v>-83276</v>
      </c>
    </row>
    <row r="16">
      <c r="A16" s="4" t="inlineStr">
        <is>
          <t>Finance expense, net</t>
        </is>
      </c>
      <c r="B16" s="5" t="n">
        <v>-3205</v>
      </c>
      <c r="C16" s="5" t="n">
        <v>-4273</v>
      </c>
      <c r="D16" s="4" t="inlineStr">
        <is>
          <t xml:space="preserve"> </t>
        </is>
      </c>
      <c r="E16" s="5" t="n">
        <v>-8096</v>
      </c>
      <c r="F16" s="4" t="inlineStr">
        <is>
          <t xml:space="preserve"> </t>
        </is>
      </c>
      <c r="G16" s="5" t="n">
        <v>-7125</v>
      </c>
    </row>
    <row r="17">
      <c r="A17" s="4" t="inlineStr">
        <is>
          <t>Other income</t>
        </is>
      </c>
      <c r="B17" s="5" t="n">
        <v>105492</v>
      </c>
      <c r="C17" s="5" t="n">
        <v>140656</v>
      </c>
      <c r="D17" s="4" t="inlineStr">
        <is>
          <t xml:space="preserve"> </t>
        </is>
      </c>
      <c r="E17" s="5" t="n">
        <v>99543</v>
      </c>
      <c r="F17" s="4" t="inlineStr">
        <is>
          <t xml:space="preserve"> </t>
        </is>
      </c>
      <c r="G17" s="5" t="n">
        <v>222309</v>
      </c>
    </row>
    <row r="18">
      <c r="A18" s="4" t="inlineStr">
        <is>
          <t>Foreign exchange gain (loss), net</t>
        </is>
      </c>
      <c r="B18" s="5" t="n">
        <v>35144</v>
      </c>
      <c r="C18" s="5" t="n">
        <v>46859</v>
      </c>
      <c r="D18" s="4" t="inlineStr">
        <is>
          <t xml:space="preserve"> </t>
        </is>
      </c>
      <c r="E18" s="5" t="n">
        <v>-2906</v>
      </c>
      <c r="F18" s="4" t="inlineStr">
        <is>
          <t xml:space="preserve"> </t>
        </is>
      </c>
      <c r="G18" s="5" t="n">
        <v>4510</v>
      </c>
    </row>
    <row r="19">
      <c r="A19" s="4" t="inlineStr">
        <is>
          <t>Total other income, net</t>
        </is>
      </c>
      <c r="B19" s="5" t="n">
        <v>87991</v>
      </c>
      <c r="C19" s="5" t="n">
        <v>117321</v>
      </c>
      <c r="D19" s="4" t="inlineStr">
        <is>
          <t xml:space="preserve"> </t>
        </is>
      </c>
      <c r="E19" s="5" t="n">
        <v>11437</v>
      </c>
      <c r="F19" s="4" t="inlineStr">
        <is>
          <t xml:space="preserve"> </t>
        </is>
      </c>
      <c r="G19" s="5" t="n">
        <v>136418</v>
      </c>
    </row>
    <row r="20">
      <c r="A20" s="4" t="inlineStr">
        <is>
          <t>Total other income, net</t>
        </is>
      </c>
      <c r="B20" s="5" t="n">
        <v>87991</v>
      </c>
      <c r="C20" s="5" t="n">
        <v>117321</v>
      </c>
      <c r="D20" s="4" t="inlineStr">
        <is>
          <t xml:space="preserve"> </t>
        </is>
      </c>
      <c r="E20" s="5" t="n">
        <v>11437</v>
      </c>
      <c r="F20" s="4" t="inlineStr">
        <is>
          <t xml:space="preserve"> </t>
        </is>
      </c>
      <c r="G20" s="5" t="n">
        <v>136418</v>
      </c>
    </row>
    <row r="21">
      <c r="A21" s="4" t="inlineStr">
        <is>
          <t>Income (loss) before provision for income taxes</t>
        </is>
      </c>
      <c r="B21" s="5" t="n">
        <v>-637503</v>
      </c>
      <c r="C21" s="5" t="n">
        <v>-850004</v>
      </c>
      <c r="D21" s="4" t="inlineStr">
        <is>
          <t xml:space="preserve"> </t>
        </is>
      </c>
      <c r="E21" s="5" t="n">
        <v>-33313</v>
      </c>
      <c r="F21" s="4" t="inlineStr">
        <is>
          <t xml:space="preserve"> </t>
        </is>
      </c>
      <c r="G21" s="5" t="n">
        <v>210917</v>
      </c>
    </row>
    <row r="22">
      <c r="A22" s="4" t="inlineStr">
        <is>
          <t>Income tax (expense) benefit</t>
        </is>
      </c>
      <c r="B22" s="5" t="n">
        <v>26728</v>
      </c>
      <c r="C22" s="5" t="n">
        <v>35638</v>
      </c>
      <c r="D22" s="4" t="inlineStr">
        <is>
          <t xml:space="preserve"> </t>
        </is>
      </c>
      <c r="E22" s="5" t="n">
        <v>37998</v>
      </c>
      <c r="F22" s="4" t="inlineStr">
        <is>
          <t xml:space="preserve"> </t>
        </is>
      </c>
      <c r="G22" s="5" t="n">
        <v>-142290</v>
      </c>
    </row>
    <row r="23">
      <c r="A23" s="4" t="inlineStr">
        <is>
          <t>Net income</t>
        </is>
      </c>
      <c r="B23" s="5" t="n">
        <v>-610775</v>
      </c>
      <c r="C23" s="5" t="n">
        <v>-814366</v>
      </c>
      <c r="D23" s="7" t="n">
        <v>3516</v>
      </c>
      <c r="E23" s="5" t="n">
        <v>4685</v>
      </c>
      <c r="F23" s="7" t="n">
        <v>51470</v>
      </c>
      <c r="G23" s="5" t="n">
        <v>68627</v>
      </c>
    </row>
    <row r="24">
      <c r="A24" s="4" t="inlineStr">
        <is>
          <t>Chief Operating Decision Mak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venue from contracts</t>
        </is>
      </c>
      <c r="B26" s="5" t="n">
        <v>10385661</v>
      </c>
      <c r="C26" s="5" t="n">
        <v>13847548</v>
      </c>
      <c r="D26" s="4" t="inlineStr">
        <is>
          <t xml:space="preserve"> </t>
        </is>
      </c>
      <c r="E26" s="5" t="n">
        <v>21810317</v>
      </c>
      <c r="F26" s="4" t="inlineStr">
        <is>
          <t xml:space="preserve"> </t>
        </is>
      </c>
      <c r="G26" s="5" t="n">
        <v>16824168</v>
      </c>
    </row>
    <row r="27">
      <c r="A27" s="3" t="inlineStr">
        <is>
          <t>Cost of 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ubcontracting costs</t>
        </is>
      </c>
      <c r="B28" s="5" t="n">
        <v>3612927</v>
      </c>
      <c r="C28" s="5" t="n">
        <v>4817236</v>
      </c>
      <c r="D28" s="4" t="inlineStr">
        <is>
          <t xml:space="preserve"> </t>
        </is>
      </c>
      <c r="E28" s="5" t="n">
        <v>8612283</v>
      </c>
      <c r="F28" s="4" t="inlineStr">
        <is>
          <t xml:space="preserve"> </t>
        </is>
      </c>
      <c r="G28" s="5" t="n">
        <v>6554587</v>
      </c>
    </row>
    <row r="29">
      <c r="A29" s="4" t="inlineStr">
        <is>
          <t>Material costs</t>
        </is>
      </c>
      <c r="B29" s="5" t="n">
        <v>2764789</v>
      </c>
      <c r="C29" s="5" t="n">
        <v>3686385</v>
      </c>
      <c r="D29" s="4" t="inlineStr">
        <is>
          <t xml:space="preserve"> </t>
        </is>
      </c>
      <c r="E29" s="5" t="n">
        <v>6282505</v>
      </c>
      <c r="F29" s="4" t="inlineStr">
        <is>
          <t xml:space="preserve"> </t>
        </is>
      </c>
      <c r="G29" s="5" t="n">
        <v>5375194</v>
      </c>
    </row>
    <row r="30">
      <c r="A30" s="4" t="inlineStr">
        <is>
          <t>Labor costs</t>
        </is>
      </c>
      <c r="B30" s="5" t="n">
        <v>1819236</v>
      </c>
      <c r="C30" s="5" t="n">
        <v>2521648</v>
      </c>
      <c r="D30" s="4" t="inlineStr">
        <is>
          <t xml:space="preserve"> </t>
        </is>
      </c>
      <c r="E30" s="5" t="n">
        <v>3048639</v>
      </c>
      <c r="F30" s="4" t="inlineStr">
        <is>
          <t xml:space="preserve"> </t>
        </is>
      </c>
      <c r="G30" s="5" t="n">
        <v>2344686</v>
      </c>
    </row>
    <row r="31">
      <c r="A31" s="4" t="inlineStr">
        <is>
          <t>Equipment rental costs</t>
        </is>
      </c>
      <c r="B31" s="5" t="n">
        <v>128936</v>
      </c>
      <c r="C31" s="5" t="n">
        <v>171915</v>
      </c>
      <c r="D31" s="4" t="inlineStr">
        <is>
          <t xml:space="preserve"> </t>
        </is>
      </c>
      <c r="E31" s="5" t="n">
        <v>477253</v>
      </c>
      <c r="F31" s="4" t="inlineStr">
        <is>
          <t xml:space="preserve"> </t>
        </is>
      </c>
      <c r="G31" s="5" t="n">
        <v>146034</v>
      </c>
    </row>
    <row r="32">
      <c r="A32" s="4" t="inlineStr">
        <is>
          <t>Overhead costs</t>
        </is>
      </c>
      <c r="B32" s="5" t="n">
        <v>1050216</v>
      </c>
      <c r="C32" s="5" t="n">
        <v>1400288</v>
      </c>
      <c r="D32" s="4" t="inlineStr">
        <is>
          <t xml:space="preserve"> </t>
        </is>
      </c>
      <c r="E32" s="5" t="n">
        <v>744797</v>
      </c>
      <c r="F32" s="4" t="inlineStr">
        <is>
          <t xml:space="preserve"> </t>
        </is>
      </c>
      <c r="G32" s="5" t="n">
        <v>222285</v>
      </c>
    </row>
    <row r="33">
      <c r="A33" s="4" t="inlineStr">
        <is>
          <t>Total cost of revenue</t>
        </is>
      </c>
      <c r="B33" s="5" t="n">
        <v>9448104</v>
      </c>
      <c r="C33" s="5" t="n">
        <v>12597472</v>
      </c>
      <c r="D33" s="4" t="inlineStr">
        <is>
          <t xml:space="preserve"> </t>
        </is>
      </c>
      <c r="E33" s="5" t="n">
        <v>19165477</v>
      </c>
      <c r="F33" s="4" t="inlineStr">
        <is>
          <t xml:space="preserve"> </t>
        </is>
      </c>
      <c r="G33" s="5" t="n">
        <v>14642786</v>
      </c>
    </row>
    <row r="34">
      <c r="A34" s="4" t="inlineStr">
        <is>
          <t>Gross profit</t>
        </is>
      </c>
      <c r="B34" s="5" t="n">
        <v>937557</v>
      </c>
      <c r="C34" s="5" t="n">
        <v>1250076</v>
      </c>
      <c r="D34" s="4" t="inlineStr">
        <is>
          <t xml:space="preserve"> </t>
        </is>
      </c>
      <c r="E34" s="5" t="n">
        <v>2644840</v>
      </c>
      <c r="F34" s="4" t="inlineStr">
        <is>
          <t xml:space="preserve"> </t>
        </is>
      </c>
      <c r="G34" s="5" t="n">
        <v>2181382</v>
      </c>
    </row>
    <row r="35">
      <c r="A35" s="3" t="inlineStr">
        <is>
          <t>Operating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ovision for credit losses</t>
        </is>
      </c>
      <c r="B36" s="5" t="n">
        <v>115558</v>
      </c>
      <c r="C36" s="5" t="n">
        <v>154077</v>
      </c>
      <c r="D36" s="4" t="inlineStr">
        <is>
          <t xml:space="preserve"> </t>
        </is>
      </c>
      <c r="E36" s="5" t="n">
        <v>399278</v>
      </c>
      <c r="F36" s="4" t="inlineStr">
        <is>
          <t xml:space="preserve"> </t>
        </is>
      </c>
      <c r="G36" s="5" t="n">
        <v>17272</v>
      </c>
    </row>
    <row r="37">
      <c r="A37" s="4" t="inlineStr">
        <is>
          <t>Employees salaries and benefit</t>
        </is>
      </c>
      <c r="B37" s="5" t="n">
        <v>800228</v>
      </c>
      <c r="C37" s="5" t="n">
        <v>1066971</v>
      </c>
      <c r="D37" s="4" t="inlineStr">
        <is>
          <t xml:space="preserve"> </t>
        </is>
      </c>
      <c r="E37" s="5" t="n">
        <v>895520</v>
      </c>
      <c r="F37" s="4" t="inlineStr">
        <is>
          <t xml:space="preserve"> </t>
        </is>
      </c>
      <c r="G37" s="5" t="n">
        <v>749953</v>
      </c>
    </row>
    <row r="38">
      <c r="A38" s="4" t="inlineStr">
        <is>
          <t>Depreciation</t>
        </is>
      </c>
      <c r="B38" s="5" t="n">
        <v>127757</v>
      </c>
      <c r="C38" s="5" t="n">
        <v>170343</v>
      </c>
      <c r="D38" s="4" t="inlineStr">
        <is>
          <t xml:space="preserve"> </t>
        </is>
      </c>
      <c r="E38" s="5" t="n">
        <v>161712</v>
      </c>
      <c r="F38" s="4" t="inlineStr">
        <is>
          <t xml:space="preserve"> </t>
        </is>
      </c>
      <c r="G38" s="5" t="n">
        <v>146709</v>
      </c>
    </row>
    <row r="39">
      <c r="A39" s="4" t="inlineStr">
        <is>
          <t>Legal and Professional fees</t>
        </is>
      </c>
      <c r="B39" s="5" t="n">
        <v>348932</v>
      </c>
      <c r="C39" s="5" t="n">
        <v>465242</v>
      </c>
      <c r="D39" s="4" t="inlineStr">
        <is>
          <t xml:space="preserve"> </t>
        </is>
      </c>
      <c r="E39" s="5" t="n">
        <v>905287</v>
      </c>
      <c r="F39" s="4" t="inlineStr">
        <is>
          <t xml:space="preserve"> </t>
        </is>
      </c>
      <c r="G39" s="5" t="n">
        <v>835131</v>
      </c>
    </row>
    <row r="40">
      <c r="A40" s="4" t="inlineStr">
        <is>
          <t>Administrative expenses</t>
        </is>
      </c>
      <c r="B40" s="5" t="n">
        <v>270576</v>
      </c>
      <c r="C40" s="5" t="n">
        <v>360768</v>
      </c>
      <c r="D40" s="4" t="inlineStr">
        <is>
          <t xml:space="preserve"> </t>
        </is>
      </c>
      <c r="E40" s="5" t="n">
        <v>330793</v>
      </c>
      <c r="F40" s="4" t="inlineStr">
        <is>
          <t xml:space="preserve"> </t>
        </is>
      </c>
      <c r="G40" s="5" t="n">
        <v>357818</v>
      </c>
    </row>
    <row r="41">
      <c r="A41" s="4" t="inlineStr">
        <is>
          <t>Total operating expenses</t>
        </is>
      </c>
      <c r="B41" s="5" t="n">
        <v>1663051</v>
      </c>
      <c r="C41" s="5" t="n">
        <v>2063324</v>
      </c>
      <c r="D41" s="4" t="inlineStr">
        <is>
          <t xml:space="preserve"> </t>
        </is>
      </c>
      <c r="E41" s="5" t="n">
        <v>2689590</v>
      </c>
      <c r="F41" s="4" t="inlineStr">
        <is>
          <t xml:space="preserve"> </t>
        </is>
      </c>
      <c r="G41" s="5" t="n">
        <v>2106883</v>
      </c>
    </row>
    <row r="42">
      <c r="A42" s="4" t="inlineStr">
        <is>
          <t>Income (loss) from operations</t>
        </is>
      </c>
      <c r="B42" s="5" t="n">
        <v>-725494</v>
      </c>
      <c r="C42" s="5" t="n">
        <v>-967325</v>
      </c>
      <c r="D42" s="4" t="inlineStr">
        <is>
          <t xml:space="preserve"> </t>
        </is>
      </c>
      <c r="E42" s="5" t="n">
        <v>-44750</v>
      </c>
      <c r="F42" s="4" t="inlineStr">
        <is>
          <t xml:space="preserve"> </t>
        </is>
      </c>
      <c r="G42" s="5" t="n">
        <v>74499</v>
      </c>
    </row>
    <row r="43">
      <c r="A43" s="3" t="inlineStr">
        <is>
          <t>Other income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terest expenses, net</t>
        </is>
      </c>
      <c r="B44" s="5" t="n">
        <v>-49440</v>
      </c>
      <c r="C44" s="5" t="n">
        <v>-65921</v>
      </c>
      <c r="D44" s="4" t="inlineStr">
        <is>
          <t xml:space="preserve"> </t>
        </is>
      </c>
      <c r="E44" s="5" t="n">
        <v>-77104</v>
      </c>
      <c r="F44" s="4" t="inlineStr">
        <is>
          <t xml:space="preserve"> </t>
        </is>
      </c>
      <c r="G44" s="5" t="n">
        <v>-83276</v>
      </c>
    </row>
    <row r="45">
      <c r="A45" s="4" t="inlineStr">
        <is>
          <t>Finance expense, net</t>
        </is>
      </c>
      <c r="B45" s="5" t="n">
        <v>-3205</v>
      </c>
      <c r="C45" s="5" t="n">
        <v>-4273</v>
      </c>
      <c r="D45" s="4" t="inlineStr">
        <is>
          <t xml:space="preserve"> </t>
        </is>
      </c>
      <c r="E45" s="5" t="n">
        <v>-8096</v>
      </c>
      <c r="F45" s="4" t="inlineStr">
        <is>
          <t xml:space="preserve"> </t>
        </is>
      </c>
      <c r="G45" s="5" t="n">
        <v>-7125</v>
      </c>
    </row>
    <row r="46">
      <c r="A46" s="4" t="inlineStr">
        <is>
          <t>Other income</t>
        </is>
      </c>
      <c r="B46" s="5" t="n">
        <v>105492</v>
      </c>
      <c r="C46" s="5" t="n">
        <v>140656</v>
      </c>
      <c r="D46" s="4" t="inlineStr">
        <is>
          <t xml:space="preserve"> </t>
        </is>
      </c>
      <c r="E46" s="5" t="n">
        <v>99543</v>
      </c>
      <c r="F46" s="4" t="inlineStr">
        <is>
          <t xml:space="preserve"> </t>
        </is>
      </c>
      <c r="G46" s="5" t="n">
        <v>222309</v>
      </c>
    </row>
    <row r="47">
      <c r="A47" s="4" t="inlineStr">
        <is>
          <t>Foreign exchange gain (loss), net</t>
        </is>
      </c>
      <c r="B47" s="5" t="n">
        <v>35144</v>
      </c>
      <c r="C47" s="5" t="n">
        <v>46859</v>
      </c>
      <c r="D47" s="4" t="inlineStr">
        <is>
          <t xml:space="preserve"> </t>
        </is>
      </c>
      <c r="E47" s="5" t="n">
        <v>-2906</v>
      </c>
      <c r="F47" s="4" t="inlineStr">
        <is>
          <t xml:space="preserve"> </t>
        </is>
      </c>
      <c r="G47" s="5" t="n">
        <v>4510</v>
      </c>
    </row>
    <row r="48">
      <c r="A48" s="4" t="inlineStr">
        <is>
          <t>Total other income, net</t>
        </is>
      </c>
      <c r="B48" s="5" t="n">
        <v>87991</v>
      </c>
      <c r="C48" s="5" t="n">
        <v>117321</v>
      </c>
      <c r="D48" s="4" t="inlineStr">
        <is>
          <t xml:space="preserve"> </t>
        </is>
      </c>
      <c r="E48" s="5" t="n">
        <v>11437</v>
      </c>
      <c r="F48" s="4" t="inlineStr">
        <is>
          <t xml:space="preserve"> </t>
        </is>
      </c>
      <c r="G48" s="5" t="n">
        <v>136418</v>
      </c>
    </row>
    <row r="49">
      <c r="A49" s="4" t="inlineStr">
        <is>
          <t>Total other income, net</t>
        </is>
      </c>
      <c r="B49" s="5" t="n">
        <v>87991</v>
      </c>
      <c r="C49" s="5" t="n">
        <v>117321</v>
      </c>
      <c r="D49" s="4" t="inlineStr">
        <is>
          <t xml:space="preserve"> </t>
        </is>
      </c>
      <c r="E49" s="5" t="n">
        <v>11437</v>
      </c>
      <c r="F49" s="4" t="inlineStr">
        <is>
          <t xml:space="preserve"> </t>
        </is>
      </c>
      <c r="G49" s="5" t="n">
        <v>136418</v>
      </c>
    </row>
    <row r="50">
      <c r="A50" s="4" t="inlineStr">
        <is>
          <t>Income (loss) before provision for income taxes</t>
        </is>
      </c>
      <c r="B50" s="5" t="n">
        <v>-637503</v>
      </c>
      <c r="C50" s="5" t="n">
        <v>-850004</v>
      </c>
      <c r="D50" s="4" t="inlineStr">
        <is>
          <t xml:space="preserve"> </t>
        </is>
      </c>
      <c r="E50" s="5" t="n">
        <v>-33313</v>
      </c>
      <c r="F50" s="4" t="inlineStr">
        <is>
          <t xml:space="preserve"> </t>
        </is>
      </c>
      <c r="G50" s="5" t="n">
        <v>210917</v>
      </c>
    </row>
    <row r="51">
      <c r="A51" s="4" t="inlineStr">
        <is>
          <t>Income tax (expense) benefit</t>
        </is>
      </c>
      <c r="B51" s="5" t="n">
        <v>26728</v>
      </c>
      <c r="C51" s="5" t="n">
        <v>35638</v>
      </c>
      <c r="D51" s="4" t="inlineStr">
        <is>
          <t xml:space="preserve"> </t>
        </is>
      </c>
      <c r="E51" s="5" t="n">
        <v>37998</v>
      </c>
      <c r="F51" s="4" t="inlineStr">
        <is>
          <t xml:space="preserve"> </t>
        </is>
      </c>
      <c r="G51" s="5" t="n">
        <v>-142290</v>
      </c>
    </row>
    <row r="52">
      <c r="A52" s="4" t="inlineStr">
        <is>
          <t>Net income</t>
        </is>
      </c>
      <c r="B52" s="5" t="n">
        <v>-610775</v>
      </c>
      <c r="C52" s="5" t="n">
        <v>-814366</v>
      </c>
      <c r="D52" s="4" t="inlineStr">
        <is>
          <t xml:space="preserve"> </t>
        </is>
      </c>
      <c r="E52" s="5" t="n">
        <v>4685</v>
      </c>
      <c r="F52" s="4" t="inlineStr">
        <is>
          <t xml:space="preserve"> </t>
        </is>
      </c>
      <c r="G52" s="5" t="n">
        <v>68627</v>
      </c>
    </row>
    <row r="53">
      <c r="A53" s="4" t="inlineStr">
        <is>
          <t>Chief Operating Decision Maker [Member] | Supply Material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Reven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evenue from contracts</t>
        </is>
      </c>
      <c r="B55" s="5" t="n">
        <v>1012</v>
      </c>
      <c r="C55" s="5" t="n">
        <v>1350</v>
      </c>
      <c r="D55" s="4" t="inlineStr">
        <is>
          <t xml:space="preserve"> </t>
        </is>
      </c>
      <c r="E55" s="5" t="n">
        <v>4701</v>
      </c>
      <c r="F55" s="4" t="inlineStr">
        <is>
          <t xml:space="preserve"> </t>
        </is>
      </c>
      <c r="G55" s="5" t="n">
        <v>57618</v>
      </c>
    </row>
    <row r="56">
      <c r="A56" s="4" t="inlineStr">
        <is>
          <t>Chief Operating Decision Maker [Member] | Revenue From Contrac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Reven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Revenue from contracts</t>
        </is>
      </c>
      <c r="B58" s="7" t="n">
        <v>10384649</v>
      </c>
      <c r="C58" s="7" t="n">
        <v>13846198</v>
      </c>
      <c r="D58" s="4" t="inlineStr">
        <is>
          <t xml:space="preserve"> </t>
        </is>
      </c>
      <c r="E58" s="7" t="n">
        <v>21805616</v>
      </c>
      <c r="F58" s="4" t="inlineStr">
        <is>
          <t xml:space="preserve"> </t>
        </is>
      </c>
      <c r="G58" s="7" t="n">
        <v>16766550</v>
      </c>
    </row>
  </sheetData>
  <mergeCells count="2">
    <mergeCell ref="B1:G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6" customWidth="1" min="1" max="1"/>
    <col width="22" customWidth="1" min="2" max="2"/>
    <col width="40" customWidth="1" min="3" max="3"/>
    <col width="29" customWidth="1" min="4" max="4"/>
    <col width="22" customWidth="1" min="5" max="5"/>
  </cols>
  <sheetData>
    <row r="1">
      <c r="A1" s="1" t="inlineStr">
        <is>
          <t>Subsequent Events (Details Narrative) - Subsequent Event [Member]</t>
        </is>
      </c>
      <c r="B1" s="2" t="inlineStr">
        <is>
          <t>Mar. 07, 2025 USD ($)</t>
        </is>
      </c>
      <c r="C1" s="2" t="inlineStr">
        <is>
          <t>Feb. 07, 2025 USD ($) $ / shares shares</t>
        </is>
      </c>
      <c r="D1" s="2" t="inlineStr">
        <is>
          <t>Feb. 07, 2025 SGD ($) shares</t>
        </is>
      </c>
      <c r="E1" s="2" t="inlineStr">
        <is>
          <t>Feb. 18, 2025 SGD ($)</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Ordinary shares | shares</t>
        </is>
      </c>
      <c r="B3" s="4" t="inlineStr">
        <is>
          <t xml:space="preserve"> </t>
        </is>
      </c>
      <c r="C3" s="5" t="n">
        <v>2250000</v>
      </c>
      <c r="D3" s="5" t="n">
        <v>2250000</v>
      </c>
      <c r="E3" s="4" t="inlineStr">
        <is>
          <t xml:space="preserve"> </t>
        </is>
      </c>
    </row>
    <row r="4">
      <c r="A4" s="4" t="inlineStr">
        <is>
          <t>Share price | $ / shares</t>
        </is>
      </c>
      <c r="B4" s="4" t="inlineStr">
        <is>
          <t xml:space="preserve"> </t>
        </is>
      </c>
      <c r="C4" s="8" t="n">
        <v>4.5</v>
      </c>
      <c r="D4" s="4" t="inlineStr">
        <is>
          <t xml:space="preserve"> </t>
        </is>
      </c>
      <c r="E4" s="4" t="inlineStr">
        <is>
          <t xml:space="preserve"> </t>
        </is>
      </c>
    </row>
    <row r="5">
      <c r="A5" s="4" t="inlineStr">
        <is>
          <t>Gross proceeds</t>
        </is>
      </c>
      <c r="B5" s="4" t="inlineStr">
        <is>
          <t xml:space="preserve"> </t>
        </is>
      </c>
      <c r="C5" s="7" t="n">
        <v>10125000</v>
      </c>
      <c r="D5" s="7" t="n">
        <v>10130000</v>
      </c>
      <c r="E5" s="4" t="inlineStr">
        <is>
          <t xml:space="preserve"> </t>
        </is>
      </c>
    </row>
    <row r="6">
      <c r="A6" s="4" t="inlineStr">
        <is>
          <t>Net proceeds</t>
        </is>
      </c>
      <c r="B6" s="4" t="inlineStr">
        <is>
          <t xml:space="preserve"> </t>
        </is>
      </c>
      <c r="C6" s="7" t="n">
        <v>8800000</v>
      </c>
      <c r="D6" s="7" t="n">
        <v>8800000</v>
      </c>
      <c r="E6" s="4" t="inlineStr">
        <is>
          <t xml:space="preserve"> </t>
        </is>
      </c>
    </row>
    <row r="7">
      <c r="A7" s="4" t="inlineStr">
        <is>
          <t>Bright Bless Developments Limited [Member]</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Business combination consideration, value</t>
        </is>
      </c>
      <c r="B9" s="7" t="n">
        <v>100</v>
      </c>
      <c r="C9" s="4" t="inlineStr">
        <is>
          <t xml:space="preserve"> </t>
        </is>
      </c>
      <c r="D9" s="4" t="inlineStr">
        <is>
          <t xml:space="preserve"> </t>
        </is>
      </c>
      <c r="E9" s="4" t="inlineStr">
        <is>
          <t xml:space="preserve"> </t>
        </is>
      </c>
    </row>
    <row r="10">
      <c r="A10" s="4" t="inlineStr">
        <is>
          <t>Research And Development Agreement [Member]</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Prepaid</t>
        </is>
      </c>
      <c r="B12" s="4" t="inlineStr">
        <is>
          <t xml:space="preserve"> </t>
        </is>
      </c>
      <c r="C12" s="4" t="inlineStr">
        <is>
          <t xml:space="preserve"> </t>
        </is>
      </c>
      <c r="D12" s="4" t="inlineStr">
        <is>
          <t xml:space="preserve"> </t>
        </is>
      </c>
      <c r="E12" s="7" t="n">
        <v>5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The Company has adopted a Cybersecurity Policy governing the establishment
and application of certain procedures and safeguards to identify potential cybersecurity risks and, in the event of a cybersecurity breach,
the protocol for disclosing to the Securities and Exchange Commission, including possible remedies. We review cybersecurity risk as part
of our overall risk-management program. This ensures that cybersecurity risk management remains a meaningful priority in our business
strategy and operations. Our risk management strategy for cybersecurity generally includ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6:03:29Z</dcterms:created>
  <dcterms:modified xmlns:dcterms="http://purl.org/dc/terms/" xmlns:xsi="http://www.w3.org/2001/XMLSchema-instance" xsi:type="dcterms:W3CDTF">2025-05-15T16:03:32Z</dcterms:modified>
</cp:coreProperties>
</file>